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Statement of Stockh"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SIGNIFICANT ACCOUNTING POLICIES" sheetId="10" state="visible" r:id="rId10"/>
    <sheet xmlns:r="http://schemas.openxmlformats.org/officeDocument/2006/relationships" name="LIQUIDITY AND GOING CONCERN" sheetId="11" state="visible" r:id="rId11"/>
    <sheet xmlns:r="http://schemas.openxmlformats.org/officeDocument/2006/relationships" name="BUSINESS ACQUISITIONS" sheetId="12" state="visible" r:id="rId12"/>
    <sheet xmlns:r="http://schemas.openxmlformats.org/officeDocument/2006/relationships" name="REVENUE" sheetId="13" state="visible" r:id="rId13"/>
    <sheet xmlns:r="http://schemas.openxmlformats.org/officeDocument/2006/relationships" name="ACCOUNTS RECEIVABLE"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JOINT VENTURE"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SECURED DEBENTURE" sheetId="20" state="visible" r:id="rId20"/>
    <sheet xmlns:r="http://schemas.openxmlformats.org/officeDocument/2006/relationships" name="LEASES" sheetId="21" state="visible" r:id="rId21"/>
    <sheet xmlns:r="http://schemas.openxmlformats.org/officeDocument/2006/relationships" name="STOCKHOLDERS_ EQUITY (DEFICI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BUSINESS ACQUISITIONS (Tables)" sheetId="29" state="visible" r:id="rId29"/>
    <sheet xmlns:r="http://schemas.openxmlformats.org/officeDocument/2006/relationships" name="REVENUE (Tables)" sheetId="30" state="visible" r:id="rId30"/>
    <sheet xmlns:r="http://schemas.openxmlformats.org/officeDocument/2006/relationships" name="ACCOUNTS RECEIVABLE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ACCOUNTS PAYABLE AND ACCRUED _2" sheetId="34" state="visible" r:id="rId34"/>
    <sheet xmlns:r="http://schemas.openxmlformats.org/officeDocument/2006/relationships" name="DEBT (Tables)" sheetId="35" state="visible" r:id="rId35"/>
    <sheet xmlns:r="http://schemas.openxmlformats.org/officeDocument/2006/relationships" name="SECURED DEBENTURE (Tables)" sheetId="36" state="visible" r:id="rId36"/>
    <sheet xmlns:r="http://schemas.openxmlformats.org/officeDocument/2006/relationships" name="LEASES (Tables)" sheetId="37" state="visible" r:id="rId37"/>
    <sheet xmlns:r="http://schemas.openxmlformats.org/officeDocument/2006/relationships" name="STOCKHOLDERS_ EQUITY (DEFICIT) " sheetId="38" state="visible" r:id="rId38"/>
    <sheet xmlns:r="http://schemas.openxmlformats.org/officeDocument/2006/relationships" name="INCOME TAXES (Table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LIQUIDITY AND GOING CONCERN (De" sheetId="43" state="visible" r:id="rId43"/>
    <sheet xmlns:r="http://schemas.openxmlformats.org/officeDocument/2006/relationships" name="BUSINESS ACQUISITIONS (Details " sheetId="44" state="visible" r:id="rId44"/>
    <sheet xmlns:r="http://schemas.openxmlformats.org/officeDocument/2006/relationships" name="BUSINESS ACQUISITIONS (Detail_2" sheetId="45" state="visible" r:id="rId45"/>
    <sheet xmlns:r="http://schemas.openxmlformats.org/officeDocument/2006/relationships" name="BUSINESS ACQUISITIONS (Detail_3" sheetId="46" state="visible" r:id="rId46"/>
    <sheet xmlns:r="http://schemas.openxmlformats.org/officeDocument/2006/relationships" name="REVENUE (Details - Timing of re" sheetId="47" state="visible" r:id="rId47"/>
    <sheet xmlns:r="http://schemas.openxmlformats.org/officeDocument/2006/relationships" name="REVENUE (Details - Revenue by s" sheetId="48" state="visible" r:id="rId48"/>
    <sheet xmlns:r="http://schemas.openxmlformats.org/officeDocument/2006/relationships" name="REVENUE (Details - Revenue by g" sheetId="49" state="visible" r:id="rId49"/>
    <sheet xmlns:r="http://schemas.openxmlformats.org/officeDocument/2006/relationships" name="REVENUE (Details - Contract ass" sheetId="50" state="visible" r:id="rId50"/>
    <sheet xmlns:r="http://schemas.openxmlformats.org/officeDocument/2006/relationships" name="REVENUE (Details - Contract lia" sheetId="51" state="visible" r:id="rId51"/>
    <sheet xmlns:r="http://schemas.openxmlformats.org/officeDocument/2006/relationships" name="REVENUE (Details Narrative)" sheetId="52" state="visible" r:id="rId52"/>
    <sheet xmlns:r="http://schemas.openxmlformats.org/officeDocument/2006/relationships" name="ACCOUNTS RECEIVABLE (Details)" sheetId="53" state="visible" r:id="rId53"/>
    <sheet xmlns:r="http://schemas.openxmlformats.org/officeDocument/2006/relationships" name="PROPERTY AND EQUIPMENT, NET  (D" sheetId="54" state="visible" r:id="rId54"/>
    <sheet xmlns:r="http://schemas.openxmlformats.org/officeDocument/2006/relationships" name="PROPERTY AND EQUIPMENT, NET (De"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Schedule of future amortization"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JOINT VENTURE (Details Narrativ" sheetId="62" state="visible" r:id="rId62"/>
    <sheet xmlns:r="http://schemas.openxmlformats.org/officeDocument/2006/relationships" name="ACCOUNTS PAYABLE AND ACCRUED _3" sheetId="63" state="visible" r:id="rId63"/>
    <sheet xmlns:r="http://schemas.openxmlformats.org/officeDocument/2006/relationships" name="DEBT (Details - Convertible deb" sheetId="64" state="visible" r:id="rId64"/>
    <sheet xmlns:r="http://schemas.openxmlformats.org/officeDocument/2006/relationships" name="DEBT (Details - Derivative liab" sheetId="65" state="visible" r:id="rId65"/>
    <sheet xmlns:r="http://schemas.openxmlformats.org/officeDocument/2006/relationships" name="DEBT (Details - Loans payable)" sheetId="66" state="visible" r:id="rId66"/>
    <sheet xmlns:r="http://schemas.openxmlformats.org/officeDocument/2006/relationships" name="Debt (Details)" sheetId="67" state="visible" r:id="rId67"/>
    <sheet xmlns:r="http://schemas.openxmlformats.org/officeDocument/2006/relationships" name="DEBT (Details Narrative)" sheetId="68" state="visible" r:id="rId68"/>
    <sheet xmlns:r="http://schemas.openxmlformats.org/officeDocument/2006/relationships" name="SECURED DEBENTURE (Details)" sheetId="69" state="visible" r:id="rId69"/>
    <sheet xmlns:r="http://schemas.openxmlformats.org/officeDocument/2006/relationships" name="SECURED DEBENTURE (Details Narr" sheetId="70" state="visible" r:id="rId70"/>
    <sheet xmlns:r="http://schemas.openxmlformats.org/officeDocument/2006/relationships" name="LEASES (Details - Balance sheet" sheetId="71" state="visible" r:id="rId71"/>
    <sheet xmlns:r="http://schemas.openxmlformats.org/officeDocument/2006/relationships" name="LEASES (Details - Other Informa" sheetId="72" state="visible" r:id="rId72"/>
    <sheet xmlns:r="http://schemas.openxmlformats.org/officeDocument/2006/relationships" name="LEASES (Details - Future minimu" sheetId="73" state="visible" r:id="rId73"/>
    <sheet xmlns:r="http://schemas.openxmlformats.org/officeDocument/2006/relationships" name="LEASES (Details Narrative)" sheetId="74" state="visible" r:id="rId74"/>
    <sheet xmlns:r="http://schemas.openxmlformats.org/officeDocument/2006/relationships" name="STOCKHOLDERS' EQUITY (DEFICIT) " sheetId="75" state="visible" r:id="rId75"/>
    <sheet xmlns:r="http://schemas.openxmlformats.org/officeDocument/2006/relationships" name="STOCKHOLDERS_ EQUITY (DEFICIT_2" sheetId="76" state="visible" r:id="rId76"/>
    <sheet xmlns:r="http://schemas.openxmlformats.org/officeDocument/2006/relationships" name="INCOME TAXES (Details)" sheetId="77" state="visible" r:id="rId77"/>
    <sheet xmlns:r="http://schemas.openxmlformats.org/officeDocument/2006/relationships" name="INCOME TAXES (Details - Income " sheetId="78" state="visible" r:id="rId78"/>
    <sheet xmlns:r="http://schemas.openxmlformats.org/officeDocument/2006/relationships" name="INCOME TAXES (Details - Deferre" sheetId="79" state="visible" r:id="rId79"/>
    <sheet xmlns:r="http://schemas.openxmlformats.org/officeDocument/2006/relationships" name="INCOME TAXES (Details Narrative" sheetId="80" state="visible" r:id="rId80"/>
    <sheet xmlns:r="http://schemas.openxmlformats.org/officeDocument/2006/relationships" name="RELATED PARTY TRANSACTIONS (Det"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0_);(#,##0.00000)"/>
    <numFmt numFmtId="169" formatCode="#,##0.000000_);(#,##0.000000)"/>
    <numFmt numFmtId="170" formatCode="_(&quot;$ &quot;#,##0.000_);_(&quot;$ &quot;(#,##0.000)"/>
    <numFmt numFmtId="171" formatCode="_(&quot;$ &quot;#,##0.000000_);_(&quot;$ &quot;(#,##0.0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Jun.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8730</t>
        </is>
      </c>
      <c r="C12" s="4" t="inlineStr">
        <is>
          <t xml:space="preserve"> </t>
        </is>
      </c>
      <c r="D12" s="4" t="inlineStr">
        <is>
          <t xml:space="preserve"> </t>
        </is>
      </c>
    </row>
    <row r="13">
      <c r="A13" s="4" t="inlineStr">
        <is>
          <t>Entity Registrant Name</t>
        </is>
      </c>
      <c r="B13" s="4" t="inlineStr">
        <is>
          <t>DarkPulse, Inc.</t>
        </is>
      </c>
      <c r="C13" s="4" t="inlineStr">
        <is>
          <t xml:space="preserve"> </t>
        </is>
      </c>
      <c r="D13" s="4" t="inlineStr">
        <is>
          <t xml:space="preserve"> </t>
        </is>
      </c>
    </row>
    <row r="14">
      <c r="A14" s="4" t="inlineStr">
        <is>
          <t>Entity Central Index Key</t>
        </is>
      </c>
      <c r="B14" s="4" t="inlineStr">
        <is>
          <t>0000866439</t>
        </is>
      </c>
      <c r="C14" s="4" t="inlineStr">
        <is>
          <t xml:space="preserve"> </t>
        </is>
      </c>
      <c r="D14" s="4" t="inlineStr">
        <is>
          <t xml:space="preserve"> </t>
        </is>
      </c>
    </row>
    <row r="15">
      <c r="A15" s="4" t="inlineStr">
        <is>
          <t>Entity Tax Identification Number</t>
        </is>
      </c>
      <c r="B15" s="4" t="inlineStr">
        <is>
          <t>87-047210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815 Walker Street</t>
        </is>
      </c>
      <c r="C17" s="4" t="inlineStr">
        <is>
          <t xml:space="preserve"> </t>
        </is>
      </c>
      <c r="D17" s="4" t="inlineStr">
        <is>
          <t xml:space="preserve"> </t>
        </is>
      </c>
    </row>
    <row r="18">
      <c r="A18" s="4" t="inlineStr">
        <is>
          <t>Entity Address, Address Line Two</t>
        </is>
      </c>
      <c r="B18" s="4" t="inlineStr">
        <is>
          <t>Suite 1155</t>
        </is>
      </c>
      <c r="C18" s="4" t="inlineStr">
        <is>
          <t xml:space="preserve"> </t>
        </is>
      </c>
      <c r="D18" s="4" t="inlineStr">
        <is>
          <t xml:space="preserve"> </t>
        </is>
      </c>
    </row>
    <row r="19">
      <c r="A19" s="4" t="inlineStr">
        <is>
          <t>Entity Address, City or Town</t>
        </is>
      </c>
      <c r="B19" s="4" t="inlineStr">
        <is>
          <t>Housto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002</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436-1436</t>
        </is>
      </c>
      <c r="C23" s="4" t="inlineStr">
        <is>
          <t xml:space="preserve"> </t>
        </is>
      </c>
      <c r="D23" s="4" t="inlineStr">
        <is>
          <t xml:space="preserve"> </t>
        </is>
      </c>
    </row>
    <row r="24">
      <c r="A24" s="4" t="inlineStr">
        <is>
          <t>Title of 12(g) Security</t>
        </is>
      </c>
      <c r="B24" s="4" t="inlineStr">
        <is>
          <t>Common Stock,
par value $0.0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No</t>
        </is>
      </c>
      <c r="C27" s="4" t="inlineStr">
        <is>
          <t xml:space="preserve"> </t>
        </is>
      </c>
      <c r="D27" s="4" t="inlineStr">
        <is>
          <t xml:space="preserve"> </t>
        </is>
      </c>
    </row>
    <row r="28">
      <c r="A28" s="4" t="inlineStr">
        <is>
          <t>Entity Interactive Data Current</t>
        </is>
      </c>
      <c r="B28" s="4" t="inlineStr">
        <is>
          <t>No</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0153597</v>
      </c>
    </row>
    <row r="34">
      <c r="A34" s="4" t="inlineStr">
        <is>
          <t>Entity Common Stock, Shares Outstanding</t>
        </is>
      </c>
      <c r="B34" s="4" t="inlineStr">
        <is>
          <t xml:space="preserve"> </t>
        </is>
      </c>
      <c r="C34" s="6" t="n">
        <v>7312087375</v>
      </c>
      <c r="D34" s="4" t="inlineStr">
        <is>
          <t xml:space="preserve"> </t>
        </is>
      </c>
    </row>
    <row r="35">
      <c r="A35" s="4" t="inlineStr">
        <is>
          <t>Auditor Firm ID</t>
        </is>
      </c>
      <c r="B35" s="4" t="inlineStr">
        <is>
          <t>339</t>
        </is>
      </c>
      <c r="C35" s="4" t="inlineStr">
        <is>
          <t xml:space="preserve"> </t>
        </is>
      </c>
      <c r="D35" s="4" t="inlineStr">
        <is>
          <t xml:space="preserve"> </t>
        </is>
      </c>
    </row>
    <row r="36">
      <c r="A36" s="4" t="inlineStr">
        <is>
          <t>Auditor Name</t>
        </is>
      </c>
      <c r="B36" s="4" t="inlineStr">
        <is>
          <t>Mazars USA LLP</t>
        </is>
      </c>
      <c r="C36" s="4" t="inlineStr">
        <is>
          <t xml:space="preserve"> </t>
        </is>
      </c>
      <c r="D36" s="4" t="inlineStr">
        <is>
          <t xml:space="preserve"> </t>
        </is>
      </c>
    </row>
    <row r="37">
      <c r="A37" s="4" t="inlineStr">
        <is>
          <t>Auditor Location</t>
        </is>
      </c>
      <c r="B37" s="4" t="inlineStr">
        <is>
          <t>Fort Washington, P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summary of
the significant accounting policies consistently applied in the preparation of the accompanying financial statements are as follows: Basis
of Presentation and Principles of Consolidation The Company’s
consolidated financial statements are prepared in accordance with accounting principles generally accepted in the United States (“US
GAAP”). The consolidated financial statements of the Company include the Company and its wholly-owned subsidiaries. All material
intercompany balances and transactions have been eliminated in consolidation. Our consolidated
financial statements as of December 31, 2022 and 2021 include the accounts of DarkPulse Inc. and its subsidiaries: DarkPulse Technologies
Inc. (“DPTI”), a New Brunswick, Canada corporation, a wholly owned subsidiary, incorporated December 16, 2010. DPTI owns 100%
of DarkPulse Technology Holdings Inc., a New York corporation, incorporated July 6, 2017. On August
9, 2021, the Company entered into a Share Purchase Agreement with Optilan Guernsey Limited and Optilan Holdco 2 Limited (the “Sellers”),
pursuant to which the Company purchased from the Sellers all of the issued and outstanding equity interests of Optilan HoldCo 3 Limited,
a private company incorporated in England and Wales (“Optilan”) for £1.00. 14,828,459 25,179,320 As of August
9, 2021, the Company owns all of the equity interests of Optilan. Refer to Note 4 for the assets acquired and liabilities assumed of Optilan. On August
30, 2021, the Company closed two separate Membership Interest Purchase Agreements with Remote Intelligence, Limited Liability Company,
a Pennsylvania limited liability company (“ RI WS 15,000,000
shares of the Company’s Common Stock and $ 1,000,000
in exchange for 60 %
ownership of each of RI and WS. On September
8, 2021, the Company entered into and closed the Stock Purchase Agreement with TJM Electronics West, Inc., an Arizona corporation (“ TJM 450,000 Effective
October 1, 2021 the Company entered into and closed the Membership Purchase Agreement with TerraData Unmanned, PLLC, a Florida
limited liability company (“ TerraData 60 3,725,386 400,000 The Company evaluates its relationships with other
entities to identify whether they are variable interest entities (“VIE”) as defined by Financial Accounting Standards Board
(“FASB”) Accounting Standards Codification (“ASC”) Topic 810, Consolidation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assumptions used to calculate derivative liabilities, revenue recognition and impairment of long-lived asse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Reclassifications
Certain amounts in the Company’s prior
year consolidated financial statements have been reclassified to conform to their current year presentation. The
reclassifications are primarily due to contract related assets and liabilities. In addition, certain other assets of $560,760 were
reclassified from current to long-term and certain liabilities of $185,247 were reclassified from long-term to current. As a
result of these reclassifications, our working capital deficit increased by $746,006 as compared to amounts previously
reported. There were no changes to previously reported total assets, total liabilities, or equity. There were no changes
to previously reported operating or net loss and no changes to previously reported cash flows from operating, investing, or
financing activities. Cash The Company
considers all highly liquid investments with a maturity of three months or less when acquired to be cash equivalents. The Company places
its cash with high credit quality financial institutions. The Company’s account at this institution is insured by the Federal Deposit
Insurance Corporation (“FDIC”) up to $250,000. To reduce its risk associated with the failure of such a financial institution,
the Company evaluates at least annually the rating of the financial institution in which it holds deposits. As of December 31, 2022,
there was $ 640,614 Accounts Receivable Accounts receivable
and contract assets include amounts billed to customers under the terms and provisions of the contracts. Most billings are determined
based on contractual terms. As is common practice in the industry, the Company classifies all accounts receivable and contract assets,
including retainage, as current assets. The contracting cycle for certain long-term contracts may extend beyond one year, and accordingly,
collection of retainage on those contracts may extend beyond one year. Contract assets include amounts billed to customers under retention
provisions in construction contracts. Such provisions are standard in the Company’s industry and usually allow for a portion of
progress billings on the contract price, typically 5-10%, to be withheld by the customer until after the Company has completed work on
the project. Billings for such retention balances at each balance sheet date are finalized and collected after project completion. Generally,
unbilled amounts will be billed and collected within one year. The Company determined that there are no material amounts due past one
year and no material amounts billed but not expected to be collected within one year.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December 31, 2022 and 2021, the
Company determined that the allowance for doubtful accounts was $ 3,320,983 3,365,293 Accounts receivable
includes retainage amounts for the portion of the contract price earned by us for work performed but held for payment by the customer
as a form of security until we reach certain construction milestones or complete the project. As of December 31, 2022 and 2021, retainage
receivable was $824,777 and $497,773, respectively. Foreign
Currency Translation The Company’s reporting currency is US Dollars.
The accounts of one of the Company’s subsidiaries is maintained using the appropriate local currency, British Pound (“GBP”)
as the functional currency, as well as the Turkish lira, Emiraes Dirham, Azerbajani Manat and Indian Rupee. The accounts of one of the
Company’s subsidiaries is maintained using the appropriate local currency, Canadian Dollar (“CA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as foreign currency exchange variance. The
relevant translation rates are as follows: for the year ended December 31, 2022 a closing rate at 1.20582 1.23710 1.375103 The
relevant translation rates are as follows: for the year ended December 31, 2021 a closing rate at 1.353583 US$:
GBP, average rate at 1.375671 US$:GBP
and for the Optilan acquisition closing rate at 1.38138
US$: GBP. Long-Lived Assets and Goodwill The Company
accounts for long-lived assets in accordance with the provisions of ASC 360-10-35, Property, Plant and Equipment, Impairment or Disposal
of Long-lived Assets. Indefinite-lived
intangible assets established in connection with business combinations consist of the tradename.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The Company
accounts for goodwill and intangible assets in accordance with ASC 350, Intangibles – Goodwill and Other During the year ended December 31, 2022, management
determined that certain events and circumstances occurred that indicated that the carrying amount of the Company’s reporting unit
may not be recoverable. The qualitative assessment was primarily due to underperformance of the Company’s subsidiaries as compared
to the Company’s initial projections at the time of each respective acquisition. Specifically, in 2022 the Company determined that
certain revenue targets would not be achieved and anticipated costs to complete projects were higher than forecasted. As such, the Company
compared the fair value of the reporting unit to the carrying amounts and recorded an impairment loss of $12,222,598 pertaining to impairment
and goodwill in the consolidated statements of operations. The Company recorded impairment of the indefinite-lived intangible asset of
$2,703,456, and impairment of goodwill of $9,519,143. The Company has one reporting unit which was evaluated in the impairment test noted
above. Refer to Notes 4 and 8. In determining
the fair value of the reporting unit, management estimated the price that would be received to sell the reporting unit as a whole in an
orderly transaction between market participants at the measurement date. This includes reviewing market comparables such as revenue multipliers
and assigning certain assets and liabilities to the reporting units, such as the respective working capital deficits of each entity and
debt obligations that would need to be assumed by a market participant buyer in an orderly transaction. The Company calculated the carrying
amounts of the reporting unit by utilizing the entities’ assets and liabilities at December 31, 2022, including the carrying value
of the identifiable intangible assets and goodwill assigned to the respective reporting unit.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Schedule of estimated useful lives
Years
Office furniture and fixtures 4
Plant and equipment 4-8
Leasehold Improvements 10
Motor vehicles 3 Revenue
Recognition The Company’s
revenues are generated primarily from the sale of our services, which consist primarily of advanced technology solutions for integrated
communications and security systems, as well as habitat management. The Company’s sales of products are primarily generated from
our TJM subsidiaries. Sales of products and services are separate from one another. At contract inception, we assess the goods and services
promised in the contract with customers and identify a performance obligation for each. To determine the performance obligation, we consider
all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expected to be received in exchange for transferring goods and services. We recognize service revenues as the performance obligations
are met, which is generally as milestones are satisfied over time. We generally recognize product revenues at the time of shipment, provided
that all other revenue recognition criteria have been met.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The Company
considers each individual sale of service contract to be its own performance obligation. Services in the contract are highly interdependent
and interrelated, and the successful completion of each milestone is necessary for the overall success of the contract. Therefore, each
milestone is not separately identifiable from other promises in the contract, and not distinct and ultimately not individual performance
obligations. The Company
records revenue over time using the input measure as it is the most faithful depiction of an entity’s performance because it directly
measures the value of the goods and services transferred to the customer. The Company utilizes the Right to Invoice for these contracts,
as the pricing structure is based on various milestones that are specified in the contract. These milestones include Construction Phase
Plan, Start of the construction phase, installation phase, site surveys, fiber splicing, recoveries, and closeouts. There are specified
payments associated with these milestones in the contract, and the value allocated is commensurate with work done. In the event that there
are advances such as upfront retainers and not based on the value, those are recorded as contract liabilities. In accordance
with ASU No. 2016-12, Revenue from Contracts with Customers (Topic 606): Narrow-Scope Improvements and Practical Expedient Cost
of Revenues Cost of revenues
consists primarily of materials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Cost of revenues also includes
direct labor attributable to revenue service arrangements. Concentration
of Credit Risk Financial instruments that potentially subject the
Company to concentrations of credit risk consist principally of cash and cash equivalents. The Company has not experienced any losses
related to its cash and does not believe that it is subject to unusual credit risk beyond the normal credit risk associated with commercial
banking relationships. As of December 31, 2022, one customer accounted
for 38 Leases T 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lattice model, in accordance with ASC
815-15 , Derivative and Hedging, Fair Value
of Financial Instruments The
Company measures its financial assets and liabilities in accordance with the requirements of FASB ASC 820, Fair Value Measurements
and Disclosure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s
derivative liability is a Level 3 liability measured at fair value on a recurring basis. See Note 11. Equity Investments The Company uses
the equity method to account for investments in which it has the ability to exercise significant influence over the investee’s
operating and financial policies, or in which its holds a partnership or limited liability company interest in an entity with specific
ownership accounts, unless it has virtually no influence over the investee’s operating and financial policies. The Company follows
the guidance in ASC 323-10-30-2, Joint Ventures, which prescribes the use of the equity method for investments in joint ventures where
the Company has significant influence. Equity method investments are recorded at cost and are adjusted to recognize (1) the Company’s
share, based on percentage ownership or other contractual basis, of the investee’s net income or loss after the date of investment,
(2) amortization of the recorded investment that exceeds the Company’s share of the book value of the investee’s net assets,
(3) additional contributions made and dividends received, and (4) impairments resulting from other-than-temporary declines in fair value.
Gain (loss) on equity investment includes realized gains or losses upon the sale of the investment and are included as other income (expense)
in the consolidated statements of operations and comprehensive (loss). Per
ASC 323-10-30-2, Joint Ventures are accounted for using the equity method, in which the Company initially records its investment at cost,
including transaction costs. Under the equity method, an investment in common stock and in-substance common stock is presented on the
balance sheet of an investor as a single amount. However, any difference between the cost of the investment and the underlying equity
in net assets of an investee — commonly referred to as a basis difference — should be accounted for as if the investee were
a consolidated subsidiary. Income
Taxes The Company
accounts for income taxes pursuant to the provision of ASC 740-10,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The Company's
U.S. subsidiaries were incorporated in 2017, and tax returns have not yet been filed. The Company does not anticipate a tax liability
for the years 2022 and 2021, however may be subject to certain penalties. The Company has filed tax returns in Canada for the year ended
December 31, 2018, and they are still subject to audit. Non-controlling Interests Non-controlling interests
are classified as a separate component of equity in the Company's consolidated balance sheets and statements of changes in stockholders’
equity. Net income (loss) and comprehensive income (loss) attributable to non-controlling interests are reflected separately from consolidated
net income (loss) and comprehensive income (loss) in the consolidated statements of comprehensive income (loss) and statements of changes
in stockholders’ equity.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The Company has non-controlling interests
via its subsidiaries TerraData, Remote Intelligence and Wildlife Specialists. During
the years ended December 31, 2022 and 2021, the Company recorded a loss of $ 238,661
and $ 133,702 ,
respectively, attributable to non-controlling interests. Comprehensive
Loss Comprehensive loss
includes net loss well as other changes in stockholders’ equity that result from transactions and economic events other than those
with stockholders. During the years ended December 31, 2022 and 2021, the Company’s only element of other comprehensive loss was
foreign currency translation.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718,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Further, ASC Topic 718, provides guidance about which changes to the terms or conditions of a share-based payment
award require an entity to apply modification accounting in Topic 718, such as the repricing of share options, which would revalue those
options and the accounting for the cancellation of an equity award whether a replacement award or other valuable consideration is issued
in conjunction with the cancellation. If not, the cancellation is viewed as a replacement and not a modification, with a repurchase price
of $ 0 . Loss Per
Common Share The Company
accounts for earnings per share pursuant to ASC 260, Earnings per Share
Schedule of antidilutive shares
Years Ended
December 31,
2022 2021
Convertible notes 65,827,695 1,589,257,888
Series D preferred stock 176,470 –
66,004,165 1,589,257,888 Recently
Issued Accounting Pronouncements In November 2021,
the FASB issued ASU No. 2021-08, Business Combinations (Topic 805): Accounting for Contract Assets and Contract Liabilities from
Contracts with Customers In August 2020, the FASB issued ASU 2020-06, which
simplifies the guidance on the issuer’s accounting for convertible debt instruments by removing the separation models for convertible
debt with a cash conversion feature and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SU 2020-06 is applicable for fiscal years
beginning after December 15, 2021, with early adoption permitted no earlier than fiscal years beginning after December 15, 2020. The Company
adopted ASU 2020-06 on January 1, 2022 and the adoption of this ASU did not have a material impact on the Company’s consolidated
financial statements and related disclosures.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3 – LIQUIDITY AND GOING CONCERN The
Company generated net losses of $ 35,517,505 and $ 4,826,320
during the years ended December 31, 2022 and 2021, respectively,
and net cash used in operating activities of $ 21,738,542
and $ 11,363,470 ,
respectively. As of December 31, 2022, the Company’s current liabilities exceeded its current assets by $ 11,562,784
and an accumulated deficit of $ 46,555,334 .
As of December 31, 2022, the Company had $ 2,060,332 of
cash. The
Company will require additional funding during the next twelve months to finance the growth of its current operations and achieve
its strategic objectives. These factors, as well as the uncertain conditions that the Company faces relative to capital raising
activities, create substantial doubt as to the Company’s ability to continue as a going concern. The Company is seeking to
raise additional capital principally through private placement offerings and is targeting strategic partners in an effort to
finalize the development of its products and begin generating revenues. The ability of the Company to continue as a going concern is
dependent upon the success of future capital offerings or alternative financing arrangements or expansion of its operations. The
accompanying consolidated financial statements do not include any adjustments that might be necessary should the Company be unable
to continue as a going concern. Management is actively pursuing additional sources of financing sufficient to generate enough cash
flow to fund its operations for twelve months from the issuance date of these consolidated financial statements. However, management
cannot make any assurances that such financing will be secu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 xml:space="preserve">NOTE 4 – BUSINESS
ACQUISITIONS Optilan
Holdco 3 Limited On August
9, 2021, the Company entered into a Share Purchase Agreement with Optilan Guernsey Limited and Optilan Holdco 2 Limited (the “Sellers”),
pursuant to which the Company purchased from the Sellers all of the issued and outstanding equity interests of Optilan HoldCo 3 Limited,
a private company incorporated in England and Wales (“Optilan”) for £1.00. 14,828,459
25,179,320 As shown below, this purchase price consideration is nominal and it was considered $0 for accounting
purposes. As of August 9, 2021, the Company owns all of the equity interests of Optilan. The Company
has accounted for the purchase using the acquisition method of accounting for business combinations under ASC 805. Accordingly, the purchase
price has been allocated to the underlying assets and liabilities in proportion to their respective fair values. The excess of the consideration
transferred over the estimated fair values of the net assets acquired was recorded as goodwill. The following table summarizes the acquired
assets and assumed liabilities for the fair value of the assets and liabilities recognized at the date of acquisition:
Schedule of fair value of assets and liabilities in acquisition
(Amounts in US$’s) Amounts Recognized as of Acquisition Date Measurement Period Adjustments Fair Value
Cash $ 736,177 $ (6,000 ) $ 730,177
Accounts receivable 4,619,381 – 4,619,381
Inventory 2,040,887 – 2,040,887
Property &amp; equipment 1,393,274 – 1,393,274
Right-of-use assets 1,385,825 (694,527 ) 691,298
Unbilled revenue 540,321 779,483 1,319,804
Intangible assets:
Trade name – 4,033,638 4,033,638
Goodwill 12,181,350 (1,830,489 ) 10,350,861
Total assets 22,891,215 2,288,105 25,179,320
Accounts payable 11,622,018 (174,846 ) 11,447,172
Contract deposits 3,168,493 – 3,168,493
Contract liabilities, current 4,139,193 – 4,139,193
Lease liabilities, current 141,730 – 141,730
Other current liabilities 2,496,725 3,157,478 5,654,203
Lease liabilities, noncurrent 628,529 – 628,529
Total purchase consideration $ 694,527 $ (694,527 ) $ – Wildlife
Specialists, LLC and Remote Intelligence, LLC On August 30, 2021, the Company closed two
separate Membership Interest Purchase Agreements (the “ MPAs RI WS 15,000,000 60 The Company
has accounted for the purchase using the acquisition method of accounting for business combinations under ASC 805. Accordingly, the purchase
price has been allocated to the underlying assets and liabilities in proportion to their respective fair values. The excess of the consideration
transferred over the estimated fair values of the net assets acquired was recorded as goodwill. The following table summarizes the acquired
assets and assumed liabilities for the fair value of the assets and liabilities recognized at the date of acquisition:
Schedule of Condensed Consolidated Balance Sheet
Consideration
Cash $ 500,000
Common stock 978,000
Purchase price $ 1,478,000 The allocation
of the total purchase price to the tangible and intangible assets acquired and liabilities assumed by DarkPulse based on the estimated
fair values as of August 29, 2021 was as follows:
Schedule of fair value of assets and liabilities in acquisition
(Amounts in US$’s) Amounts Recognized as of Acquisition Date Measurement Period Adjustments Fair Value
Cash $ 33,910 $ (6,098 ) $ 27,812
Accounts receivable 161,866 170,486 332,352
Other current assets 600 20,947 21,547
Property &amp; equipment 99,490 (77,945 ) 21,545
Goodwill 1,191,085 1,597,593 2,788,678
Total assets 1,486,951 1,704,983 3,191,934
Assumed liabilities 393,651 334,950 728,601
Non-controlling interest – 985,333 985,333
Total Consideration for 60% of equity interests $ 1,478,000 $ – $ 1,478,000 TJM Electronics
West, Inc. On
September 8, 2021, the Company entered into and closed the Stock Purchase Agreement with TJM Electronics West, Inc., an Arizona corporation
(“ TJM 450,000 The Company
has accounted for the purchase using the acquisition method of accounting for business combinations under ASC 805. Accordingly, the purchase
price has been allocated to the underlying assets and liabilities in proportion to their respective fair values. The excess of the consideration
transferred over the estimated fair values of the net assets acquired was recorded as goodwill. The following table summarizes the acquired
assets and assumed liabilities for the fair value of the assets and liabilities recognized at the date of acquisition:
Schedule of fair value of assets and liabilities in acquisition
Fair Value
Accounts receivable $ 3,400
Property &amp; equipment 91,051
Goodwill 355,549
Total assets 450,000
Total Consideration $ 450,000 TerraData
Unmanned, PLLC Effective
October 1, 2021 the Company entered into and closed the Membership Purchase Agreement (the “ TerraData MPA TerraData 60 3,725,386 400,000 The Company
has accounted for the purchase using the acquisition method of accounting for business combinations under ASC 805. Accordingly, the purchase
price has been allocated to the underlying assets and liabilities in proportion to their respective fair values. The excess of the consideration
transferred over the estimated fair values of the net assets acquired was recorded as goodwill. The following table summarizes the acquired
assets and assumed liabilities for the fair value of the assets and liabilities recognized at the date of acquisition:
Schedule of Condensed Consolidated Balance Sheet
Consideration
Cash $ 400,000
Common stock 200,000
Purchase price $ 600,000 The allocation
of the total purchase price to the tangible and intangible assets acquired and liabilities assumed by the Company based on the fair values
as of October 1, 2021 was as follows:
Schedule of fair value of assets and liabilities in acquisition
(Amounts in US$'s) Fair Value
Cash $ 8,691
Goodwill 992,049
Total assets 1,000,740
Assumed liabilities 740
Non-controlling interest 400,000
Total Consideration for 60% of equity interests $ 600,000 Unaudited
Supplemental Pro Forma Data Unaudited pro
forma results of operations for the year ended December 31, 2021 as though the Company acquired Optilan, Wildlife Specialists, Remote
Intelligence, TJM Electronic West and TerraData Unmanned (the “Acquired Companies”) on the first day of each fiscal year
are set forth below.
Proforma results of operations
Year Ended
December 31,
2021
Pro forma revenues $ 23,329,213
Pro forma operating income $ 11,477,923
Pro forma net income $ 11,264,238
Pro forma net income attributable to DarkPulse $ 11,912,054
Pro forma net income per share $ 0.002
Weighted average common shares outstanding 4,790,929,6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5 – REVENUE The following
table is a summary of the Company’s timing of revenue recognition for the years ended December 31, 2022 and 2021:
Schedule of timing of revenue recognition
Years Ended December 31,
2022 2021
Services and products transferred at a point in time $ 3,843,274 $ 535,407
Services and products transferred over time 5,256,979 7,247,933
Total revenue $ 9,100,255 $ 7,783,340 The Company
disaggregates revenue by source and geographic destination to depict how the nature, amount, timing and uncertainty of revenue and cash
flows are affected by economic factors. Revenue by source
consisted of the following for the years ended December 31, 2022 and 2021:
Schedule of revenue by source consisted
Years Ended
2022 2021
Products $ 560,406 1,533,378
Services 8,539,849 6,249,962
Total revenue $ 9,100,255 $ 7,783,340 Revenue by
geographic destination consisted of the following for the for the years ended December 31, 2022 and 2021:
Schedule of revenue by geographic destination
Years Ended December 31,
2022 2021
North America $ 1,585,568 $ 535,407
United Kingdom 5,894,060 7,247,933
Rest of world 1,620,627 –
Total revenue $ 9,100,255 $ 7,783,340 Contracts Contract revenue
is recognized over time using the cost-to-cost measure of progress for fixed price contracts. The cost-to-cost measure of progress best
depicts the continuous transfer of control of goods or services to the customer. The contractual terms provide that the customer compensates
the Company for services rendered. Contract costs
include all direct materials, labor and subcontracted costs, as well as indirect costs related to contract performance, such as indirect
labor, supplies, tools, repairs and the costs of capital equipment. The cost estimation and review process for recognizing revenue over
time under the cost-to- 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profit recognition. Changes in these factors
could result in revisions to revenue and costs of revenue in the period in which the revisions are determined on a prospective basis,
which could materially affect the Company’s consolidated results of operations for that period. Provisions for losses on uncompleted
contracts are recorded in the period in which such losses are determined. Performance
Obligations A performance
obligation is a contractual promise to transfer a distinct good or service to the customer and is the unit of account under Accounting
Standards Codification (“ASC”) Topic 606. The transaction price of a contract is allocated to distinct performance obligations
and recognized as revenue when or as the performance obligations are satisfied. The Company’s contracts often require significant
integrated services and, even when delivering multiple distinct services, are generally accounted for as a single performance obligation.
Contract amendments and change orders are generally not distinct from the existing contract due to the significant integrated service
provided in the context of the contract and are accounted for as a modification of the existing contract and performance obligation. The
majority of the Company’s performance obligations are completed within one year. When more than
one contract is entered into with a customer on or close to the same date, the Company evaluates whether those contracts should be combined
and accounted for as a single contract as well as whether those contracts should be accounted for as more than one performance obligation.
This evaluation requires significant judgment and is based on the facts and circumstances of the various contracts, which could change
the amount of revenue and profit recognition in a given period depending upon the outcome of the evaluation. As of December 31, 2022, the Company had backlog
of approximately $ 7,079,000 4,200,000 Contract Assets and Liabilities The Company bill its customers based
on contractual terms, including, milestone billings based on the completion of certain phases of the work. Sometimes, billing occurs after
revenue recognition, resulting in unbilled revenue, which is accounted for as a contract asset. Sometimes the Company receives advances
payments from our customers before revenue is recognized, resulting in deferred revenue, which is accounted for as a contract liability. Contract assets in the consolidated
balance sheets represents costs and estimated earnings in excess of billings, which arise when revenue has been recorded but the amount
has not been billed. Contract assets consist of the following
Schedule of excess of billings
December 31,
2022 2021
Costs and estimated earnings in excess of billings on uncompleted contracts $ 1,439,844 $ 485,825
Total contract assets $ 1,439,844 $ 485,825 Contract liabilities consist of
the following:
December 31,
2022 2021
Billings in excess of costs and estimated earnings on uncompleted contracts $ 2,215,212 $ 6,019,371
Total contract liabilities $ 2,215,212 $ 6,019,371 The following
table is a summary of the Company’s activity of contract liabilities related to contracts with customers.
Schedule of contract liabilities related to contracts with customers
Total
Balance at December 31, 2020 $ –
Additions through advance billings to or payments from vendors –
Additions through business acquisition 4,139,193
Revenue recognized from current period advance billings to or payments from vendors 1,880,178
Balance at December 31, 2021 6,019,371
Additions through advance billings to or payments from vendors 3,710,528
Revenue recognized from current period advance billings to or payments from vendors (7,514,687 )
Balance at December 31, 2022 $ 2,215,212 Variable Consideration Transaction
pricing for the Company’s contracts may include variable consideration, such as unapproved change orders, claims, incentives and
liquidated damages. Management estimates variable consideration for a performance obligation utilizing estimation methods that best predict
the amount of consideration to which the Company will be entitled. Variable consideration is included in the estimated transaction price
to the extent it is probable that a significant reversal of cumulative revenue recognized will not occur when the uncertainty associated
with the variable consideration is resolved. Management’s estimates of variable consideration and determination of whether to include
estimated amounts in transaction price are based on past practices with the customer, specific discussions, correspondence or preliminary
negotiations with the customer, legal evaluations and all other relevant information that is reasonably available. The effect of a change
in variable consideration on the transaction price of a performance obligation is typically recognized as an adjustment to revenue on
a cumulative catch-up basis. To the extent unapproved change orders, claims and liquidated damages reflected in transaction price are
not resolved in the Company’s favor, or to the extent incentives reflected in transaction price are not earned, there could be reductions
in, or reversals of, previously recognized reven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NOTE 6 – ACCOUNTS RECEIVABLE Accounts receivable
consisted of the following:
Schedule of accounts receivable
December 31,
2022 2021
Accounts receivable $ 6,273,276 $ 7,893,542
Less: Allowance for doubtful accounts (3,320,983 ) (3,365,293 )
Accounts receivable, net $ 2,952,293 $ 4,528,2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7 –
PROPERTY AND EQUIPMENT, NET Property and
equipment, net consisted of the following:
Schedule of property, plant and equipment
December 31,
2022 2021
Property and equipment $ 3,942,421 $ 1,867,794
Leasehold improvements 46,934 42,396
Property and equipment at cost 3,989,355 1,910,190
Less - accumulated depreciation (2,055,484 ) (122,366 )
Property and equipment, net $ 1,933,871 $ 1,787,824 Depreciation
expense was $ 1,331,972 78,4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8 - GOODWILL AND INTANGIBLE ASSETS Goodwill
The following
is a summary of activity of goodwill for the years ended December 31, 2022 and 2021:
Schedule of changes in carrying amount of goodwill
Goodwill
Balances at December 31, 2020 $ –
Business combinations 17,296,810
Foreign exchange translation (208,309 )
Balances at December 31, 2021 17,088,501
Impairment (see Note 2) (9,519,143 )
Foreign exchange translation (1,107,205 )
Balances at December 31, 2022 $ 6,462,153 Intangible
Assets, Net In
connection with the Optilan acquisition, the Company recognized an intangible asset, a trade name, of $ 4,033,638 .
The trade name has a useful life of 25
years . During
the Company’s impairment analysis at December 31, 2022 (see Note 2), the Company recorded impairment of the trade name of $ 2,703,456 The
following is a summary of intangible assets, net:
Schedule of intangible assets
December 31,
2022 2021
Trade name per business combination $ 4,033,638 $ 4,033,638
Impairment (2,703,456 ) –
Less: accumulated amortization (161,346 ) –
Foreign exchange translation (778,506 ) (147,050 )
Intangible assets, net $ 390,330 $ 3,886,588 Amortization expense was $ 161,346 0 Future amortization
expense as of December 31, 2022 is as follows: Schedule
of future amortization expense Optilian acquisition
Years Ended December 31,
2023 $ 53,207
2024 53,207
2025 53,207
2026 53,207
2027 53,207
Thereafter 124,295
Total future amortization expense $ 390,330 Patents
- Intrusion Detection Intellectual Property The Company
relies on patent laws and restrictions on disclosure to protect its intellectual property rights. As of December 31, 2022 and 2021, the
Company held three U.S. and foreign patents on its intrusion detection technology, which expire in calendar years 2025 through 2034 (depending
on the payment of maintenance fees). The DPTI issued
patents cover a System and Method for Brillouin Analysis, a System and Method for Resolution Enhancement of a Distributed Sensor, and
a Flexible Fiber Optic Deformation System Sensor and Method. Maintenance of intellectual property rights and the protection thereof is
important to our business. Any patents that may be issued may not sufficiently protect the Company's intellectual property and third parties
may challenge any issued patents. Other parties may independently develop similar or competing technology or design around any patents
that may be issued to the Company. The Company cannot be certain that the steps it has taken will prevent the misappropriation of its
intellectual property, particularly in foreign countries where the laws may not protect proprietary rights as fully as in the United States.
Further, the Company may be required to enforce its intellectual property or other proprietary rights through litigation, which, regardless
of success, could result in substantial costs and diversion of management's attention. Additionally, there may be existing patents of
which the Company is unaware that could be pertinent to its business, and it is not possible to know whether there are patent applications
pending that the Company's products might infringe upon, since these applications are often not publicly available until a patent is issued
or published. For the years
ended December 31, 2022 and 2021, the Company had patent amortization costs on its intrusion detection technology totaling $ 75,087 51,028 7 to 16 years The following
is a summary of the DPTI patents as of December 31, 2022 and 2021:
Schedule of patents
December 31,
2022 2021
Patents $ 904,269 $ 904,269
Less: accumulated amortization (636,394 ) (561,307 )
Patents, net $ 267,875 $ 342,962 Future
expected amortization of patents is as follows:
Schedule of future amortization of intangible
assets DPTI
As of December 31,
2023 $ 51,028
2024 51,028
2025 51,028
2026 51,028
2027 51,028
Thereafter 12,735
Total patents $ 267,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JOINT VENTURE</t>
        </is>
      </c>
      <c r="B4" s="4" t="inlineStr">
        <is>
          <t xml:space="preserve">NOTE 9
– JOINT VENTURE On September 9, 2022, the Company entered into a Joint
Venture Agreement with Neural Signals Inc, (“NSI”), for the purpose of developing, marketing and selling products and services
based on the patents issued to NSI. The parties established the Joint Venture, Neural Logistics Inc., under a separate entity to
conduct business. The Company has 50 During the year ended December 31, 2022, the Company
contributed $ 103,505 51,7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NOTE 10 –
ACCOUNTS PAYABLE AND ACCRUED EXPENSES Accounts payable
and accrued expenses consists of the following:
Schedule of accounts payable and accrued expenses
December 31,
2022 2021
Accounts payable $ 7,135,404 $ 7,292,975
Accrued liabilities 2,058,725 634,326
Total accounts payable and accrued expenses $ 9,194,129 $ 7,761,2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11 – DEBT Convertible
Notes The
Company uses the Black-Scholes Model to calculate the derivative value of its convertible debt. The valuation result generated by this
pricing model is necessarily driven by the value of the underlying common stock incorporated into the model. The values of the common
stock used were based on the price at the date of issue of the debt security as of December 31, 2022 and 2021. In 2022, management determined
the expected volatility of 140.30%, a risk-free rate of interest of 4.73%, and contractual lives of the debt of three months. In 2021,
management determined the expected volatility between 475.55-624.25%, a risk-free rate of interest between 0.10-0.13%, and contractual
lives of the debt varying from zero months to eight months. Management made the determination to use an expected life rather than contractual
life for the calculations for the matured debt as of December 31, 2022 and 2021. The table below details the Company's outstanding convertible
notes and related derivative liability:
Schedule of convertible debt
Face Derivative Liability
Amount 12/31/2022 12/31/2021
Carebourn $ 90,228 $ 71,410 $ 128,370
Carebourn 162,150 128,331 230,692
More Capital 72,488 57,369 103,130
EMA 53,397 49,357 71,561
$ 378,263 $ 306,467 $ 533,753 During
the years ended December 31, 2022 and 2021, change in fair value of the derivative liability was $ 227,286
and $ 687,124 ,
respectively. The following is a summary of the change in derivative liability:
Change in derivative liabilities Derivative Liability
Balances at December 31, 2020 $ 1,220,877
Change in fair value (687,124 )
Balances at December 31, 2021 533,753
Change in fair value (227,286 )
Balances at December 31, 2022 $ 306,467 On April
26, 2021, the Company entered a Securities Purchase Agreement and Registration Rights with FIRSTFIRE GLOBAL OPPORTUNITIES FUND, LLC,
a Delaware limited liability company (the “ FirstFire 825,000 FirstFire Note 750,000 January
26, 2022 10 0.015 0.005 On December
31, 2021, the Company commenced an action against FirstFire Global Opportunities Fund, LLC, and Eli Fireman (“Fireman”) in
the United States District Court for the Southern District of New York. The complaint alleges that FirstFire is an unregistered dealer
acting in violation of Section 15(a) of the Securities Exchange Act of 1934 (the “Act”), and that the Company is entitled
to rescissionary relief from certain convertible promissory notes and securities purchase agreements entered into by the Company and FirstFire
pursuant to Section 29(b) of the Act. The complaint also asserts claims against Fireman for control person liability under Section 20(a)
of the Act, unjust enrichment of FirstFire, and constructive trust against FirstFire. On May 19,
2021, the Company entered into a Stipulation of Settlement with four note holders pursuant to which the Company agreed to pay $ 173,000 On June 3,
2021, the Company entered into a Settlement and Mutual Release Agreement with Auctus Fund, LLC. Pursuant to the Agreement, the Auctus
agreed to convert the Promissory Note issued on September 25, 2018 by the Company to the Lender in the principal amount of $ 100,000
(the “ Auctus Note Auctus Shares As of both
December 31, 2022 and 2021 respectively, there was $ 378,263 of convertible debt outstanding. As of December 31, 2022 and 2021 respectively, there was derivative
liability of $ 306,467 and
$ 533,753 related
to convertible debt securities. As of December
31, 2022, all outstanding convertible debt is default. Notes
Payable On July
14, 2021, the Company entered a Securities Purchase Agreement (the “ GS SPA 2,000,000 GS Note 1,980,000 July
14, 2022 6 As of December 31, 2022, the
GS note is in default. Loans
Payable The Company’s
RI and WS subsidiaries have various loans including Small Business Association (“SBA”) Economic Injury Disaster Loan (“EIDL’)
loans, lines of credit and other advances. The loans bear interest with varying rates up to 9.25% per annum. The following is a summary
of the loans payable at December 31, 2022 and 2021:
Schedule of loans payable December 31,
2022 2021
RI - line of credit $ 99,971 $ 83,030
RI - Short-term loans 43,899 70,196
WS - line of credit 200,000 175,331
WS - Short-term loans 128,830 266,005
Loans payable, current $ 472,700 $ 594,562
RI - SBA EIDL $ 102,597 $ 102,597
RI - long-term loans 86,041 104,443
WS - SBA EIDL 26,307 26,307
WS - long-term loans 113,563 124,806
Loans payable, non-current $ 328,508 $ 358,153 The CARES Act
extended COVID relief funding for qualified small businesses under the EIDL assistance program. In 2020, RI and WS were approved by the
SBA and received proceeds of $103,100 and $26,700, respectively. The EIDL loans mature in thirty years from the effective date of the
loan and has a fixed interest rate of 3.75% per annum . In August 2020,
WS entered into a line of credit for $100,000, which was amended and extended to a principal amount of $200,000 in 2021. The loan is due
on demand and bears interest at the prime rate index and 1.00% As of December 31, 2022 and 2021, the outstanding balance was $200,000
and $175,331, respectively. In March 2019,
RI entered into a line of credit for $45,000, which was amended and extended to a principal amount of $100,000 in 2021. The loan is due
on demand and bears interest at the prime rate index and 1.00% As of December 31, 2022 and 2021, the outstanding balance was $99,971 and
$83,030, respectively. Future
minimum required payments over the next 5 years and thereafter are as follows:
Future minimum required
payments
Years Ended December 31,
2023 $ 472,700
2024 17,630
2025 35,980
2026 15,492
2027 37,427
Thereafter 221,979
Total future minimum payments $ 801,2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060332</v>
      </c>
      <c r="C3" s="5" t="n">
        <v>3658846</v>
      </c>
    </row>
    <row r="4">
      <c r="A4" s="4" t="inlineStr">
        <is>
          <t>Accounts receivable, net</t>
        </is>
      </c>
      <c r="B4" s="6" t="n">
        <v>2952293</v>
      </c>
      <c r="C4" s="6" t="n">
        <v>4528249</v>
      </c>
    </row>
    <row r="5">
      <c r="A5" s="4" t="inlineStr">
        <is>
          <t>Inventory</t>
        </is>
      </c>
      <c r="B5" s="6" t="n">
        <v>23825</v>
      </c>
      <c r="C5" s="6" t="n">
        <v>11948</v>
      </c>
    </row>
    <row r="6">
      <c r="A6" s="4" t="inlineStr">
        <is>
          <t>Contract assets</t>
        </is>
      </c>
      <c r="B6" s="6" t="n">
        <v>1439844</v>
      </c>
      <c r="C6" s="6" t="n">
        <v>485825</v>
      </c>
    </row>
    <row r="7">
      <c r="A7" s="4" t="inlineStr">
        <is>
          <t>Due from related party</t>
        </is>
      </c>
      <c r="B7" s="6" t="n">
        <v>318025</v>
      </c>
      <c r="C7" s="6" t="n">
        <v>0</v>
      </c>
    </row>
    <row r="8">
      <c r="A8" s="4" t="inlineStr">
        <is>
          <t>Prepaid expenses and other current assets</t>
        </is>
      </c>
      <c r="B8" s="6" t="n">
        <v>180530</v>
      </c>
      <c r="C8" s="6" t="n">
        <v>181000</v>
      </c>
    </row>
    <row r="9">
      <c r="A9" s="4" t="inlineStr">
        <is>
          <t>TOTAL CURRENT ASSETS</t>
        </is>
      </c>
      <c r="B9" s="6" t="n">
        <v>6974849</v>
      </c>
      <c r="C9" s="6" t="n">
        <v>8865869</v>
      </c>
    </row>
    <row r="10">
      <c r="A10" s="3" t="inlineStr">
        <is>
          <t>NON-CURRENT ASSETS:</t>
        </is>
      </c>
      <c r="B10" s="4" t="inlineStr">
        <is>
          <t xml:space="preserve"> </t>
        </is>
      </c>
      <c r="C10" s="4" t="inlineStr">
        <is>
          <t xml:space="preserve"> </t>
        </is>
      </c>
    </row>
    <row r="11">
      <c r="A11" s="4" t="inlineStr">
        <is>
          <t>Property and equipment, net</t>
        </is>
      </c>
      <c r="B11" s="6" t="n">
        <v>1933871</v>
      </c>
      <c r="C11" s="6" t="n">
        <v>1787824</v>
      </c>
    </row>
    <row r="12">
      <c r="A12" s="4" t="inlineStr">
        <is>
          <t>Operating lease right-of-use assets</t>
        </is>
      </c>
      <c r="B12" s="6" t="n">
        <v>2724226</v>
      </c>
      <c r="C12" s="6" t="n">
        <v>2620993</v>
      </c>
    </row>
    <row r="13">
      <c r="A13" s="4" t="inlineStr">
        <is>
          <t>Patents, net</t>
        </is>
      </c>
      <c r="B13" s="6" t="n">
        <v>267875</v>
      </c>
      <c r="C13" s="6" t="n">
        <v>342962</v>
      </c>
    </row>
    <row r="14">
      <c r="A14" s="4" t="inlineStr">
        <is>
          <t>Notes receivable, related party</t>
        </is>
      </c>
      <c r="B14" s="6" t="n">
        <v>1049248</v>
      </c>
      <c r="C14" s="6" t="n">
        <v>0</v>
      </c>
    </row>
    <row r="15">
      <c r="A15" s="4" t="inlineStr">
        <is>
          <t>Investment in related party (see Note 17)</t>
        </is>
      </c>
      <c r="B15" s="6" t="n">
        <v>1500000</v>
      </c>
      <c r="C15" s="6" t="n">
        <v>0</v>
      </c>
    </row>
    <row r="16">
      <c r="A16" s="4" t="inlineStr">
        <is>
          <t>Joint venture</t>
        </is>
      </c>
      <c r="B16" s="6" t="n">
        <v>46724</v>
      </c>
      <c r="C16" s="6" t="n">
        <v>0</v>
      </c>
    </row>
    <row r="17">
      <c r="A17" s="4" t="inlineStr">
        <is>
          <t>Intangible assets, net</t>
        </is>
      </c>
      <c r="B17" s="6" t="n">
        <v>390330</v>
      </c>
      <c r="C17" s="6" t="n">
        <v>3886588</v>
      </c>
    </row>
    <row r="18">
      <c r="A18" s="4" t="inlineStr">
        <is>
          <t>Goodwill</t>
        </is>
      </c>
      <c r="B18" s="6" t="n">
        <v>6462153</v>
      </c>
      <c r="C18" s="6" t="n">
        <v>17088501</v>
      </c>
    </row>
    <row r="19">
      <c r="A19" s="4" t="inlineStr">
        <is>
          <t>Other assets, net</t>
        </is>
      </c>
      <c r="B19" s="6" t="n">
        <v>689869</v>
      </c>
      <c r="C19" s="6" t="n">
        <v>843644</v>
      </c>
    </row>
    <row r="20">
      <c r="A20" s="4" t="inlineStr">
        <is>
          <t>TOTAL NON-CURRENT ASSETS</t>
        </is>
      </c>
      <c r="B20" s="6" t="n">
        <v>15064297</v>
      </c>
      <c r="C20" s="6" t="n">
        <v>26570512</v>
      </c>
    </row>
    <row r="21">
      <c r="A21" s="4" t="inlineStr">
        <is>
          <t>TOTAL ASSETS</t>
        </is>
      </c>
      <c r="B21" s="6" t="n">
        <v>22039145</v>
      </c>
      <c r="C21" s="6" t="n">
        <v>35436380</v>
      </c>
    </row>
    <row r="22">
      <c r="A22" s="3" t="inlineStr">
        <is>
          <t>CURRENT LIABILITIES:</t>
        </is>
      </c>
      <c r="B22" s="4" t="inlineStr">
        <is>
          <t xml:space="preserve"> </t>
        </is>
      </c>
      <c r="C22" s="4" t="inlineStr">
        <is>
          <t xml:space="preserve"> </t>
        </is>
      </c>
    </row>
    <row r="23">
      <c r="A23" s="4" t="inlineStr">
        <is>
          <t>Accounts payable and accrued expenses</t>
        </is>
      </c>
      <c r="B23" s="6" t="n">
        <v>10736373</v>
      </c>
      <c r="C23" s="6" t="n">
        <v>7761241</v>
      </c>
    </row>
    <row r="24">
      <c r="A24" s="4" t="inlineStr">
        <is>
          <t>Contract liabilities</t>
        </is>
      </c>
      <c r="B24" s="6" t="n">
        <v>2215212</v>
      </c>
      <c r="C24" s="6" t="n">
        <v>6019371</v>
      </c>
    </row>
    <row r="25">
      <c r="A25" s="4" t="inlineStr">
        <is>
          <t>Loss provision for contracts in progress</t>
        </is>
      </c>
      <c r="B25" s="6" t="n">
        <v>945928</v>
      </c>
      <c r="C25" s="6" t="n">
        <v>0</v>
      </c>
    </row>
    <row r="26">
      <c r="A26" s="4" t="inlineStr">
        <is>
          <t>Convertible notes, net</t>
        </is>
      </c>
      <c r="B26" s="6" t="n">
        <v>378263</v>
      </c>
      <c r="C26" s="6" t="n">
        <v>378263</v>
      </c>
    </row>
    <row r="27">
      <c r="A27" s="4" t="inlineStr">
        <is>
          <t>Notes payable, current</t>
        </is>
      </c>
      <c r="B27" s="6" t="n">
        <v>2000000</v>
      </c>
      <c r="C27" s="6" t="n">
        <v>2000000</v>
      </c>
    </row>
    <row r="28">
      <c r="A28" s="4" t="inlineStr">
        <is>
          <t>Derivative liability</t>
        </is>
      </c>
      <c r="B28" s="6" t="n">
        <v>306467</v>
      </c>
      <c r="C28" s="6" t="n">
        <v>533753</v>
      </c>
    </row>
    <row r="29">
      <c r="A29" s="4" t="inlineStr">
        <is>
          <t>Loan payable, current</t>
        </is>
      </c>
      <c r="B29" s="6" t="n">
        <v>472700</v>
      </c>
      <c r="C29" s="6" t="n">
        <v>594562</v>
      </c>
    </row>
    <row r="30">
      <c r="A30" s="4" t="inlineStr">
        <is>
          <t>Loan payable, related party</t>
        </is>
      </c>
      <c r="B30" s="6" t="n">
        <v>361747</v>
      </c>
      <c r="C30" s="6" t="n">
        <v>185247</v>
      </c>
    </row>
    <row r="31">
      <c r="A31" s="4" t="inlineStr">
        <is>
          <t>Secured debenture, current</t>
        </is>
      </c>
      <c r="B31" s="6" t="n">
        <v>136353</v>
      </c>
      <c r="C31" s="6" t="n">
        <v>0</v>
      </c>
    </row>
    <row r="32">
      <c r="A32" s="4" t="inlineStr">
        <is>
          <t>Operating lease liabilities - current</t>
        </is>
      </c>
      <c r="B32" s="6" t="n">
        <v>512373</v>
      </c>
      <c r="C32" s="6" t="n">
        <v>364105</v>
      </c>
    </row>
    <row r="33">
      <c r="A33" s="4" t="inlineStr">
        <is>
          <t>Other current liabilities</t>
        </is>
      </c>
      <c r="B33" s="6" t="n">
        <v>472217</v>
      </c>
      <c r="C33" s="6" t="n">
        <v>1896218</v>
      </c>
    </row>
    <row r="34">
      <c r="A34" s="4" t="inlineStr">
        <is>
          <t>TOTAL CURRENT LIABILITIES</t>
        </is>
      </c>
      <c r="B34" s="6" t="n">
        <v>18537633</v>
      </c>
      <c r="C34" s="6" t="n">
        <v>19732759</v>
      </c>
    </row>
    <row r="35">
      <c r="A35" s="3" t="inlineStr">
        <is>
          <t>NON-CURRENT LIABILITIES:</t>
        </is>
      </c>
      <c r="B35" s="4" t="inlineStr">
        <is>
          <t xml:space="preserve"> </t>
        </is>
      </c>
      <c r="C35" s="4" t="inlineStr">
        <is>
          <t xml:space="preserve"> </t>
        </is>
      </c>
    </row>
    <row r="36">
      <c r="A36" s="4" t="inlineStr">
        <is>
          <t>Secured debenture</t>
        </is>
      </c>
      <c r="B36" s="6" t="n">
        <v>954474</v>
      </c>
      <c r="C36" s="6" t="n">
        <v>1172364</v>
      </c>
    </row>
    <row r="37">
      <c r="A37" s="4" t="inlineStr">
        <is>
          <t>Loan payable</t>
        </is>
      </c>
      <c r="B37" s="6" t="n">
        <v>328508</v>
      </c>
      <c r="C37" s="6" t="n">
        <v>358153</v>
      </c>
    </row>
    <row r="38">
      <c r="A38" s="4" t="inlineStr">
        <is>
          <t>Operating lease liabilities - non-current</t>
        </is>
      </c>
      <c r="B38" s="6" t="n">
        <v>2547524</v>
      </c>
      <c r="C38" s="6" t="n">
        <v>2474530</v>
      </c>
    </row>
    <row r="39">
      <c r="A39" s="4" t="inlineStr">
        <is>
          <t>Other liabilities - non-current</t>
        </is>
      </c>
      <c r="B39" s="6" t="n">
        <v>0</v>
      </c>
      <c r="C39" s="6" t="n">
        <v>132931</v>
      </c>
    </row>
    <row r="40">
      <c r="A40" s="4" t="inlineStr">
        <is>
          <t>TOTAL NON-CURRENT LIABILITIES</t>
        </is>
      </c>
      <c r="B40" s="6" t="n">
        <v>3830506</v>
      </c>
      <c r="C40" s="6" t="n">
        <v>4137978</v>
      </c>
    </row>
    <row r="41">
      <c r="A41" s="4" t="inlineStr">
        <is>
          <t>TOTAL LIABILITIES</t>
        </is>
      </c>
      <c r="B41" s="6" t="n">
        <v>22368139</v>
      </c>
      <c r="C41" s="6" t="n">
        <v>23870738</v>
      </c>
    </row>
    <row r="42">
      <c r="A42" s="4" t="inlineStr">
        <is>
          <t>Commitments and contingencies</t>
        </is>
      </c>
      <c r="B42" s="4" t="inlineStr">
        <is>
          <t xml:space="preserve"> </t>
        </is>
      </c>
      <c r="C42" s="4" t="inlineStr">
        <is>
          <t xml:space="preserve"> </t>
        </is>
      </c>
    </row>
    <row r="43">
      <c r="A43" s="3" t="inlineStr">
        <is>
          <t>STOCKHOLDERS’ (DEFICIT) EQUITY:</t>
        </is>
      </c>
      <c r="B43" s="4" t="inlineStr">
        <is>
          <t xml:space="preserve"> </t>
        </is>
      </c>
      <c r="C43" s="4" t="inlineStr">
        <is>
          <t xml:space="preserve"> </t>
        </is>
      </c>
    </row>
    <row r="44">
      <c r="A44" s="4" t="inlineStr">
        <is>
          <t>Common stock, par value $0.0001, 20,000,000,000 shares authorized, 6,427,495,360 and 5,197,921,885 shares issued as of December 31, 2022 and 2021, respectively, 6,427,395,360 and 5,197,821,885 shares outstanding as of December 31, 2022 and 2021, respectively</t>
        </is>
      </c>
      <c r="B44" s="6" t="n">
        <v>642740</v>
      </c>
      <c r="C44" s="6" t="n">
        <v>519782</v>
      </c>
    </row>
    <row r="45">
      <c r="A45" s="4" t="inlineStr">
        <is>
          <t>Treasury stock at cost, 100,000 shares at December 31, 2022 and 2021</t>
        </is>
      </c>
      <c r="B45" s="6" t="n">
        <v>-1000</v>
      </c>
      <c r="C45" s="6" t="n">
        <v>-1000</v>
      </c>
    </row>
    <row r="46">
      <c r="A46" s="4" t="inlineStr">
        <is>
          <t>Additional paid-in capital</t>
        </is>
      </c>
      <c r="B46" s="6" t="n">
        <v>44602052</v>
      </c>
      <c r="C46" s="6" t="n">
        <v>20248703</v>
      </c>
    </row>
    <row r="47">
      <c r="A47" s="4" t="inlineStr">
        <is>
          <t>Non-controlling interests</t>
        </is>
      </c>
      <c r="B47" s="6" t="n">
        <v>2119566</v>
      </c>
      <c r="C47" s="6" t="n">
        <v>2358227</v>
      </c>
    </row>
    <row r="48">
      <c r="A48" s="4" t="inlineStr">
        <is>
          <t>Accumulated other comprehensive loss</t>
        </is>
      </c>
      <c r="B48" s="6" t="n">
        <v>-1137902</v>
      </c>
      <c r="C48" s="6" t="n">
        <v>-284463</v>
      </c>
    </row>
    <row r="49">
      <c r="A49" s="4" t="inlineStr">
        <is>
          <t>Accumulated deficit</t>
        </is>
      </c>
      <c r="B49" s="6" t="n">
        <v>-46555334</v>
      </c>
      <c r="C49" s="6" t="n">
        <v>-11276490</v>
      </c>
    </row>
    <row r="50">
      <c r="A50" s="4" t="inlineStr">
        <is>
          <t>TOTAL STOCKHOLDERS’ (DEFICIT) EQUITY</t>
        </is>
      </c>
      <c r="B50" s="6" t="n">
        <v>-328994</v>
      </c>
      <c r="C50" s="6" t="n">
        <v>11565642</v>
      </c>
    </row>
    <row r="51">
      <c r="A51" s="4" t="inlineStr">
        <is>
          <t>TOTAL LIABILITIES AND STOCKHOLDERS’ (DEFICIT) EQUITY</t>
        </is>
      </c>
      <c r="B51" s="6" t="n">
        <v>22039145</v>
      </c>
      <c r="C51" s="6" t="n">
        <v>35436380</v>
      </c>
    </row>
    <row r="52">
      <c r="A52" s="4" t="inlineStr">
        <is>
          <t>Preferred Class A [Member]</t>
        </is>
      </c>
      <c r="B52" s="4" t="inlineStr">
        <is>
          <t xml:space="preserve"> </t>
        </is>
      </c>
      <c r="C52" s="4" t="inlineStr">
        <is>
          <t xml:space="preserve"> </t>
        </is>
      </c>
    </row>
    <row r="53">
      <c r="A53" s="3" t="inlineStr">
        <is>
          <t>STOCKHOLDERS’ (DEFICIT) EQUITY:</t>
        </is>
      </c>
      <c r="B53" s="4" t="inlineStr">
        <is>
          <t xml:space="preserve"> </t>
        </is>
      </c>
      <c r="C53" s="4" t="inlineStr">
        <is>
          <t xml:space="preserve"> </t>
        </is>
      </c>
    </row>
    <row r="54">
      <c r="A54" s="4" t="inlineStr">
        <is>
          <t>Preferred Stock, Value, Issued</t>
        </is>
      </c>
      <c r="B54" s="6" t="n">
        <v>1</v>
      </c>
      <c r="C54" s="6" t="n">
        <v>0</v>
      </c>
    </row>
    <row r="55">
      <c r="A55" s="4" t="inlineStr">
        <is>
          <t>Class D Voting Preferred Stock [Member]</t>
        </is>
      </c>
      <c r="B55" s="4" t="inlineStr">
        <is>
          <t xml:space="preserve"> </t>
        </is>
      </c>
      <c r="C55" s="4" t="inlineStr">
        <is>
          <t xml:space="preserve"> </t>
        </is>
      </c>
    </row>
    <row r="56">
      <c r="A56" s="3" t="inlineStr">
        <is>
          <t>STOCKHOLDERS’ (DEFICIT) EQUITY:</t>
        </is>
      </c>
      <c r="B56" s="4" t="inlineStr">
        <is>
          <t xml:space="preserve"> </t>
        </is>
      </c>
      <c r="C56" s="4" t="inlineStr">
        <is>
          <t xml:space="preserve"> </t>
        </is>
      </c>
    </row>
    <row r="57">
      <c r="A57" s="4" t="inlineStr">
        <is>
          <t>Preferred Stock, Value, Issued</t>
        </is>
      </c>
      <c r="B57" s="5" t="n">
        <v>883</v>
      </c>
      <c r="C57" s="5" t="n">
        <v>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DEBENTURE</t>
        </is>
      </c>
      <c r="B1" s="2" t="inlineStr">
        <is>
          <t>12 Months Ended</t>
        </is>
      </c>
    </row>
    <row r="2">
      <c r="B2" s="2" t="inlineStr">
        <is>
          <t>Dec. 31, 2022</t>
        </is>
      </c>
    </row>
    <row r="3">
      <c r="A3" s="3" t="inlineStr">
        <is>
          <t>Debt Disclosure [Abstract]</t>
        </is>
      </c>
      <c r="B3" s="4" t="inlineStr">
        <is>
          <t xml:space="preserve"> </t>
        </is>
      </c>
    </row>
    <row r="4">
      <c r="A4" s="4" t="inlineStr">
        <is>
          <t>SECURED DEBENTURE</t>
        </is>
      </c>
      <c r="B4" s="4" t="inlineStr">
        <is>
          <t xml:space="preserve">NOTE 12 – SECURED
DEBENTURE DPTI
issued a convertible Debenture to the University (see Note 1) in exchange for the Patents assigned to the Company, in the amount of
Canadian $1,500,000, or US $1,491,923 on December 16, 2010, the date of the Debenture. On April 24, 2017 DPTI issued a replacement
secured term Debenture in the same CAD 1,500,000 amount as the original Debenture. The interest rate is the Bank of Canada Prime
overnight rate plus 1% per annum. The Debenture had an initial required payment of CAD 42,000 (US$33,385) due on April 24, 2018 for
reimbursement to the University of its research and development costs, and this has been paid. Interest-only maintenance payments
are due annually starting after April 24, 2018. Payment of the principal begins on the earlier of (a) three years following two
consecutive quarters of positive earnings before interest, taxes, depreciation and amortization, (b) six years from April 24, 2017,
or (c) in the event DPTI fails to raise defined capital amounts or secure defined contract amounts by April 24 in the years 2018,
2019, and 2020. The Company has raised funds in excess of the amount required for 2020, 2019 and 2018. Beginning
in 2023, The principal repayment amounts will be due quarterly over a six year period in the
amount of Canadian Dollars 62,500. Based on the exchange rate between the Canadian Dollar and the U.S. Dollar on December 31, 2018,
the quarterly principal repayment amounts will be US$48,447. The Debenture is secured by the Patents assigned by the University to
DPTI by an Assignment Agreement on December 16, 2010. DPTI has pledged the Patents, and granted a lien on them pursuant to an Escrow
Agreement dated April 24, 2017, between DPTI and the University. The Debenture
was initially recorded at the $1,491,923 equivalent US Dollar amount of Canadian 1,500,000 as of December 16, 2010, the date of the original
Debenture. The liability is being adjusted quarterly based on the current exchange value of the Canadian dollar to the US dollar at the
end of each quarter. The adjustment is recorded as unrealized gain or loss in the change of the value of the two currencies during the
quarter. The Debenture also includes a provision requiring DPTI to pay the University a 2% royalty on sales of any and all products or
services which incorporate the Patents for a period of five years from April 24, 2018. To date, no royalties have been paid. For the years ended December
31, 2022 and 2021, the Company recorded interest expense of $ 36,307 52,538 As of December
31, 2022, the outstanding balance of the debenture liability totaled $ 1,090,827 Future
minimum required payments over the next 5 years and thereafter are as follows:
Future minimum required payments
Period ending December 31,
2023 $ 136,353
2024 181,805
2025 181,805
2026 181,805
2027 181,805
Thereafter 227,254
Total debt $ 1,090,8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3
– LEASES The following
was included in our balance sheet as of December 31, 2022 and 2021:
Schedule of operating leases
December 31,
Operating leases 2022 2021
Assets
ROU operating lease assets $ 2,724,226 $ 2,620,993
Liabilities
Current portion of operating lease $ 512,373 $ 364,105
Operating lease, net of current portion 2,547,524 2,474,530
Total operating lease liabilities $ 3,059,897 $ 2,838,635 The weighted
average remaining lease term and weighted average discount rate at December 31, 2022 and 2021 were as follows:
Schedule of weighted average remaining lease term and weighted average discount rate
December 31,
Operating leases 2022 2021
Weighted average remaining lease term (years) 7.25 8.25
Weighted average discount rate 6.00 6.00 Operating
Leases On January 12,
2021, the Company’s newly acquired subsidiary entered into an operating lease agreement to rent office space in Mumbai, India. This
three-year agreement commenced January 12, 2021 with an annual rent of approximately $ 50,000 On May 27, 2021,
the Company’s newly acquired subsidiary entered into an operating lease agreement to rent office space in Warwick, United Kingdom.
This ten-year agreement commenced May 27, 2021 with an annual rent of approximately $ 85,000 On August 31,
2021, the Company’s newly acquired subsidiary entered into an operating lease agreement to rent office space in Tempe, Arizona.
This five-year agreement commenced August 31, 2021 with an annual rent of approximately $ 192,000 On
October 20, 2021, the Company’s newly acquired subsidiary entered into an operating lease agreement to rent office space in Warwick,
United Kingdom. This ten-year agreement commenced October 20, 2021 with an annual rent of approximately $ 200,000 On March 9, 2022, the Company entered into an operating
lease agreement to rent office space in Houston, Texas. This ten-year agreement commenced March 9. 2022 with an annual rent of approximately
$ 81,000 The following
table reconciles future minimum operating lease payments to the discounted lease liability as of December 31, 2022:
Schedule of future minimum operating lease payments
2023 $ 512,373
2024 370,936
2025 406,025
2026 347,329
2027 and later 2,185,545
Total lease payments 3,822,208
Less imputed interest (762,311 )
Total lease obligations 3,059,897
Less current lease obligations (512,373 )
Long-term lease obligations $ 2,547,5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DEFICIT) EQUITY:</t>
        </is>
      </c>
      <c r="B3" s="4" t="inlineStr">
        <is>
          <t xml:space="preserve"> </t>
        </is>
      </c>
    </row>
    <row r="4">
      <c r="A4" s="4" t="inlineStr">
        <is>
          <t>STOCKHOLDERS’ EQUITY (DEFICIT)</t>
        </is>
      </c>
      <c r="B4" s="4" t="inlineStr">
        <is>
          <t xml:space="preserve">NOTE 14 –
STOCKHOLDERS’ EQUITY (DEFICIT) Preferred
Stock In
accordance with the Company’s bylaws, the Company has authorized a total of 2,000,000 0.01 88,335 88,235 On December
23, 2021, pursuant to the approval of the Board of Directors and a majority vote of the holders of Series D Preferred Stock, the Company
amended the Certificate of Designation for the Series D Preferred Stock so that each share of Series D Stock is convertible, at the sole
and exclusive election of the holder, into two shares of Common Stock of the Company. On June 22, 2022, the Board of Directors of the
Company approved the filing of an amendment to the Company’s Certificate of Incorporation (the “Certificate of
Incorporation”), in the form of a Certificate of Designation that authorized for issuance of up to 100 shares of a new series
of Preferred Stock, par value $ 0.01 2,000,000 0.01 The holders of the Series A Preferred Stock shall
be entitled to vote, on a pro-rata basis, on all matters subject to a vote or written consent of the holders of the Company’s Common
Stock, and on all such matters, the shares of Series A Preferred Stock shall be entitled to that number of votes equal to the number
of votes that all issued and outstanding shares of Common Stock and all other securities of the Company are entitled to, as of any such
date of determination, on a fully diluted basis, plus Unless approved by a majority vote of the holders
of Common Stock, the Series A Super Voting Preferred Stock will terminate five years after the issuance date, which is June 24, 2027. During the year
ended December 31, 2022, the Company issued 100 shares of Series A preferred stock to the Chief Executive Officer for no consideration
pursuant to above. Pursuant to this, the CEO has the right to a majority of the voting power
of the Company. Common
Stock In accordance with the Company’s bylaws,
the Company has authorized a total of 20,000,000,000 0.0001 6,427,495,360 5,197,921,885 6,427,395,360 5,197,821,885 2021 Transactions On January 14, 2021, the Company issued an
aggregate of 100,000,000 28,000 On January 25, 2021, the Company issued an
aggregate of 150,000,000 42,000 On February 1, 2021, the Company issued an
aggregate of 30,999,995 8,116 On February 11, 2021, the Company issued an
aggregate of 100,000,000 56,000 On February 18, 2021, the Company issued an
aggregate of 220,000,000 75,436 39,638 On April 15, 2021, the Company issued an
aggregate of 8,065,040 47,850 2,153 On April 30, 2021, the Company issued 60,000,000 825,000 On June 4, 2021, the Company issued an aggregate
of 12,500,000 76,656 260 On July
12, 2021, the Company issued an aggregate of 1,784,146 42,350 On July
14, 2021, the Company issued an aggregate of 45,037,115 93,864 26,246 On July
19, 2021, the Company issued an aggregate of 2,898,382 10,497 6,748 On August
25, 2021, the Company issued 31,799,260 3,000,000 On August
31, 2021, the Company issued 27,297,995 3,000,000 On
September 22, 2021, the Company issued 25,630,272 2,000,000 On
September 30, 2021, the Company issued 15,000,000 On
September 30, 2021, the Company issued 3,194,081 250,000 On October
1, 2021, the Company issued 37,187,289 3,000,000 On October
15, 2021, the Company issued 14,282,304 1,055,000 On October
22, 2021, the Company issued 1,596,594 250,000 On October
25, 2021, the Company issued 634,778 250,000 On
November 17, 2021, the Company issued an aggregate of 177,375,000 825,000 61,875 On
December 21, 2021, the Company issued an aggregate of 43,777,478
shares of common stock for $ 2,538,327 . 2022 Transactions On May 27, 2022 we entered an Equity Financing
Agreement (the “ 2022 EFA RRA Registration Statement The RRA provides that we shall (i) use our best efforts
to file with the SEC a Registration Statement within 45 days of the date of the GHS Registration Rights Agreement; and (ii) have the Registration
Statement declared effective by the SEC within 30 days after the date the GHS Registration Statement is filed with the SEC, but in no
event more than 90 days after the GHS Registration Statement is filed. Below is a table of all puts made by the Company
under the Equity Financing Agreement and EDFA during 2022:
Schedule of equity financing agreement
Date of Put Number of Shares Sold Total Proceeds, Net of Discounts Effective Price per Share Net Proceeds
1/12/2022 23,372,430 1,150,000 $ 0.054124 $ 1,033,975
1/21/2022 33,454,988 1,150,000 $ 0.037812 1,033,975
2/7/2022 16,040,411 500,000 $ 0.034288 448,975
2/23/2022 75,798,921 2,500,000 $ 0.032982 2,500,000
3/14/2022 16,579,569 500,000 $ 0.030158 500,000
3/14/2022 5,617,347 400,000 $ 0.071208 400,000
3/23/2022 29,257,395 1,500,000 $ 0.056396 1,348,975
4/11/2022 23,746,816 1,000,000 $ 0.042111 898,975
5/3/2022 29,522,276 1,000,000 $ 0.033873 898,975
5/13/2022 26,100,979 556,750 $ 0.021331 500,050
5/23/2022 25,025,540 556,750 $ 0.022247 500,050
6/1/2022 25,901,921 556,750 $ 0.021495 500,050
6/16/2022 23,799,766 402,086 $ 0.016895 360,852
6/24/2022 38,391,106 643,539 $ 0.016763 578,160
7/1/2022 33,525,465 556,750 $ 0.016607 500,050
7/11/2022 32,756,532 556,750 $ 0.016997 500,050
7/20/2022 29,386,519 556,750 $ 0.018946 553,765
7/28/2022 35,884,040 556,750 $ 0.015515 500,050
8/10/2022 44,505,857 680,109 $ 0.015281 611,073
8/18/2022 54,574,909 948,863 $ 0.017386 852,952
8/25/2022 105,255,759 2,264,961 $ 0.021519 2,128,038
9/2/2022 140,073,757 3,000,000 $ 0.021417 2,788,975
9/14/2022 79,092,686 1,757,466 $ 0.022220 1,633,418
9/30/2022 30,538,303 500,000 $ 0.016373 463,975
10/14/2022 35,628,020 500,000 $ 0.014034 463,975
11/7/2022 22,022,709 326,235 $ 0.014814 302,375
11/18/2022 39,699,793 325,000 $ 0.008186 301,225
12/2/2022 42,148,416 325,000 $ 0.007711 301,225
12/20/2022 78,705,534 540,000 $ 0.006861 501,175
12/30/2022 63,338,702 400,000 $ 0.006315 370,975
1,259,746,466 26,210,509 $ 24,276,308 In April
2022, the Company issued 3,725,386 200,000 On August 30, 2022, the Company received 33,898,377 At
December 31, 2022 and 2021, the Company had 13,602,044,965 and 1,589,257,888 Stock
Options As of December
31, 2022 and 2021, the Company had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5 – INCOME
TAXES The domestic
and foreign components of loss before (benefit) provision for income taxes were as follows:
Schedule of income components
2022 2021
Domestic: $ (13,141,019 ) $ (4,285,237 )
Foreign: (22,376,486 ) (541,083 )
Total income (loss) before income taxes $ (35,517,505 ) $ (4,826,320 ) The provision
for income taxes for the years ended December 31, 2022 and 2021 differs from the amount which would be expected as a result
of applying the statutory tax rates to the losses before income taxes due primarily to the valuation allowance to fully reserve net deferred
tax assets. The following
table summarizes the significant differences between statutory rates for the years ended December 31, 2022 and 2021:
Statutory tax rate
2022 2021
Statutory tax rate:
U.S. 21.00 21.00
State taxes 1.36 2.19
Foreign rate differential 1.26 0.46
Goodwill impairment -7.33 0.00
NOLs carryforward adjustment 3.61 0.00
Other -0.22 -1.81
Change in valuation allowance: - -21.84
– – The Company’s deferred tax
assets and liabilities as of December 31, 2022 and 2021 are as follows:
Deferred Tax assets and liabilities
2022 2021
Deferred Tax (Liabilities):
Net operating losses $ 9,033,067 $ 2,356,871
Intangible assets (441,543 ) (170,119 )
Right of use asset 84,256 (319,752 )
Stock based compensation 424,681 498,571
Property and equipment 248,362 –
Other 8,227 –
Less: Valuation allowance (9,357,049 ) (2,365,571 )
Deferred tax assets (liabilities) $ – $ – The
Company has approximately $ 20,718,222 of
federal and state net operating loss carryforwards as of December 31, 2022. Of the $20.7 million of NOL’s, $4.8 million will
begin to expire in 2023 while $15.9 will not expire but will be limited to 80% utilization. The company also has net operating
losses in the UK of $5,045,611
which will not expire and $636,852
of net operating loss carryforwards in Canada which will begin to expire in 2038. The
Company records a tax valuation allowance when it is more likely than not that it will not be able to recover the value of its
deferred tax assets. For the years ended December 31, 2022 and 2021, the Company calculated its estimated annualized effective tax
rate at 0 0 no The change in valuation allowance
for the years ended December 31, 2022 and 2021 is an increase of $ 6,991,478 1,013,674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selling, general
and administrative expenses. As of December 31, 2022 and 2021, the Company had no uncertain tax positions. The
Company does not anticipate any significant changes to the total amounts of unrecognized tax benefits in the next twelve months. The
Company files income tax returns in New Brunswick, Canada, and the U.S. federal, New York, and Delaware and the UK jurisdictions. Tax years 2012 to current remain open to examination by Canadian authorities; the tax year 2020
remains open to examination by U.S. autho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Potential
Royalty Payments The Company,
in consideration of the terms of the debenture to the University of New Brunswick, shall pay to the University a two percent royalty on
sales of any and all products or services, which incorporate the Company's patents for a period of five years from April 24, 2018. Bonded
Contracts As of December 31, 2022, the
Company’s Optilan subsidiary had five bonded contracts for a total guaranteed value of approximately $984,000. Legal Matters DarkPulse, Inc. v. Twitter, Inc. As disclosed in greater detail in the Company’s
Form 10-Q, filed October 24, 2022, the Company is actively investigating potential claims against the MIKEWOOD and BullMeechum3 Twitter
accounts. There are no material updates to this matter. Carebourn Capital, L.P. v. DarkPulse, Inc. As disclosed in greater detail in the Company’s
Form 10-Q, filed October 24, 2022, the Company remains in active litigation with Carebourn Capital, L.P. (“Carebourn”) in
Minnesota state court. The following discloses the material updates for this matter. On April 21, 2023, the Minnesota state court granted
the Company’s motion for partial summary judgment on its affirmative defenses. Specifically, the Court found that Carebourn is an
unregistered dealer, acting in violation of Section 15(a) of the Securities Exchange Act of 1934 and, thus, the contracts between the
Company and Carebourn are now void pursuant to Section 29(b) of the Exchange Act. The Company is actively litigating its counterclaims
asserted under the Minnesota Uniform Securities Act. More Capital, LLC v. DarkPulse, Inc. et al As disclosed in greater detail in the Company’s
Form 10-Q, filed October 24, 2022, the Company remains in active litigation with More Capital, LLC (“More”) in Minnesota state
court. There are no material updates to this litigation. The Company remains committed to actively litigating
its affirmative defenses and claims for relief under the Securities Exchange Act of 1934 and Minnesota Uniform Securities Act. Carebourn Capital et al v. Standard Registrar
and Transfer et al On May 20, 2022, Carebourn Capital, L.P. (“Carebourn”)
and More Capital, LLC (“More,” and together with Carebourn, the “Noteholder Plaintiffs”) commenced an action against
(i) Standard Registrar and Transfer Co., Inc. (“Standard”), (ii) Amy Merrill (“Merrill”) (Standard and Merrill,
together, the “TA Defendants”), (iii) DarkPulse, Inc., (iv) Dennis O’Leary (“O’Leary”), (v) Thomas
Seifert (“Seifert”), (vi) Carl Eckel (“Eckel”), (vii) Anthony Brown (“Brown”), and (viii) Faisal Farooqui
(“Farooqui”) (DarkPulse, O’Leary, Seifert, Eckel, Brown, and Farooqui, collectively, the “DPLS Defendants ”)
in the United States District Court for the District of Utah. The Noteholder Plaintiffs’ complaint alleges
the DPLS Defendants violated the Racketeer Influenced and Corrupt Organizations (RICO) Act, are liable for attorneys’ fees pursuant
to the Company’s breach of securities contracts between the Company and, separately, Carebourn and More, and engaged in civil conspiracy,
fraudulent concealment, tortious interference with economic relations and conversion against the Noteholder Plaintiffs. Thereafter, the TA Defendants and DPLS Defendants
separately moved to dismiss the Noteholder Plaintiffs’ complaint. On February 10, 2023, the Court denied both motions without prejudice
and stayed the action pending the conclusion of enforcement action commenced by the U.S. Securities and Exchange Commission against Carebourn
and its principal, Chip Rice, in the U.S. District Court for the District of Minnesota. The Company contends that the Noteholder Plaintiffs’
lawsuit is duplicative of the first-filed lawsuits commenced by the Noteholder Plaintiffs’ in Minnesota state court. The Company
intends to vigorously defend itself against the Noteholder Plaintiffs’ lawsuit. Goodman et al. v. DarkPulse, Inc. As disclosed in greater detail in the Company’s
Form 10-Q, filed October 24, 2022, on September 10, 2021, Stephen Goodman, Mark Banash, and David Singer (“Former Officers”)
commenced suit against the Company in Arizona Superior Court, Maricopa County. As of the date hereof, the Company and Former
Officers have entered into a mutual settlement. Thus, the Former Officers’ lawsuit against the Company has been dismissed with prejudice.
Any expenses or amounts awed have been recorded as of December 31, 2022 and are properly disclosed. DarkPulse, Inc. v. FirstFire Global Opportunities
Fund, LLC, and Eli Fireman As disclosed in greater detail in the Company’s
Form 10-Q, filed October 24, 2022, the Company remains in active litigation with FirstFire Global Opportunities Fund, LLC (“FirstFire”),
and Eli Fireman (“Fireman”) (FirstFire and Fireman together, the “FirstFire Parties”). The following discloses
the material updates for this matter. On January 17, 2023, the Court granted the FirstFire
Parties’ motion to dismiss the Company’s complaint. Also on January 17, 2023, the Company appealed the trial court’s
decision to the United States Court of Appeals for the Second Circuit. Briefing is currently taking place on the Company’s appeal. The Company remains committed to actively litigating
its claims for relief under the Securities Exchange Act of 1934 and Racketeer Influenced and Corrupt Organizations (RICO) Act. DarkPulse, Inc. v. EMA Financial, LLC et al
As disclosed in greater detail in the Company’s
Form 10-Q, filed October 24, 2022, the Company remains in active litigation with EMA Financial, LLC (“EMA”), EMA Group, Inc.
(“EMA Group”), and Felicia Preston (“Preston”) (EMA, EMA Group, and Preston together, the “EMA Parties”).
The following discloses the material updates for this matter. On March 1, 2023, the Court granted the EMA Parties’
motion to dismiss the Company’s claims asserted under the Securities Exchange Act of 1934, but denied dismissal of the Company’s
claim asserted under the Racketeer Influenced and Corrupt Organizations (RICO) Act. On or about May 15, 2023, the Company and the
EMA Parties reached an understanding of settlement, which was subsequently memorialized. The action was subsequently dismissed on or about
June 14, 2023. DarkPulse, Inc. v. Brunson Chandler &amp; Jones,
PLLC et al On July 8, 2022, the Company commenced litigation
against Brunson Chandler &amp; Jones, PLLC (“Brunson Firm”), and Lance B. Brunson (“Brunson,” and together with
the Brunson Firm, the “Brunson Parties”) through the filing of a complaint in the United States District Court for the District
of Utah. The Company is alleging that the Brunson Parties have committed professional negligence and breach of contract. On March 2, 2023, the Brunson Parties filed an
answer, affirmative defenses, and counterclaims to the Company’s complaint, wherein the Brunson Firm alleged claims for (i) breach
of contract against the Company, (ii) breach of contract against the Company’s subsidiary, DarkPulse Technologies, Inc., and (iii)
quantum meruit. On June 5, 2023, the Company filed its answer
and affirmative defenses to the Brunson Firm’s counterclaims. The Company remains committed to litigating its claims and affirmative
defenses against the Brunson Parties. DarkPulse, Inc., et al v. Crown Bridge Partners,
LLC, et al On September 23, 2022, the Company commenced an
action along with two other plaintiffs (“Crown Bridge Plaintiffs”) against Crown Bridge Partners, LLC, Soheil Ahdoot, and
Sepas Ahdoot (“Crown Bridge Defendants”) in the United States District Court for the Southern District of New York alleging
violations of the Racketeer Influenced and Corrupt Organizations (RICO) Act. On January 13, 2023, the Crown Bridge Defendants
filed a motion to dismiss. As of May 16, 2023, the Crown Bridge Defendants’ motion to dismiss was fully submitted to the court.
As of the date hereof, no decision has been made on the motion. The Company remains committed to actively litigating
its RICO claims against the Crown Bridge Defendants. Benner et al v. DarkPulse, Inc. et al On March 29, 2023, J. Merlin Benner, Phillip J.
Benner, Benjamin P. Benner, Jonas M. Benner, and Angelica M. Benner (collectively, the “Benner Parties”) commenced an action
in the United States District Court for the Southern District of Texas against the Company and its Chief Executive Officer, Dennis O’Leary,
individually, alleging (i) the Company is in breach of contracts between the Company and the Benner Parties as it concerns Remote Intelligence,
LLC and Wildlife Specialists, LLC, (ii) violation of Texas Uniform Fraudulent Transfer Act by the Company, and (iii) defamation by Mr.
O’Leary. Pursuant to a stipulation entered into by the
parties to this matter, the Company and Mr. O’Leary are scheduled to file their answer to the Benner Parties’ complaint on
or before June 30, 2023. GS Capital Partners, LLC v. DarkPulse, Inc. On June 2, 2023, GS Capital Partners, LLC (“GS
Capital”) commenced an action in the Supreme Court for New York County against the Company through the filing of motion for summary
judgment in lieu of a complaint. The motion claims that the Company is in breach of a convertible promissory note, dated July 14, 2021,
and accompanying securities purchase agreement, dated the same. The motion claims that GS Capital is entitled
to an award of $2,407,671, plus prejudgment interest and attorney’s fees, costs and disbursements. The Company is currently looking to retain legal
counsel to represent it in this matter, and intends to vigorously defend itself against GS Capital. The Company intends to vigorously defendant against
the lawsuit. From time to time, we may become involved in
litigation relating to claims arising out of our operations in the normal course of business. We are not currently involved in any pending
legal proceeding or litigation and, to the best of our knowledge, no governmental authority is contemplating any proceeding to which
we are a party or to which any of our properties is subject, which would reasonably be likely to have a material adverse effect on our
business, financial condition and operating resul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7 – RELATED
PARTY TRANSACTION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uring
the year ended December 31, 2022, 270,000 90,000 During the
years ended December 31, 2022 and 2021, the Company’s Chief Executive Officer advanced personal funds in the amount of $ 0 593 Remote Intelligence and Wildlife Specialists
Loan Payables RI has a loan payable with the former majority
shareholder, who is a shareholder in the Company after the acquisition of 60% of RI’s membership interests. The loan is unsecured,
non-interest bearing and due on demand. As of December 31, 2022 and 2021, the outstanding balance was $ 226,247 185,247 WS has a loan payable with the former majority
shareholder, who is a shareholder in the Company after the acquisition of 60% of WS’s membership interests. The loan is unsecured,
non-interest bearing and due on demand. As of December 31, 2022 and 2021, the outstanding balance was $ 135,500 0 SPAC Transaction On October 12,
2022, the Company entered into and closed the Purchase Agreement (the “Agreement”) pursuant to which the Company purchased
2,623,120 4,298,496 1,500,000 In
addition to the payment of the Purchase Price, the Company also assumed the following obligations: (i) responsibility for all of
SPAC’s public company reporting obligations, (ii) the right to provide an extension payment and extend the deadline of the
SPAC to complete an initial business combination from 15 months from August 9, 2021 to 18 months for an additional $1,150,000, and
(iii) all other obligations and liabilities of the Original Sponsor related to the SPAC. The principal balance of this note
shall be payable by GSD on the earlier to occur of: (i) the date on which GSD consummates its initial business combination (the
“Business Combination”) and (ii) the date that the winding up of GSD is effective. The note does not bear interest. As
of December 31, 2022, the outstanding note receivable was $ 1,049,248 100,752 Pursuant to
the Agreement, the Company replaced the SPAC’s current directors and officers with directors and officers the Company selected in
its sole discretion. Following the closing of the Agreement, the SPAC changed its name to Global System Dynamics, Inc. In addition
to the Agreement, the Company also entered into the Assignment, Assumption, Release and Waiver of the Letter Agreement pursuant to which
the Original Sponsor and each of the parties to the Letter Agreement (defined below) agreed that all rights, interests and obligations
of the Original Sponsor under the Letter Agreement (as defined below) were hereby assigned to the Company and that the Original Sponsor
will have no further rights, interests or obligations under the Letter Agreement as of the Closing Date. On December
14, 2022 the Company, the SPAC, and Zilla Acquisition Corp. (“Merger Sub”) entered into an Business Combination Agreement
which is referred to as the “Merger Agreement,” pursuant to which they agreed to combine their respective businesses. Pursuant
to the terms of the Merger Agreement, Zilla Acquisition Corp., a wholly-owned subsidiary of GSD, will merge with and into DarkPulse, which
transaction is referred to as the “Business Combination” or the “Merger” with DarkPulse surviving the Business
Combination as a wholly-owned subsidiary of GSD. Following the Business Combination, DarkPulse and GSD will operate as a consolidated
company, which is referred to as the Combined Company, under the name “Global System Dynamics, Inc.,” and the combined entity
will trade under the symbol “DARK.” The Company
determined that the SPAC has the subordinated equity to carry out its primary economic activities, and the power to control the activities
that most directly impact the performance of the SPAC is shares by all equity holders as a group. Furthermore, the SPAC is designed to
benefit the public shareholders over the Class B sponsor shareholder, DarkPulse. Because the Company is not the primary beneficiary of
the SPAC, consolidation is precluded until the merger is consummated. As such, the Company’s $1,500,000 investment in GSD was accounted
for as cost at December 31, 2022. As of December 31, 2022, the Company has $318,025
owed from GSD and included as due from related party on the consolidated balance sheet. These advances were made to pay for certain expenses
on behalf of the SPAC, as well as $30,000 in accrued management fees. The advances are unsecured, non-interest bearing and due on dem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8 – SUBSEQUENT
EVENTS Through June 23, 2023, the Company has issued
587,692,015 shares of common stock for net proceeds of $2,276,080. In January 2023, the Company issued 297,000,000
shares of common stock pursuant to a settlement of a former litigation matter. On February
7, 2023, March 9, 2023, April 7, 2023 and May 5, 2023, GSD issued a non-convertible promissory note in the aggregate principal amount
of $335,788 ($83,947 per month) to the Company, in connection with the extension of the termination date for the GSD’s initial business
combination from February 9, 2023 to the issuance date of these consolidated financial statements. Pursuant to
the promissory note, the Company has agreed to loan to GSD $251,841 to deposit into GSDs trust account. The promissory note bears no interest
and is repayable in full upon the earlier of (i) the date on which GSD consummates its Initial Business Combination, and (ii) the date
that the winding up of GSD is effective. From January 1, 2023 through June 23, 2023, the
Company has provided non-interest-bearing advances to GSD in the principal amount of $769,436. On May 16, 2023, the Company entered into a 50/50
Partner Agreement with Jupiter Metal Pvt. Ltd. (“ Jupiter Partners Act Partnership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solidated financial statements are prepared in accordance with accounting principles generally accepted in the United States (“US
GAAP”). The consolidated financial statements of the Company include the Company and its wholly-owned subsidiaries. All material
intercompany balances and transactions have been eliminated in consolidation. Our consolidated
financial statements as of December 31, 2022 and 2021 include the accounts of DarkPulse Inc. and its subsidiaries: DarkPulse Technologies
Inc. (“DPTI”), a New Brunswick, Canada corporation, a wholly owned subsidiary, incorporated December 16, 2010. DPTI owns 100%
of DarkPulse Technology Holdings Inc., a New York corporation, incorporated July 6, 2017. On August
9, 2021, the Company entered into a Share Purchase Agreement with Optilan Guernsey Limited and Optilan Holdco 2 Limited (the “Sellers”),
pursuant to which the Company purchased from the Sellers all of the issued and outstanding equity interests of Optilan HoldCo 3 Limited,
a private company incorporated in England and Wales (“Optilan”) for £1.00. 14,828,459 25,179,320 As of August
9, 2021, the Company owns all of the equity interests of Optilan. Refer to Note 4 for the assets acquired and liabilities assumed of Optilan. On August
30, 2021, the Company closed two separate Membership Interest Purchase Agreements with Remote Intelligence, Limited Liability Company,
a Pennsylvania limited liability company (“ RI WS 15,000,000
shares of the Company’s Common Stock and $ 1,000,000
in exchange for 60 %
ownership of each of RI and WS. On September
8, 2021, the Company entered into and closed the Stock Purchase Agreement with TJM Electronics West, Inc., an Arizona corporation (“ TJM 450,000 Effective
October 1, 2021 the Company entered into and closed the Membership Purchase Agreement with TerraData Unmanned, PLLC, a Florida
limited liability company (“ TerraData 60 3,725,386 400,000 The Company evaluates its relationships with other
entities to identify whether they are variable interest entities (“VIE”) as defined by Financial Accounting Standards Board
(“FASB”) Accounting Standards Codification (“ASC”) Topic 810, Consolidation </t>
        </is>
      </c>
    </row>
    <row r="5">
      <c r="A5" s="4" t="inlineStr">
        <is>
          <t>Use of Estimates</t>
        </is>
      </c>
      <c r="B5" s="4" t="inlineStr">
        <is>
          <t xml:space="preserve">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assumptions used to calculate derivative liabilities, revenue recognition and impairment of long-lived asse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6">
      <c r="A6" s="4" t="inlineStr">
        <is>
          <t>Reclassifications</t>
        </is>
      </c>
      <c r="B6" s="4" t="inlineStr">
        <is>
          <t xml:space="preserve">Reclassifications
Certain amounts in the Company’s prior
year consolidated financial statements have been reclassified to conform to their current year presentation. The
reclassifications are primarily due to contract related assets and liabilities. In addition, certain other assets of $560,760 were
reclassified from current to long-term and certain liabilities of $185,247 were reclassified from long-term to current. As a
result of these reclassifications, our working capital deficit increased by $746,006 as compared to amounts previously
reported. There were no changes to previously reported total assets, total liabilities, or equity. There were no changes
to previously reported operating or net loss and no changes to previously reported cash flows from operating, investing, or
financing activities. </t>
        </is>
      </c>
    </row>
    <row r="7">
      <c r="A7" s="4" t="inlineStr">
        <is>
          <t>Cash</t>
        </is>
      </c>
      <c r="B7" s="4" t="inlineStr">
        <is>
          <t xml:space="preserve">Cash The Company
considers all highly liquid investments with a maturity of three months or less when acquired to be cash equivalents. The Company places
its cash with high credit quality financial institutions. The Company’s account at this institution is insured by the Federal Deposit
Insurance Corporation (“FDIC”) up to $250,000. To reduce its risk associated with the failure of such a financial institution,
the Company evaluates at least annually the rating of the financial institution in which it holds deposits. As of December 31, 2022,
there was $ 640,614 </t>
        </is>
      </c>
    </row>
    <row r="8">
      <c r="A8" s="4" t="inlineStr">
        <is>
          <t>Accounts Receivable</t>
        </is>
      </c>
      <c r="B8" s="4" t="inlineStr">
        <is>
          <t xml:space="preserve">Accounts Receivable Accounts receivable
and contract assets include amounts billed to customers under the terms and provisions of the contracts. Most billings are determined
based on contractual terms. As is common practice in the industry, the Company classifies all accounts receivable and contract assets,
including retainage, as current assets. The contracting cycle for certain long-term contracts may extend beyond one year, and accordingly,
collection of retainage on those contracts may extend beyond one year. Contract assets include amounts billed to customers under retention
provisions in construction contracts. Such provisions are standard in the Company’s industry and usually allow for a portion of
progress billings on the contract price, typically 5-10%, to be withheld by the customer until after the Company has completed work on
the project. Billings for such retention balances at each balance sheet date are finalized and collected after project completion. Generally,
unbilled amounts will be billed and collected within one year. The Company determined that there are no material amounts due past one
year and no material amounts billed but not expected to be collected within one year.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December 31, 2022 and 2021, the
Company determined that the allowance for doubtful accounts was $ 3,320,983 3,365,293 Accounts receivable
includes retainage amounts for the portion of the contract price earned by us for work performed but held for payment by the customer
as a form of security until we reach certain construction milestones or complete the project. As of December 31, 2022 and 2021, retainage
receivable was $824,777 and $497,773, respectively. </t>
        </is>
      </c>
    </row>
    <row r="9">
      <c r="A9" s="4" t="inlineStr">
        <is>
          <t>Foreign Currency Translation</t>
        </is>
      </c>
      <c r="B9" s="4" t="inlineStr">
        <is>
          <t xml:space="preserve">Foreign
Currency Translation The Company’s reporting currency is US Dollars.
The accounts of one of the Company’s subsidiaries is maintained using the appropriate local currency, British Pound (“GBP”)
as the functional currency, as well as the Turkish lira, Emiraes Dirham, Azerbajani Manat and Indian Rupee. The accounts of one of the
Company’s subsidiaries is maintained using the appropriate local currency, Canadian Dollar (“CA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as foreign currency exchange variance. The
relevant translation rates are as follows: for the year ended December 31, 2022 a closing rate at 1.20582 1.23710 1.375103 The
relevant translation rates are as follows: for the year ended December 31, 2021 a closing rate at 1.353583 US$:
GBP, average rate at 1.375671 US$:GBP
and for the Optilan acquisition closing rate at 1.38138
US$: GBP. </t>
        </is>
      </c>
    </row>
    <row r="10">
      <c r="A10" s="4" t="inlineStr">
        <is>
          <t>Long-Lived Assets and Goodwill</t>
        </is>
      </c>
      <c r="B10" s="4" t="inlineStr">
        <is>
          <t xml:space="preserve">Long-Lived Assets and Goodwill The Company
accounts for long-lived assets in accordance with the provisions of ASC 360-10-35, Property, Plant and Equipment, Impairment or Disposal
of Long-lived Assets. Indefinite-lived
intangible assets established in connection with business combinations consist of the tradename.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The Company
accounts for goodwill and intangible assets in accordance with ASC 350, Intangibles – Goodwill and Other During the year ended December 31, 2022, management
determined that certain events and circumstances occurred that indicated that the carrying amount of the Company’s reporting unit
may not be recoverable. The qualitative assessment was primarily due to underperformance of the Company’s subsidiaries as compared
to the Company’s initial projections at the time of each respective acquisition. Specifically, in 2022 the Company determined that
certain revenue targets would not be achieved and anticipated costs to complete projects were higher than forecasted. As such, the Company
compared the fair value of the reporting unit to the carrying amounts and recorded an impairment loss of $12,222,598 pertaining to impairment
and goodwill in the consolidated statements of operations. The Company recorded impairment of the indefinite-lived intangible asset of
$2,703,456, and impairment of goodwill of $9,519,143. The Company has one reporting unit which was evaluated in the impairment test noted
above. Refer to Notes 4 and 8. In determining
the fair value of the reporting unit, management estimated the price that would be received to sell the reporting unit as a whole in an
orderly transaction between market participants at the measurement date. This includes reviewing market comparables such as revenue multipliers
and assigning certain assets and liabilities to the reporting units, such as the respective working capital deficits of each entity and
debt obligations that would need to be assumed by a market participant buyer in an orderly transaction. The Company calculated the carrying
amounts of the reporting unit by utilizing the entities’ assets and liabilities at December 31, 2022, including the carrying value
of the identifiable intangible assets and goodwill assigned to the respective reporting unit. </t>
        </is>
      </c>
    </row>
    <row r="11">
      <c r="A11" s="4" t="inlineStr">
        <is>
          <t>Property and Equipment</t>
        </is>
      </c>
      <c r="B11" s="4" t="inlineStr">
        <is>
          <t xml:space="preserve">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Schedule of estimated useful lives
Years
Office furniture and fixtures 4
Plant and equipment 4-8
Leasehold Improvements 10
Motor vehicles 3 </t>
        </is>
      </c>
    </row>
    <row r="12">
      <c r="A12" s="4" t="inlineStr">
        <is>
          <t>Revenue Recognition</t>
        </is>
      </c>
      <c r="B12" s="4" t="inlineStr">
        <is>
          <t xml:space="preserve">Revenue
Recognition The Company’s
revenues are generated primarily from the sale of our services, which consist primarily of advanced technology solutions for integrated
communications and security systems, as well as habitat management. The Company’s sales of products are primarily generated from
our TJM subsidiaries. Sales of products and services are separate from one another. At contract inception, we assess the goods and services
promised in the contract with customers and identify a performance obligation for each. To determine the performance obligation, we consider
all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expected to be received in exchange for transferring goods and services. We recognize service revenues as the performance obligations
are met, which is generally as milestones are satisfied over time. We generally recognize product revenues at the time of shipment, provided
that all other revenue recognition criteria have been met.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The Company
considers each individual sale of service contract to be its own performance obligation. Services in the contract are highly interdependent
and interrelated, and the successful completion of each milestone is necessary for the overall success of the contract. Therefore, each
milestone is not separately identifiable from other promises in the contract, and not distinct and ultimately not individual performance
obligations. The Company
records revenue over time using the input measure as it is the most faithful depiction of an entity’s performance because it directly
measures the value of the goods and services transferred to the customer. The Company utilizes the Right to Invoice for these contracts,
as the pricing structure is based on various milestones that are specified in the contract. These milestones include Construction Phase
Plan, Start of the construction phase, installation phase, site surveys, fiber splicing, recoveries, and closeouts. There are specified
payments associated with these milestones in the contract, and the value allocated is commensurate with work done. In the event that there
are advances such as upfront retainers and not based on the value, those are recorded as contract liabilities. In accordance
with ASU No. 2016-12, Revenue from Contracts with Customers (Topic 606): Narrow-Scope Improvements and Practical Expedient </t>
        </is>
      </c>
    </row>
    <row r="13">
      <c r="A13" s="4" t="inlineStr">
        <is>
          <t>Cost of Revenues</t>
        </is>
      </c>
      <c r="B13" s="4" t="inlineStr">
        <is>
          <t xml:space="preserve">Cost
of Revenues Cost of revenues
consists primarily of materials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Cost of revenues also includes
direct labor attributable to revenue service arrangements. </t>
        </is>
      </c>
    </row>
    <row r="14">
      <c r="A14" s="4" t="inlineStr">
        <is>
          <t>Concentration of Credit Risk</t>
        </is>
      </c>
      <c r="B14" s="4" t="inlineStr">
        <is>
          <t xml:space="preserve">Concentration
of Credit Risk Financial instruments that potentially subject the
Company to concentrations of credit risk consist principally of cash and cash equivalents. The Company has not experienced any losses
related to its cash and does not believe that it is subject to unusual credit risk beyond the normal credit risk associated with commercial
banking relationships. As of December 31, 2022, one customer accounted
for 38 </t>
        </is>
      </c>
    </row>
    <row r="15">
      <c r="A15" s="4" t="inlineStr">
        <is>
          <t>Leases</t>
        </is>
      </c>
      <c r="B15" s="4" t="inlineStr">
        <is>
          <t xml:space="preserve">Leases T 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t>
        </is>
      </c>
    </row>
    <row r="16">
      <c r="A16" s="4" t="inlineStr">
        <is>
          <t>Derivative Financial Instruments</t>
        </is>
      </c>
      <c r="B16" s="4" t="inlineStr">
        <is>
          <t xml:space="preserve">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lattice model, in accordance with ASC
815-15 , Derivative and Hedging, </t>
        </is>
      </c>
    </row>
    <row r="17">
      <c r="A17" s="4" t="inlineStr">
        <is>
          <t>Fair Value of Financial Instruments</t>
        </is>
      </c>
      <c r="B17" s="4" t="inlineStr">
        <is>
          <t xml:space="preserve">Fair Value
of Financial Instruments The
Company measures its financial assets and liabilities in accordance with the requirements of FASB ASC 820, Fair Value Measurements
and Disclosure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s
derivative liability is a Level 3 liability measured at fair value on a recurring basis. See Note 11. </t>
        </is>
      </c>
    </row>
    <row r="18">
      <c r="A18" s="4" t="inlineStr">
        <is>
          <t>Equity Investments</t>
        </is>
      </c>
      <c r="B18" s="4" t="inlineStr">
        <is>
          <t xml:space="preserve">Equity Investments The Company uses
the equity method to account for investments in which it has the ability to exercise significant influence over the investee’s
operating and financial policies, or in which its holds a partnership or limited liability company interest in an entity with specific
ownership accounts, unless it has virtually no influence over the investee’s operating and financial policies. The Company follows
the guidance in ASC 323-10-30-2, Joint Ventures, which prescribes the use of the equity method for investments in joint ventures where
the Company has significant influence. Equity method investments are recorded at cost and are adjusted to recognize (1) the Company’s
share, based on percentage ownership or other contractual basis, of the investee’s net income or loss after the date of investment,
(2) amortization of the recorded investment that exceeds the Company’s share of the book value of the investee’s net assets,
(3) additional contributions made and dividends received, and (4) impairments resulting from other-than-temporary declines in fair value.
Gain (loss) on equity investment includes realized gains or losses upon the sale of the investment and are included as other income (expense)
in the consolidated statements of operations and comprehensive (loss). Per
ASC 323-10-30-2, Joint Ventures are accounted for using the equity method, in which the Company initially records its investment at cost,
including transaction costs. Under the equity method, an investment in common stock and in-substance common stock is presented on the
balance sheet of an investor as a single amount. However, any difference between the cost of the investment and the underlying equity
in net assets of an investee — commonly referred to as a basis difference — should be accounted for as if the investee were
a consolidated subsidiary. </t>
        </is>
      </c>
    </row>
    <row r="19">
      <c r="A19" s="4" t="inlineStr">
        <is>
          <t>Income Taxes</t>
        </is>
      </c>
      <c r="B19" s="4" t="inlineStr">
        <is>
          <t xml:space="preserve">Income
Taxes The Company
accounts for income taxes pursuant to the provision of ASC 740-10,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The Company's
U.S. subsidiaries were incorporated in 2017, and tax returns have not yet been filed. The Company does not anticipate a tax liability
for the years 2022 and 2021, however may be subject to certain penalties. The Company has filed tax returns in Canada for the year ended
December 31, 2018, and they are still subject to audit. </t>
        </is>
      </c>
    </row>
    <row r="20">
      <c r="A20" s="4" t="inlineStr">
        <is>
          <t>Non-controlling Interests</t>
        </is>
      </c>
      <c r="B20" s="4" t="inlineStr">
        <is>
          <t xml:space="preserve">Non-controlling Interests Non-controlling interests
are classified as a separate component of equity in the Company's consolidated balance sheets and statements of changes in stockholders’
equity. Net income (loss) and comprehensive income (loss) attributable to non-controlling interests are reflected separately from consolidated
net income (loss) and comprehensive income (loss) in the consolidated statements of comprehensive income (loss) and statements of changes
in stockholders’ equity.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The Company has non-controlling interests
via its subsidiaries TerraData, Remote Intelligence and Wildlife Specialists. During
the years ended December 31, 2022 and 2021, the Company recorded a loss of $ 238,661
and $ 133,702 ,
respectively, attributable to non-controlling interests. </t>
        </is>
      </c>
    </row>
    <row r="21">
      <c r="A21" s="4" t="inlineStr">
        <is>
          <t>Comprehensive Loss</t>
        </is>
      </c>
      <c r="B21" s="4" t="inlineStr">
        <is>
          <t xml:space="preserve">Comprehensive
Loss Comprehensive loss
includes net loss well as other changes in stockholders’ equity that result from transactions and economic events other than those
with stockholders. During the years ended December 31, 2022 and 2021, the Company’s only element of other comprehensive loss was
foreign currency translation. </t>
        </is>
      </c>
    </row>
    <row r="22">
      <c r="A22" s="4" t="inlineStr">
        <is>
          <t>Stock-based Compensation</t>
        </is>
      </c>
      <c r="B22" s="4" t="inlineStr">
        <is>
          <t xml:space="preserve">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718,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Further, ASC Topic 718, provides guidance about which changes to the terms or conditions of a share-based payment
award require an entity to apply modification accounting in Topic 718, such as the repricing of share options, which would revalue those
options and the accounting for the cancellation of an equity award whether a replacement award or other valuable consideration is issued
in conjunction with the cancellation. If not, the cancellation is viewed as a replacement and not a modification, with a repurchase price
of $ 0 . </t>
        </is>
      </c>
    </row>
    <row r="23">
      <c r="A23" s="4" t="inlineStr">
        <is>
          <t>Loss Per Common Share</t>
        </is>
      </c>
      <c r="B23" s="4" t="inlineStr">
        <is>
          <t xml:space="preserve">Loss Per
Common Share The Company
accounts for earnings per share pursuant to ASC 260, Earnings per Share
Schedule of antidilutive shares
Years Ended
December 31,
2022 2021
Convertible notes 65,827,695 1,589,257,888
Series D preferred stock 176,470 –
66,004,165 1,589,257,888 </t>
        </is>
      </c>
    </row>
    <row r="24">
      <c r="A24" s="4" t="inlineStr">
        <is>
          <t>Recently Issued Accounting Pronouncements</t>
        </is>
      </c>
      <c r="B24" s="4" t="inlineStr">
        <is>
          <t xml:space="preserve">Recently
Issued Accounting Pronouncements In November 2021,
the FASB issued ASU No. 2021-08, Business Combinations (Topic 805): Accounting for Contract Assets and Contract Liabilities from
Contracts with Customers In August 2020, the FASB issued ASU 2020-06, which
simplifies the guidance on the issuer’s accounting for convertible debt instruments by removing the separation models for convertible
debt with a cash conversion feature and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SU 2020-06 is applicable for fiscal years
beginning after December 15, 2021, with early adoption permitted no earlier than fiscal years beginning after December 15, 2020. The Company
adopted ASU 2020-06 on January 1, 2022 and the adoption of this ASU did not have a material impact on the Company’s consolidated
financial statements and related disclosures.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t>
        </is>
      </c>
      <c r="B4" s="4" t="inlineStr">
        <is>
          <t>Schedule of estimated useful lives
Years
Office furniture and fixtures 4
Plant and equipment 4-8
Leasehold Improvements 10
Motor vehicles 3</t>
        </is>
      </c>
    </row>
    <row r="5">
      <c r="A5" s="4" t="inlineStr">
        <is>
          <t>Schedule of antidilutive shares</t>
        </is>
      </c>
      <c r="B5" s="4" t="inlineStr">
        <is>
          <t xml:space="preserve">Schedule of antidilutive shares
Years Ended
December 31,
2022 2021
Convertible notes 65,827,695 1,589,257,888
Series D preferred stock 176,470 –
66,004,165 1,589,257,8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Condensed Consolidated Balance Sheet</t>
        </is>
      </c>
      <c r="B4" s="4" t="inlineStr">
        <is>
          <t xml:space="preserve">Schedule of Condensed Consolidated Balance Sheet
Consideration
Cash $ 400,000
Common stock 200,000
Purchase price $ 600,000 </t>
        </is>
      </c>
    </row>
    <row r="5">
      <c r="A5" s="4" t="inlineStr">
        <is>
          <t>Proforma results of operations</t>
        </is>
      </c>
      <c r="B5" s="4" t="inlineStr">
        <is>
          <t xml:space="preserve">Proforma results of operations
Year Ended
December 31,
2021
Pro forma revenues $ 23,329,213
Pro forma operating income $ 11,477,923
Pro forma net income $ 11,264,238
Pro forma net income attributable to DarkPulse $ 11,912,054
Pro forma net income per share $ 0.002
Weighted average common shares outstanding 4,790,929,690 </t>
        </is>
      </c>
    </row>
    <row r="6">
      <c r="A6" s="4" t="inlineStr">
        <is>
          <t>Optilan Holdco [Member]</t>
        </is>
      </c>
      <c r="B6" s="4" t="inlineStr">
        <is>
          <t xml:space="preserve"> </t>
        </is>
      </c>
    </row>
    <row r="7">
      <c r="A7" s="3" t="inlineStr">
        <is>
          <t>Business Acquisition [Line Items]</t>
        </is>
      </c>
      <c r="B7" s="4" t="inlineStr">
        <is>
          <t xml:space="preserve"> </t>
        </is>
      </c>
    </row>
    <row r="8">
      <c r="A8" s="4" t="inlineStr">
        <is>
          <t>Schedule of fair value of assets and liabilities in acquisition</t>
        </is>
      </c>
      <c r="B8" s="4" t="inlineStr">
        <is>
          <t xml:space="preserve">Schedule of fair value of assets and liabilities in acquisition
(Amounts in US$’s) Amounts Recognized as of Acquisition Date Measurement Period Adjustments Fair Value
Cash $ 736,177 $ (6,000 ) $ 730,177
Accounts receivable 4,619,381 – 4,619,381
Inventory 2,040,887 – 2,040,887
Property &amp; equipment 1,393,274 – 1,393,274
Right-of-use assets 1,385,825 (694,527 ) 691,298
Unbilled revenue 540,321 779,483 1,319,804
Intangible assets:
Trade name – 4,033,638 4,033,638
Goodwill 12,181,350 (1,830,489 ) 10,350,861
Total assets 22,891,215 2,288,105 25,179,320
Accounts payable 11,622,018 (174,846 ) 11,447,172
Contract deposits 3,168,493 – 3,168,493
Contract liabilities, current 4,139,193 – 4,139,193
Lease liabilities, current 141,730 – 141,730
Other current liabilities 2,496,725 3,157,478 5,654,203
Lease liabilities, noncurrent 628,529 – 628,529
Total purchase consideration $ 694,527 $ (694,527 ) $ – </t>
        </is>
      </c>
    </row>
    <row r="9">
      <c r="A9" s="4" t="inlineStr">
        <is>
          <t>Wildlife Specialists [Member]</t>
        </is>
      </c>
      <c r="B9" s="4" t="inlineStr">
        <is>
          <t xml:space="preserve"> </t>
        </is>
      </c>
    </row>
    <row r="10">
      <c r="A10" s="3" t="inlineStr">
        <is>
          <t>Business Acquisition [Line Items]</t>
        </is>
      </c>
      <c r="B10" s="4" t="inlineStr">
        <is>
          <t xml:space="preserve"> </t>
        </is>
      </c>
    </row>
    <row r="11">
      <c r="A11" s="4" t="inlineStr">
        <is>
          <t>Schedule of fair value of assets and liabilities in acquisition</t>
        </is>
      </c>
      <c r="B11" s="4" t="inlineStr">
        <is>
          <t xml:space="preserve">Schedule of fair value of assets and liabilities in acquisition
(Amounts in US$’s) Amounts Recognized as of Acquisition Date Measurement Period Adjustments Fair Value
Cash $ 33,910 $ (6,098 ) $ 27,812
Accounts receivable 161,866 170,486 332,352
Other current assets 600 20,947 21,547
Property &amp; equipment 99,490 (77,945 ) 21,545
Goodwill 1,191,085 1,597,593 2,788,678
Total assets 1,486,951 1,704,983 3,191,934
Assumed liabilities 393,651 334,950 728,601
Non-controlling interest – 985,333 985,333
Total Consideration for 60% of equity interests $ 1,478,000 $ – $ 1,478,000 </t>
        </is>
      </c>
    </row>
    <row r="12">
      <c r="A12" s="4" t="inlineStr">
        <is>
          <t>Schedule of Condensed Consolidated Balance Sheet</t>
        </is>
      </c>
      <c r="B12" s="4" t="inlineStr">
        <is>
          <t xml:space="preserve">Schedule of Condensed Consolidated Balance Sheet
Consideration
Cash $ 500,000
Common stock 978,000
Purchase price $ 1,478,000 </t>
        </is>
      </c>
    </row>
    <row r="13">
      <c r="A13" s="4" t="inlineStr">
        <is>
          <t>T J M Electronics West [Member]</t>
        </is>
      </c>
      <c r="B13" s="4" t="inlineStr">
        <is>
          <t xml:space="preserve"> </t>
        </is>
      </c>
    </row>
    <row r="14">
      <c r="A14" s="3" t="inlineStr">
        <is>
          <t>Business Acquisition [Line Items]</t>
        </is>
      </c>
      <c r="B14" s="4" t="inlineStr">
        <is>
          <t xml:space="preserve"> </t>
        </is>
      </c>
    </row>
    <row r="15">
      <c r="A15" s="4" t="inlineStr">
        <is>
          <t>Schedule of fair value of assets and liabilities in acquisition</t>
        </is>
      </c>
      <c r="B15" s="4" t="inlineStr">
        <is>
          <t xml:space="preserve">Schedule of fair value of assets and liabilities in acquisition
Fair Value
Accounts receivable $ 3,400
Property &amp; equipment 91,051
Goodwill 355,549
Total assets 450,000
Total Consideration $ 450,000 </t>
        </is>
      </c>
    </row>
    <row r="16">
      <c r="A16" s="4" t="inlineStr">
        <is>
          <t>Terra Data Unmanned [Member]</t>
        </is>
      </c>
      <c r="B16" s="4" t="inlineStr">
        <is>
          <t xml:space="preserve"> </t>
        </is>
      </c>
    </row>
    <row r="17">
      <c r="A17" s="3" t="inlineStr">
        <is>
          <t>Business Acquisition [Line Items]</t>
        </is>
      </c>
      <c r="B17" s="4" t="inlineStr">
        <is>
          <t xml:space="preserve"> </t>
        </is>
      </c>
    </row>
    <row r="18">
      <c r="A18" s="4" t="inlineStr">
        <is>
          <t>Schedule of fair value of assets and liabilities in acquisition</t>
        </is>
      </c>
      <c r="B18" s="4" t="inlineStr">
        <is>
          <t xml:space="preserve">Schedule of fair value of assets and liabilities in acquisition
(Amounts in US$'s) Fair Value
Cash $ 8,691
Goodwill 992,049
Total assets 1,000,740
Assumed liabilities 740
Non-controlling interest 400,000
Total Consideration for 60% of equity interests $ 6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20000000000</v>
      </c>
      <c r="C4" s="6" t="n">
        <v>20000000000</v>
      </c>
    </row>
    <row r="5">
      <c r="A5" s="4" t="inlineStr">
        <is>
          <t>Common stock, shares issued</t>
        </is>
      </c>
      <c r="B5" s="6" t="n">
        <v>6427495360</v>
      </c>
      <c r="C5" s="6" t="n">
        <v>5197921885</v>
      </c>
    </row>
    <row r="6">
      <c r="A6" s="4" t="inlineStr">
        <is>
          <t>Common stock, shares outstanding</t>
        </is>
      </c>
      <c r="B6" s="6" t="n">
        <v>6427395360</v>
      </c>
      <c r="C6" s="6" t="n">
        <v>5197821885</v>
      </c>
    </row>
    <row r="7">
      <c r="A7" s="4" t="inlineStr">
        <is>
          <t>Treasury stock shares</t>
        </is>
      </c>
      <c r="B7" s="6" t="n">
        <v>100000</v>
      </c>
      <c r="C7" s="6" t="n">
        <v>100000</v>
      </c>
    </row>
    <row r="8">
      <c r="A8" s="4" t="inlineStr">
        <is>
          <t>Preferred Class A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Preferred stock - par value</t>
        </is>
      </c>
      <c r="B10" s="8" t="n">
        <v>0.01</v>
      </c>
      <c r="C10" s="8" t="n">
        <v>0.01</v>
      </c>
    </row>
    <row r="11">
      <c r="A11" s="4" t="inlineStr">
        <is>
          <t>Preferred stock - shares authorized</t>
        </is>
      </c>
      <c r="B11" s="6" t="n">
        <v>100</v>
      </c>
      <c r="C11" s="6" t="n">
        <v>100</v>
      </c>
    </row>
    <row r="12">
      <c r="A12" s="4" t="inlineStr">
        <is>
          <t>Preferred stock - shares issued</t>
        </is>
      </c>
      <c r="B12" s="6" t="n">
        <v>100</v>
      </c>
      <c r="C12" s="6" t="n">
        <v>0</v>
      </c>
    </row>
    <row r="13">
      <c r="A13" s="4" t="inlineStr">
        <is>
          <t>Preferred stock - shares outstanding</t>
        </is>
      </c>
      <c r="B13" s="6" t="n">
        <v>100</v>
      </c>
      <c r="C13" s="6" t="n">
        <v>0</v>
      </c>
    </row>
    <row r="14">
      <c r="A14" s="4" t="inlineStr">
        <is>
          <t>Class D Voting Preferred Stock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Preferred stock - par value</t>
        </is>
      </c>
      <c r="B16" s="8" t="n">
        <v>0.01</v>
      </c>
      <c r="C16" s="8" t="n">
        <v>0.01</v>
      </c>
    </row>
    <row r="17">
      <c r="A17" s="4" t="inlineStr">
        <is>
          <t>Preferred stock - shares authorized</t>
        </is>
      </c>
      <c r="B17" s="6" t="n">
        <v>100000</v>
      </c>
      <c r="C17" s="6" t="n">
        <v>100000</v>
      </c>
    </row>
    <row r="18">
      <c r="A18" s="4" t="inlineStr">
        <is>
          <t>Preferred stock - shares outstanding</t>
        </is>
      </c>
      <c r="B18" s="6" t="n">
        <v>88235</v>
      </c>
      <c r="C18" s="6" t="n">
        <v>88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timing of revenue recognition</t>
        </is>
      </c>
      <c r="B4" s="4" t="inlineStr">
        <is>
          <t xml:space="preserve">Schedule of timing of revenue recognition
Years Ended December 31,
2022 2021
Services and products transferred at a point in time $ 3,843,274 $ 535,407
Services and products transferred over time 5,256,979 7,247,933
Total revenue $ 9,100,255 $ 7,783,340 </t>
        </is>
      </c>
    </row>
    <row r="5">
      <c r="A5" s="4" t="inlineStr">
        <is>
          <t>Schedule of revenue by source consisted</t>
        </is>
      </c>
      <c r="B5" s="4" t="inlineStr">
        <is>
          <t xml:space="preserve">Schedule of revenue by source consisted
Years Ended
2022 2021
Products $ 560,406 1,533,378
Services 8,539,849 6,249,962
Total revenue $ 9,100,255 $ 7,783,340 </t>
        </is>
      </c>
    </row>
    <row r="6">
      <c r="A6" s="4" t="inlineStr">
        <is>
          <t>Schedule of revenue by geographic destination</t>
        </is>
      </c>
      <c r="B6" s="4" t="inlineStr">
        <is>
          <t xml:space="preserve">Schedule of revenue by geographic destination
Years Ended December 31,
2022 2021
North America $ 1,585,568 $ 535,407
United Kingdom 5,894,060 7,247,933
Rest of world 1,620,627 –
Total revenue $ 9,100,255 $ 7,783,340 </t>
        </is>
      </c>
    </row>
    <row r="7">
      <c r="A7" s="4" t="inlineStr">
        <is>
          <t>Schedule of excess of billings</t>
        </is>
      </c>
      <c r="B7" s="4" t="inlineStr">
        <is>
          <t xml:space="preserve">Schedule of excess of billings
December 31,
2022 2021
Costs and estimated earnings in excess of billings on uncompleted contracts $ 1,439,844 $ 485,825
Total contract assets $ 1,439,844 $ 485,825 Contract liabilities consist of
the following:
December 31,
2022 2021
Billings in excess of costs and estimated earnings on uncompleted contracts $ 2,215,212 $ 6,019,371
Total contract liabilities $ 2,215,212 $ 6,019,371 </t>
        </is>
      </c>
    </row>
    <row r="8">
      <c r="A8" s="4" t="inlineStr">
        <is>
          <t>Schedule of contract liabilities related to contracts with customers</t>
        </is>
      </c>
      <c r="B8" s="4" t="inlineStr">
        <is>
          <t xml:space="preserve">Schedule of contract liabilities related to contracts with customers
Total
Balance at December 31, 2020 $ –
Additions through advance billings to or payments from vendors –
Additions through business acquisition 4,139,193
Revenue recognized from current period advance billings to or payments from vendors 1,880,178
Balance at December 31, 2021 6,019,371
Additions through advance billings to or payments from vendors 3,710,528
Revenue recognized from current period advance billings to or payments from vendors (7,514,687 )
Balance at December 31, 2022 $ 2,215,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Schedule of accounts receivable
December 31,
2022 2021
Accounts receivable $ 6,273,276 $ 7,893,542
Less: Allowance for doubtful accounts (3,320,983 ) (3,365,293 )
Accounts receivable, net $ 2,952,293 $ 4,528,2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December 31,
2022 2021
Property and equipment $ 3,942,421 $ 1,867,794
Leasehold improvements 46,934 42,396
Property and equipment at cost 3,989,355 1,910,190
Less - accumulated depreciation (2,055,484 ) (122,366 )
Property and equipment, net $ 1,933,871 $ 1,787,8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Statement [Line Items]</t>
        </is>
      </c>
      <c r="B3" s="4" t="inlineStr">
        <is>
          <t xml:space="preserve"> </t>
        </is>
      </c>
    </row>
    <row r="4">
      <c r="A4" s="4" t="inlineStr">
        <is>
          <t>Schedule of changes in carrying amount of goodwill</t>
        </is>
      </c>
      <c r="B4" s="4" t="inlineStr">
        <is>
          <t xml:space="preserve">Schedule of changes in carrying amount of goodwill
Goodwill
Balances at December 31, 2020 $ –
Business combinations 17,296,810
Foreign exchange translation (208,309 )
Balances at December 31, 2021 17,088,501
Impairment (see Note 2) (9,519,143 )
Foreign exchange translation (1,107,205 )
Balances at December 31, 2022 $ 6,462,153 </t>
        </is>
      </c>
    </row>
    <row r="5">
      <c r="A5" s="4" t="inlineStr">
        <is>
          <t>Schedule of intangible assets</t>
        </is>
      </c>
      <c r="B5" s="4" t="inlineStr">
        <is>
          <t xml:space="preserve">Schedule of intangible assets
December 31,
2022 2021
Trade name per business combination $ 4,033,638 $ 4,033,638
Impairment (2,703,456 ) –
Less: accumulated amortization (161,346 ) –
Foreign exchange translation (778,506 ) (147,050 )
Intangible assets, net $ 390,330 $ 3,886,588 </t>
        </is>
      </c>
    </row>
    <row r="6">
      <c r="A6" s="4" t="inlineStr">
        <is>
          <t>Schedule of patents</t>
        </is>
      </c>
      <c r="B6" s="4" t="inlineStr">
        <is>
          <t xml:space="preserve">Schedule of patents
December 31,
2022 2021
Patents $ 904,269 $ 904,269
Less: accumulated amortization (636,394 ) (561,307 )
Patents, net $ 267,875 $ 342,962 </t>
        </is>
      </c>
    </row>
    <row r="7">
      <c r="A7" s="4" t="inlineStr">
        <is>
          <t>Optilan Holdco 3 Limited [Member]</t>
        </is>
      </c>
      <c r="B7" s="4" t="inlineStr">
        <is>
          <t xml:space="preserve"> </t>
        </is>
      </c>
    </row>
    <row r="8">
      <c r="A8" s="3" t="inlineStr">
        <is>
          <t>Statement [Line Items]</t>
        </is>
      </c>
      <c r="B8" s="4" t="inlineStr">
        <is>
          <t xml:space="preserve"> </t>
        </is>
      </c>
    </row>
    <row r="9">
      <c r="A9" s="4" t="inlineStr">
        <is>
          <t>Schedule of future amortization of intangible assets DPTI</t>
        </is>
      </c>
      <c r="B9" s="4" t="inlineStr">
        <is>
          <t xml:space="preserve">Schedule
of future amortization expense Optilian acquisition
Years Ended December 31,
2023 $ 53,207
2024 53,207
2025 53,207
2026 53,207
2027 53,207
Thereafter 124,295
Total future amortization expense $ 390,330 </t>
        </is>
      </c>
    </row>
    <row r="10">
      <c r="A10" s="4" t="inlineStr">
        <is>
          <t>DPTI [Member]</t>
        </is>
      </c>
      <c r="B10" s="4" t="inlineStr">
        <is>
          <t xml:space="preserve"> </t>
        </is>
      </c>
    </row>
    <row r="11">
      <c r="A11" s="3" t="inlineStr">
        <is>
          <t>Statement [Line Items]</t>
        </is>
      </c>
      <c r="B11" s="4" t="inlineStr">
        <is>
          <t xml:space="preserve"> </t>
        </is>
      </c>
    </row>
    <row r="12">
      <c r="A12" s="4" t="inlineStr">
        <is>
          <t>Schedule of future amortization of intangible assets DPTI</t>
        </is>
      </c>
      <c r="B12" s="4" t="inlineStr">
        <is>
          <t xml:space="preserve">Schedule of future amortization of intangible
assets DPTI
As of December 31,
2023 $ 51,028
2024 51,028
2025 51,028
2026 51,028
2027 51,028
Thereafter 12,735
Total patents $ 267,8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December 31,
2022 2021
Accounts payable $ 7,135,404 $ 7,292,975
Accrued liabilities 2,058,725 634,326
Total accounts payable and accrued expenses $ 9,194,129 $ 7,761,2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debt</t>
        </is>
      </c>
      <c r="B4" s="4" t="inlineStr">
        <is>
          <t xml:space="preserve">Schedule of convertible debt
Face Derivative Liability
Amount 12/31/2022 12/31/2021
Carebourn $ 90,228 $ 71,410 $ 128,370
Carebourn 162,150 128,331 230,692
More Capital 72,488 57,369 103,130
EMA 53,397 49,357 71,561
$ 378,263 $ 306,467 $ 533,753 </t>
        </is>
      </c>
    </row>
    <row r="5">
      <c r="A5" s="4" t="inlineStr">
        <is>
          <t>Change in derivative liabilities</t>
        </is>
      </c>
      <c r="B5" s="4" t="inlineStr">
        <is>
          <t xml:space="preserve">Change in derivative liabilities Derivative Liability
Balances at December 31, 2020 $ 1,220,877
Change in fair value (687,124 )
Balances at December 31, 2021 533,753
Change in fair value (227,286 )
Balances at December 31, 2022 $ 306,467 </t>
        </is>
      </c>
    </row>
    <row r="6">
      <c r="A6" s="4" t="inlineStr">
        <is>
          <t>Schedule of loans payable</t>
        </is>
      </c>
      <c r="B6" s="4" t="inlineStr">
        <is>
          <t xml:space="preserve">Schedule of loans payable December 31,
2022 2021
RI - line of credit $ 99,971 $ 83,030
RI - Short-term loans 43,899 70,196
WS - line of credit 200,000 175,331
WS - Short-term loans 128,830 266,005
Loans payable, current $ 472,700 $ 594,562
RI - SBA EIDL $ 102,597 $ 102,597
RI - long-term loans 86,041 104,443
WS - SBA EIDL 26,307 26,307
WS - long-term loans 113,563 124,806
Loans payable, non-current $ 328,508 $ 358,153 </t>
        </is>
      </c>
    </row>
    <row r="7">
      <c r="A7" s="4" t="inlineStr">
        <is>
          <t>Future minimum required payments</t>
        </is>
      </c>
      <c r="B7" s="4" t="inlineStr">
        <is>
          <t xml:space="preserve">Future minimum required
payments
Years Ended December 31,
2023 $ 472,700
2024 17,630
2025 35,980
2026 15,492
2027 37,427
Thereafter 221,979
Total future minimum payments $ 801,2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ED DEBENTURE (Tables)</t>
        </is>
      </c>
      <c r="B1" s="2" t="inlineStr">
        <is>
          <t>12 Months Ended</t>
        </is>
      </c>
    </row>
    <row r="2">
      <c r="B2" s="2" t="inlineStr">
        <is>
          <t>Dec. 31, 2022</t>
        </is>
      </c>
    </row>
    <row r="3">
      <c r="A3" s="3" t="inlineStr">
        <is>
          <t>Debt Disclosure [Abstract]</t>
        </is>
      </c>
      <c r="B3" s="4" t="inlineStr">
        <is>
          <t xml:space="preserve"> </t>
        </is>
      </c>
    </row>
    <row r="4">
      <c r="A4" s="4" t="inlineStr">
        <is>
          <t>Future minimum required payments</t>
        </is>
      </c>
      <c r="B4" s="4" t="inlineStr">
        <is>
          <t xml:space="preserve">Future minimum required payments
Period ending December 31,
2023 $ 136,353
2024 181,805
2025 181,805
2026 181,805
2027 181,805
Thereafter 227,254
Total debt $ 1,090,8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leases</t>
        </is>
      </c>
      <c r="B4" s="4" t="inlineStr">
        <is>
          <t xml:space="preserve">Schedule of operating leases
December 31,
Operating leases 2022 2021
Assets
ROU operating lease assets $ 2,724,226 $ 2,620,993
Liabilities
Current portion of operating lease $ 512,373 $ 364,105
Operating lease, net of current portion 2,547,524 2,474,530
Total operating lease liabilities $ 3,059,897 $ 2,838,635 </t>
        </is>
      </c>
    </row>
    <row r="5">
      <c r="A5" s="4" t="inlineStr">
        <is>
          <t>Schedule of weighted average remaining lease term and weighted average discount rate</t>
        </is>
      </c>
      <c r="B5" s="4" t="inlineStr">
        <is>
          <t xml:space="preserve">Schedule of weighted average remaining lease term and weighted average discount rate
December 31,
Operating leases 2022 2021
Weighted average remaining lease term (years) 7.25 8.25
Weighted average discount rate 6.00 6.00 </t>
        </is>
      </c>
    </row>
    <row r="6">
      <c r="A6" s="4" t="inlineStr">
        <is>
          <t>Schedule of future minimum operating lease payments</t>
        </is>
      </c>
      <c r="B6" s="4" t="inlineStr">
        <is>
          <t xml:space="preserve">Schedule of future minimum operating lease payments
2023 $ 512,373
2024 370,936
2025 406,025
2026 347,329
2027 and later 2,185,545
Total lease payments 3,822,208
Less imputed interest (762,311 )
Total lease obligations 3,059,897
Less current lease obligations (512,373 )
Long-term lease obligations $ 2,547,5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STOCKHOLDERS’ (DEFICIT) EQUITY:</t>
        </is>
      </c>
      <c r="B3" s="4" t="inlineStr">
        <is>
          <t xml:space="preserve"> </t>
        </is>
      </c>
    </row>
    <row r="4">
      <c r="A4" s="4" t="inlineStr">
        <is>
          <t>Schedule of equity financing agreement</t>
        </is>
      </c>
      <c r="B4" s="4" t="inlineStr">
        <is>
          <t xml:space="preserve">Schedule of equity financing agreement
Date of Put Number of Shares Sold Total Proceeds, Net of Discounts Effective Price per Share Net Proceeds
1/12/2022 23,372,430 1,150,000 $ 0.054124 $ 1,033,975
1/21/2022 33,454,988 1,150,000 $ 0.037812 1,033,975
2/7/2022 16,040,411 500,000 $ 0.034288 448,975
2/23/2022 75,798,921 2,500,000 $ 0.032982 2,500,000
3/14/2022 16,579,569 500,000 $ 0.030158 500,000
3/14/2022 5,617,347 400,000 $ 0.071208 400,000
3/23/2022 29,257,395 1,500,000 $ 0.056396 1,348,975
4/11/2022 23,746,816 1,000,000 $ 0.042111 898,975
5/3/2022 29,522,276 1,000,000 $ 0.033873 898,975
5/13/2022 26,100,979 556,750 $ 0.021331 500,050
5/23/2022 25,025,540 556,750 $ 0.022247 500,050
6/1/2022 25,901,921 556,750 $ 0.021495 500,050
6/16/2022 23,799,766 402,086 $ 0.016895 360,852
6/24/2022 38,391,106 643,539 $ 0.016763 578,160
7/1/2022 33,525,465 556,750 $ 0.016607 500,050
7/11/2022 32,756,532 556,750 $ 0.016997 500,050
7/20/2022 29,386,519 556,750 $ 0.018946 553,765
7/28/2022 35,884,040 556,750 $ 0.015515 500,050
8/10/2022 44,505,857 680,109 $ 0.015281 611,073
8/18/2022 54,574,909 948,863 $ 0.017386 852,952
8/25/2022 105,255,759 2,264,961 $ 0.021519 2,128,038
9/2/2022 140,073,757 3,000,000 $ 0.021417 2,788,975
9/14/2022 79,092,686 1,757,466 $ 0.022220 1,633,418
9/30/2022 30,538,303 500,000 $ 0.016373 463,975
10/14/2022 35,628,020 500,000 $ 0.014034 463,975
11/7/2022 22,022,709 326,235 $ 0.014814 302,375
11/18/2022 39,699,793 325,000 $ 0.008186 301,225
12/2/2022 42,148,416 325,000 $ 0.007711 301,225
12/20/2022 78,705,534 540,000 $ 0.006861 501,175
12/30/2022 63,338,702 400,000 $ 0.006315 370,975
1,259,746,466 26,210,509 $ 24,276,3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components</t>
        </is>
      </c>
      <c r="B4" s="4" t="inlineStr">
        <is>
          <t>Schedule of income components
2022 2021
Domestic: $ (13,141,019 ) $ (4,285,237 )
Foreign: (22,376,486 ) (541,083 )
Total income (loss) before income taxes $ (35,517,505 ) $ (4,826,320 )</t>
        </is>
      </c>
    </row>
    <row r="5">
      <c r="A5" s="4" t="inlineStr">
        <is>
          <t>Statutory tax rate</t>
        </is>
      </c>
      <c r="B5" s="4" t="inlineStr">
        <is>
          <t xml:space="preserve">Statutory tax rate
2022 2021
Statutory tax rate:
U.S. 21.00 21.00
State taxes 1.36 2.19
Foreign rate differential 1.26 0.46
Goodwill impairment -7.33 0.00
NOLs carryforward adjustment 3.61 0.00
Other -0.22 -1.81
Change in valuation allowance: - -21.84
– – </t>
        </is>
      </c>
    </row>
    <row r="6">
      <c r="A6" s="4" t="inlineStr">
        <is>
          <t>Deferred Tax assets and liabilities</t>
        </is>
      </c>
      <c r="B6" s="4" t="inlineStr">
        <is>
          <t xml:space="preserve">Deferred Tax assets and liabilities
2022 2021
Deferred Tax (Liabilities):
Net operating losses $ 9,033,067 $ 2,356,871
Intangible assets (441,543 ) (170,119 )
Right of use asset 84,256 (319,752 )
Stock based compensation 424,681 498,571
Property and equipment 248,362 –
Other 8,227 –
Less: Valuation allowance (9,357,049 ) (2,365,571 )
Deferred tax assets (liabili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9100255</v>
      </c>
      <c r="C4" s="5" t="n">
        <v>7783340</v>
      </c>
    </row>
    <row r="5">
      <c r="A5" s="4" t="inlineStr">
        <is>
          <t>COST OF REVENUES</t>
        </is>
      </c>
      <c r="B5" s="6" t="n">
        <v>14543529</v>
      </c>
      <c r="C5" s="6" t="n">
        <v>6685210</v>
      </c>
    </row>
    <row r="6">
      <c r="A6" s="4" t="inlineStr">
        <is>
          <t>GROSS PROFIT (LOSS)</t>
        </is>
      </c>
      <c r="B6" s="6" t="n">
        <v>-5443274</v>
      </c>
      <c r="C6" s="6" t="n">
        <v>1098130</v>
      </c>
    </row>
    <row r="7">
      <c r="A7" s="3" t="inlineStr">
        <is>
          <t>OPERATING (INCOME) EXPENSES:</t>
        </is>
      </c>
      <c r="B7" s="4" t="inlineStr">
        <is>
          <t xml:space="preserve"> </t>
        </is>
      </c>
      <c r="C7" s="4" t="inlineStr">
        <is>
          <t xml:space="preserve"> </t>
        </is>
      </c>
    </row>
    <row r="8">
      <c r="A8" s="4" t="inlineStr">
        <is>
          <t>Selling, general and administrative</t>
        </is>
      </c>
      <c r="B8" s="6" t="n">
        <v>4966702</v>
      </c>
      <c r="C8" s="6" t="n">
        <v>3918967</v>
      </c>
    </row>
    <row r="9">
      <c r="A9" s="4" t="inlineStr">
        <is>
          <t>Salaries, wages and payroll taxes</t>
        </is>
      </c>
      <c r="B9" s="6" t="n">
        <v>7457491</v>
      </c>
      <c r="C9" s="6" t="n">
        <v>2653683</v>
      </c>
    </row>
    <row r="10">
      <c r="A10" s="4" t="inlineStr">
        <is>
          <t>Professional fees</t>
        </is>
      </c>
      <c r="B10" s="6" t="n">
        <v>3718171</v>
      </c>
      <c r="C10" s="6" t="n">
        <v>2930245</v>
      </c>
    </row>
    <row r="11">
      <c r="A11" s="4" t="inlineStr">
        <is>
          <t>Depreciation and amortization</t>
        </is>
      </c>
      <c r="B11" s="6" t="n">
        <v>1568405</v>
      </c>
      <c r="C11" s="6" t="n">
        <v>258306</v>
      </c>
    </row>
    <row r="12">
      <c r="A12" s="4" t="inlineStr">
        <is>
          <t>Impairment expense</t>
        </is>
      </c>
      <c r="B12" s="6" t="n">
        <v>12222598</v>
      </c>
      <c r="C12" s="6" t="n">
        <v>0</v>
      </c>
    </row>
    <row r="13">
      <c r="A13" s="4" t="inlineStr">
        <is>
          <t>Gain on forgiveness of payables</t>
        </is>
      </c>
      <c r="B13" s="6" t="n">
        <v>-312685</v>
      </c>
      <c r="C13" s="4" t="inlineStr">
        <is>
          <t xml:space="preserve"> </t>
        </is>
      </c>
    </row>
    <row r="14">
      <c r="A14" s="4" t="inlineStr">
        <is>
          <t>Debt transaction expenses</t>
        </is>
      </c>
      <c r="B14" s="6" t="n">
        <v>0</v>
      </c>
      <c r="C14" s="6" t="n">
        <v>184950</v>
      </c>
    </row>
    <row r="15">
      <c r="A15" s="4" t="inlineStr">
        <is>
          <t>TOTAL OPERATING EXPENSES</t>
        </is>
      </c>
      <c r="B15" s="6" t="n">
        <v>29620682</v>
      </c>
      <c r="C15" s="6" t="n">
        <v>9946150</v>
      </c>
    </row>
    <row r="16">
      <c r="A16" s="4" t="inlineStr">
        <is>
          <t>OPERATING LOSS</t>
        </is>
      </c>
      <c r="B16" s="6" t="n">
        <v>-35063956</v>
      </c>
      <c r="C16" s="6" t="n">
        <v>-8848020</v>
      </c>
    </row>
    <row r="17">
      <c r="A17" s="3" t="inlineStr">
        <is>
          <t>OTHER INCOME (EXPENSE):</t>
        </is>
      </c>
      <c r="B17" s="4" t="inlineStr">
        <is>
          <t xml:space="preserve"> </t>
        </is>
      </c>
      <c r="C17" s="4" t="inlineStr">
        <is>
          <t xml:space="preserve"> </t>
        </is>
      </c>
    </row>
    <row r="18">
      <c r="A18" s="4" t="inlineStr">
        <is>
          <t>Interest expense</t>
        </is>
      </c>
      <c r="B18" s="6" t="n">
        <v>-621132</v>
      </c>
      <c r="C18" s="6" t="n">
        <v>-130359</v>
      </c>
    </row>
    <row r="19">
      <c r="A19" s="4" t="inlineStr">
        <is>
          <t>Change in fair market of derivative liabilities</t>
        </is>
      </c>
      <c r="B19" s="6" t="n">
        <v>227286</v>
      </c>
      <c r="C19" s="6" t="n">
        <v>687124</v>
      </c>
    </row>
    <row r="20">
      <c r="A20" s="4" t="inlineStr">
        <is>
          <t>Gain on forgiveness of liabilities</t>
        </is>
      </c>
      <c r="B20" s="6" t="n">
        <v>0</v>
      </c>
      <c r="C20" s="6" t="n">
        <v>3488860</v>
      </c>
    </row>
    <row r="21">
      <c r="A21" s="4" t="inlineStr">
        <is>
          <t>Loss on equity investment</t>
        </is>
      </c>
      <c r="B21" s="6" t="n">
        <v>-56781</v>
      </c>
      <c r="C21" s="6" t="n">
        <v>0</v>
      </c>
    </row>
    <row r="22">
      <c r="A22" s="4" t="inlineStr">
        <is>
          <t>Loss on convertible notes</t>
        </is>
      </c>
      <c r="B22" s="6" t="n">
        <v>0</v>
      </c>
      <c r="C22" s="6" t="n">
        <v>-35525</v>
      </c>
    </row>
    <row r="23">
      <c r="A23" s="4" t="inlineStr">
        <is>
          <t>Foreign currency exchange rate variance</t>
        </is>
      </c>
      <c r="B23" s="6" t="n">
        <v>-2922</v>
      </c>
      <c r="C23" s="6" t="n">
        <v>11600</v>
      </c>
    </row>
    <row r="24">
      <c r="A24" s="4" t="inlineStr">
        <is>
          <t>TOTAL OTHER (EXPENSE) INCOME</t>
        </is>
      </c>
      <c r="B24" s="6" t="n">
        <v>-453549</v>
      </c>
      <c r="C24" s="6" t="n">
        <v>4021700</v>
      </c>
    </row>
    <row r="25">
      <c r="A25" s="4" t="inlineStr">
        <is>
          <t>NET LOSS</t>
        </is>
      </c>
      <c r="B25" s="6" t="n">
        <v>-35517505</v>
      </c>
      <c r="C25" s="6" t="n">
        <v>-4826320</v>
      </c>
    </row>
    <row r="26">
      <c r="A26" s="4" t="inlineStr">
        <is>
          <t>Net loss attributable to noncontrolling interests</t>
        </is>
      </c>
      <c r="B26" s="6" t="n">
        <v>238661</v>
      </c>
      <c r="C26" s="6" t="n">
        <v>133702</v>
      </c>
    </row>
    <row r="27">
      <c r="A27" s="4" t="inlineStr">
        <is>
          <t>Net loss attributable to Darkpulse, Inc.</t>
        </is>
      </c>
      <c r="B27" s="5" t="n">
        <v>-35278844</v>
      </c>
      <c r="C27" s="5" t="n">
        <v>-46926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Details - Estimated useful lives)</t>
        </is>
      </c>
      <c r="B1" s="2" t="inlineStr">
        <is>
          <t>12 Months Ended</t>
        </is>
      </c>
    </row>
    <row r="2">
      <c r="B2" s="2" t="inlineStr">
        <is>
          <t>Dec. 31, 2022</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4</t>
        </is>
      </c>
    </row>
    <row r="6">
      <c r="A6" s="4" t="inlineStr">
        <is>
          <t>Plant And Equipment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4-8</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10</t>
        </is>
      </c>
    </row>
    <row r="12">
      <c r="A12" s="4" t="inlineStr">
        <is>
          <t>Motor Vehicles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Antidilutive share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66004165</v>
      </c>
      <c r="C4" s="6" t="n">
        <v>1589257888</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65827695</v>
      </c>
      <c r="C7" s="6" t="n">
        <v>1589257888</v>
      </c>
    </row>
    <row r="8">
      <c r="A8" s="4" t="inlineStr">
        <is>
          <t>Series D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176470</v>
      </c>
      <c r="C10"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1" customWidth="1" min="5" max="5"/>
    <col width="21" customWidth="1" min="6" max="6"/>
    <col width="21" customWidth="1" min="7" max="7"/>
    <col width="22" customWidth="1" min="8" max="8"/>
    <col width="22" customWidth="1" min="9" max="9"/>
    <col width="22" customWidth="1" min="10" max="10"/>
  </cols>
  <sheetData>
    <row r="1">
      <c r="A1" s="1" t="inlineStr">
        <is>
          <t>SIGNIFICANT ACCOUNTING POLICIES (Details Narrative)</t>
        </is>
      </c>
      <c r="E1" s="2" t="inlineStr">
        <is>
          <t>1 Months Ended</t>
        </is>
      </c>
      <c r="H1" s="2" t="inlineStr">
        <is>
          <t>12 Months Ended</t>
        </is>
      </c>
    </row>
    <row r="2">
      <c r="B2" s="2" t="inlineStr">
        <is>
          <t>Oct. 02, 2021 USD ($) shares</t>
        </is>
      </c>
      <c r="C2" s="2" t="inlineStr">
        <is>
          <t>Sep. 08, 2021 USD ($)</t>
        </is>
      </c>
      <c r="D2" s="2" t="inlineStr">
        <is>
          <t>Aug. 30, 2021 USD ($) shares</t>
        </is>
      </c>
      <c r="E2" s="2" t="inlineStr">
        <is>
          <t>Oct. 25, 2021 shares</t>
        </is>
      </c>
      <c r="F2" s="2" t="inlineStr">
        <is>
          <t>Oct. 22, 2021 shares</t>
        </is>
      </c>
      <c r="G2" s="2" t="inlineStr">
        <is>
          <t>Sep. 30, 2021 shares</t>
        </is>
      </c>
      <c r="H2" s="2" t="inlineStr">
        <is>
          <t>Dec. 31, 2022 USD ($)</t>
        </is>
      </c>
      <c r="I2" s="2" t="inlineStr">
        <is>
          <t>Dec. 31, 2021 USD ($)</t>
        </is>
      </c>
      <c r="J2" s="2" t="inlineStr">
        <is>
          <t>Aug. 09, 2021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acquisition | shares</t>
        </is>
      </c>
      <c r="B4" s="4" t="inlineStr">
        <is>
          <t xml:space="preserve"> </t>
        </is>
      </c>
      <c r="C4" s="4" t="inlineStr">
        <is>
          <t xml:space="preserve"> </t>
        </is>
      </c>
      <c r="D4" s="4" t="inlineStr">
        <is>
          <t xml:space="preserve"> </t>
        </is>
      </c>
      <c r="E4" s="6" t="n">
        <v>634778</v>
      </c>
      <c r="F4" s="6" t="n">
        <v>1596594</v>
      </c>
      <c r="G4" s="6" t="n">
        <v>3194081</v>
      </c>
      <c r="H4" s="4" t="inlineStr">
        <is>
          <t xml:space="preserve"> </t>
        </is>
      </c>
      <c r="I4" s="4" t="inlineStr">
        <is>
          <t xml:space="preserve"> </t>
        </is>
      </c>
      <c r="J4" s="4" t="inlineStr">
        <is>
          <t xml:space="preserve"> </t>
        </is>
      </c>
    </row>
    <row r="5">
      <c r="A5" s="4" t="inlineStr">
        <is>
          <t>Cash, Uninsur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40614</v>
      </c>
      <c r="I5" s="4" t="inlineStr">
        <is>
          <t xml:space="preserve"> </t>
        </is>
      </c>
      <c r="J5" s="4" t="inlineStr">
        <is>
          <t xml:space="preserve"> </t>
        </is>
      </c>
    </row>
    <row r="6">
      <c r="A6" s="4" t="inlineStr">
        <is>
          <t>Allowance for doubtful acc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320983</v>
      </c>
      <c r="I6" s="5" t="n">
        <v>3365293</v>
      </c>
      <c r="J6" s="4" t="inlineStr">
        <is>
          <t xml:space="preserve"> </t>
        </is>
      </c>
    </row>
    <row r="7">
      <c r="A7" s="4" t="inlineStr">
        <is>
          <t>Net Income (Loss) Attribut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8661</v>
      </c>
      <c r="I7" s="5" t="n">
        <v>133702</v>
      </c>
      <c r="J7" s="4" t="inlineStr">
        <is>
          <t xml:space="preserve"> </t>
        </is>
      </c>
    </row>
    <row r="8">
      <c r="A8" s="4" t="inlineStr">
        <is>
          <t>Stock Repurchased and Retired During Perio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row>
    <row r="9">
      <c r="A9" s="4" t="inlineStr">
        <is>
          <t>Accounts Receivable [Member] | Customer Concentration Risk [Member] | One Custom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38</v>
      </c>
      <c r="I11" s="4" t="inlineStr">
        <is>
          <t xml:space="preserve"> </t>
        </is>
      </c>
      <c r="J11" s="4" t="inlineStr">
        <is>
          <t xml:space="preserve"> </t>
        </is>
      </c>
    </row>
    <row r="12">
      <c r="A12" s="4" t="inlineStr">
        <is>
          <t>United Kingdom, Pou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eign currency translation r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1.20582</v>
      </c>
      <c r="I14" s="11" t="n">
        <v>1.353583</v>
      </c>
      <c r="J14" s="4" t="inlineStr">
        <is>
          <t xml:space="preserve"> </t>
        </is>
      </c>
    </row>
    <row r="15">
      <c r="A15" s="4" t="inlineStr">
        <is>
          <t>Foreign currency translation rates during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1.2371</v>
      </c>
      <c r="I15" s="11" t="n">
        <v>1.375671</v>
      </c>
      <c r="J15" s="4" t="inlineStr">
        <is>
          <t xml:space="preserve"> </t>
        </is>
      </c>
    </row>
    <row r="16">
      <c r="A16" s="4" t="inlineStr">
        <is>
          <t>United Kingdom, Pounds | Optilian Acquisi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eign currency translation r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1.38138</v>
      </c>
      <c r="J18" s="4" t="inlineStr">
        <is>
          <t xml:space="preserve"> </t>
        </is>
      </c>
    </row>
    <row r="19">
      <c r="A19" s="4" t="inlineStr">
        <is>
          <t>Canada,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ign currency translation r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1.375103</v>
      </c>
      <c r="I21" s="4" t="inlineStr">
        <is>
          <t xml:space="preserve"> </t>
        </is>
      </c>
      <c r="J21" s="4" t="inlineStr">
        <is>
          <t xml:space="preserve"> </t>
        </is>
      </c>
    </row>
    <row r="22">
      <c r="A22" s="4" t="inlineStr">
        <is>
          <t>T J M Electronics We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method investments</t>
        </is>
      </c>
      <c r="B24" s="4" t="inlineStr">
        <is>
          <t xml:space="preserve"> </t>
        </is>
      </c>
      <c r="C24" s="5" t="n">
        <v>4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embership Interest Purchase Agreements [Member] | Wildlife Specialis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wnership percentage</t>
        </is>
      </c>
      <c r="B27" s="4" t="inlineStr">
        <is>
          <t xml:space="preserve"> </t>
        </is>
      </c>
      <c r="C27" s="4" t="inlineStr">
        <is>
          <t xml:space="preserve"> </t>
        </is>
      </c>
      <c r="D27" s="9" t="n">
        <v>0.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embership Interest Purchase Agreements [Member] | TerraDat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wnership percentage</t>
        </is>
      </c>
      <c r="B30" s="9" t="n">
        <v>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embership Interest Purchase Agreements [Member] | Wildlife Specialis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Shares, Other | shares</t>
        </is>
      </c>
      <c r="B33" s="4" t="inlineStr">
        <is>
          <t xml:space="preserve"> </t>
        </is>
      </c>
      <c r="C33" s="4" t="inlineStr">
        <is>
          <t xml:space="preserve"> </t>
        </is>
      </c>
      <c r="D33" s="6" t="n">
        <v>1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quity method investments</t>
        </is>
      </c>
      <c r="B34" s="4" t="inlineStr">
        <is>
          <t xml:space="preserve"> </t>
        </is>
      </c>
      <c r="C34" s="4" t="inlineStr">
        <is>
          <t xml:space="preserve"> </t>
        </is>
      </c>
      <c r="D34" s="5" t="n">
        <v>1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embership Interest Purchase Agreements [Member] | Terra Data Unmann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ty method investments</t>
        </is>
      </c>
      <c r="B37" s="5" t="n">
        <v>4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acquisition | shares</t>
        </is>
      </c>
      <c r="B38" s="6" t="n">
        <v>372538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ti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Combination, Recognized Identifiable Assets Acquired and Liabilities Assumed,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4828459</v>
      </c>
    </row>
    <row r="42">
      <c r="A42" s="4" t="inlineStr">
        <is>
          <t>Business Combination, Recognized Identifiable Assets Acquired and Liabilities Assumed,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5179320</v>
      </c>
    </row>
  </sheetData>
  <mergeCells count="3">
    <mergeCell ref="A1:A2"/>
    <mergeCell ref="E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Income (Loss), Including Portion Attributable to Noncontrolling Interest</t>
        </is>
      </c>
      <c r="B4" s="5" t="n">
        <v>35517505</v>
      </c>
      <c r="C4" s="5" t="n">
        <v>4826320</v>
      </c>
    </row>
    <row r="5">
      <c r="A5" s="4" t="inlineStr">
        <is>
          <t>Net Cash Provided by (Used in) Operating Activities</t>
        </is>
      </c>
      <c r="B5" s="6" t="n">
        <v>21738542</v>
      </c>
      <c r="C5" s="6" t="n">
        <v>11363470</v>
      </c>
    </row>
    <row r="6">
      <c r="A6" s="4" t="inlineStr">
        <is>
          <t>[custom:WorkingCapital-0]</t>
        </is>
      </c>
      <c r="B6" s="6" t="n">
        <v>11562784</v>
      </c>
      <c r="C6" s="4" t="inlineStr">
        <is>
          <t xml:space="preserve"> </t>
        </is>
      </c>
    </row>
    <row r="7">
      <c r="A7" s="4" t="inlineStr">
        <is>
          <t>Retained Earnings (Accumulated Deficit)</t>
        </is>
      </c>
      <c r="B7" s="6" t="n">
        <v>46555334</v>
      </c>
      <c r="C7" s="6" t="n">
        <v>11276490</v>
      </c>
    </row>
    <row r="8">
      <c r="A8" s="4" t="inlineStr">
        <is>
          <t>Cash</t>
        </is>
      </c>
      <c r="B8" s="5" t="n">
        <v>2060332</v>
      </c>
      <c r="C8" s="5" t="n">
        <v>36588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CQUISITIONS (Details - Fair value of assets and liabilities) - USD ($)</t>
        </is>
      </c>
      <c r="B1" s="2" t="inlineStr">
        <is>
          <t>Oct. 02, 2021</t>
        </is>
      </c>
      <c r="C1" s="2" t="inlineStr">
        <is>
          <t>Aug. 30, 2021</t>
        </is>
      </c>
      <c r="D1" s="2" t="inlineStr">
        <is>
          <t>Dec. 31, 2022</t>
        </is>
      </c>
      <c r="E1" s="2" t="inlineStr">
        <is>
          <t>Dec. 31, 2021</t>
        </is>
      </c>
      <c r="F1" s="2" t="inlineStr">
        <is>
          <t>Sep. 08, 2021</t>
        </is>
      </c>
      <c r="G1" s="2" t="inlineStr">
        <is>
          <t>Aug. 09, 2021</t>
        </is>
      </c>
      <c r="H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5" t="n">
        <v>6462153</v>
      </c>
      <c r="E3" s="5" t="n">
        <v>17088501</v>
      </c>
      <c r="F3" s="4" t="inlineStr">
        <is>
          <t xml:space="preserve"> </t>
        </is>
      </c>
      <c r="G3" s="4" t="inlineStr">
        <is>
          <t xml:space="preserve"> </t>
        </is>
      </c>
      <c r="H3" s="5" t="n">
        <v>0</v>
      </c>
    </row>
    <row r="4">
      <c r="A4" s="4" t="inlineStr">
        <is>
          <t>Optilan Holdco 3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5" t="n">
        <v>730177</v>
      </c>
      <c r="H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6" t="n">
        <v>4619381</v>
      </c>
      <c r="H7" s="4" t="inlineStr">
        <is>
          <t xml:space="preserve"> </t>
        </is>
      </c>
    </row>
    <row r="8">
      <c r="A8" s="4" t="inlineStr">
        <is>
          <t>Inventory</t>
        </is>
      </c>
      <c r="B8" s="4" t="inlineStr">
        <is>
          <t xml:space="preserve"> </t>
        </is>
      </c>
      <c r="C8" s="4" t="inlineStr">
        <is>
          <t xml:space="preserve"> </t>
        </is>
      </c>
      <c r="D8" s="4" t="inlineStr">
        <is>
          <t xml:space="preserve"> </t>
        </is>
      </c>
      <c r="E8" s="4" t="inlineStr">
        <is>
          <t xml:space="preserve"> </t>
        </is>
      </c>
      <c r="F8" s="4" t="inlineStr">
        <is>
          <t xml:space="preserve"> </t>
        </is>
      </c>
      <c r="G8" s="6" t="n">
        <v>2040887</v>
      </c>
      <c r="H8" s="4" t="inlineStr">
        <is>
          <t xml:space="preserve"> </t>
        </is>
      </c>
    </row>
    <row r="9">
      <c r="A9" s="4" t="inlineStr">
        <is>
          <t>Property &amp; equipment</t>
        </is>
      </c>
      <c r="B9" s="4" t="inlineStr">
        <is>
          <t xml:space="preserve"> </t>
        </is>
      </c>
      <c r="C9" s="4" t="inlineStr">
        <is>
          <t xml:space="preserve"> </t>
        </is>
      </c>
      <c r="D9" s="4" t="inlineStr">
        <is>
          <t xml:space="preserve"> </t>
        </is>
      </c>
      <c r="E9" s="4" t="inlineStr">
        <is>
          <t xml:space="preserve"> </t>
        </is>
      </c>
      <c r="F9" s="4" t="inlineStr">
        <is>
          <t xml:space="preserve"> </t>
        </is>
      </c>
      <c r="G9" s="6" t="n">
        <v>1393274</v>
      </c>
      <c r="H9" s="4" t="inlineStr">
        <is>
          <t xml:space="preserve"> </t>
        </is>
      </c>
    </row>
    <row r="10">
      <c r="A10" s="4" t="inlineStr">
        <is>
          <t>Right-of-use assets</t>
        </is>
      </c>
      <c r="B10" s="4" t="inlineStr">
        <is>
          <t xml:space="preserve"> </t>
        </is>
      </c>
      <c r="C10" s="4" t="inlineStr">
        <is>
          <t xml:space="preserve"> </t>
        </is>
      </c>
      <c r="D10" s="4" t="inlineStr">
        <is>
          <t xml:space="preserve"> </t>
        </is>
      </c>
      <c r="E10" s="4" t="inlineStr">
        <is>
          <t xml:space="preserve"> </t>
        </is>
      </c>
      <c r="F10" s="4" t="inlineStr">
        <is>
          <t xml:space="preserve"> </t>
        </is>
      </c>
      <c r="G10" s="6" t="n">
        <v>691298</v>
      </c>
      <c r="H10" s="4" t="inlineStr">
        <is>
          <t xml:space="preserve"> </t>
        </is>
      </c>
    </row>
    <row r="11">
      <c r="A11" s="4" t="inlineStr">
        <is>
          <t>Unbilled revenue</t>
        </is>
      </c>
      <c r="B11" s="4" t="inlineStr">
        <is>
          <t xml:space="preserve"> </t>
        </is>
      </c>
      <c r="C11" s="4" t="inlineStr">
        <is>
          <t xml:space="preserve"> </t>
        </is>
      </c>
      <c r="D11" s="4" t="inlineStr">
        <is>
          <t xml:space="preserve"> </t>
        </is>
      </c>
      <c r="E11" s="4" t="inlineStr">
        <is>
          <t xml:space="preserve"> </t>
        </is>
      </c>
      <c r="F11" s="4" t="inlineStr">
        <is>
          <t xml:space="preserve"> </t>
        </is>
      </c>
      <c r="G11" s="6" t="n">
        <v>1319804</v>
      </c>
      <c r="H11" s="4" t="inlineStr">
        <is>
          <t xml:space="preserve"> </t>
        </is>
      </c>
    </row>
    <row r="12">
      <c r="A12" s="4" t="inlineStr">
        <is>
          <t>Trade name</t>
        </is>
      </c>
      <c r="B12" s="4" t="inlineStr">
        <is>
          <t xml:space="preserve"> </t>
        </is>
      </c>
      <c r="C12" s="4" t="inlineStr">
        <is>
          <t xml:space="preserve"> </t>
        </is>
      </c>
      <c r="D12" s="4" t="inlineStr">
        <is>
          <t xml:space="preserve"> </t>
        </is>
      </c>
      <c r="E12" s="4" t="inlineStr">
        <is>
          <t xml:space="preserve"> </t>
        </is>
      </c>
      <c r="F12" s="4" t="inlineStr">
        <is>
          <t xml:space="preserve"> </t>
        </is>
      </c>
      <c r="G12" s="6" t="n">
        <v>4033638</v>
      </c>
      <c r="H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6" t="n">
        <v>10350861</v>
      </c>
      <c r="H13" s="4" t="inlineStr">
        <is>
          <t xml:space="preserve"> </t>
        </is>
      </c>
    </row>
    <row r="14">
      <c r="A14" s="4" t="inlineStr">
        <is>
          <t>Total assets</t>
        </is>
      </c>
      <c r="B14" s="4" t="inlineStr">
        <is>
          <t xml:space="preserve"> </t>
        </is>
      </c>
      <c r="C14" s="4" t="inlineStr">
        <is>
          <t xml:space="preserve"> </t>
        </is>
      </c>
      <c r="D14" s="4" t="inlineStr">
        <is>
          <t xml:space="preserve"> </t>
        </is>
      </c>
      <c r="E14" s="4" t="inlineStr">
        <is>
          <t xml:space="preserve"> </t>
        </is>
      </c>
      <c r="F14" s="4" t="inlineStr">
        <is>
          <t xml:space="preserve"> </t>
        </is>
      </c>
      <c r="G14" s="6" t="n">
        <v>25179320</v>
      </c>
      <c r="H14" s="4" t="inlineStr">
        <is>
          <t xml:space="preserve"> </t>
        </is>
      </c>
    </row>
    <row r="15">
      <c r="A15" s="4" t="inlineStr">
        <is>
          <t>Accounts payable</t>
        </is>
      </c>
      <c r="B15" s="4" t="inlineStr">
        <is>
          <t xml:space="preserve"> </t>
        </is>
      </c>
      <c r="C15" s="4" t="inlineStr">
        <is>
          <t xml:space="preserve"> </t>
        </is>
      </c>
      <c r="D15" s="4" t="inlineStr">
        <is>
          <t xml:space="preserve"> </t>
        </is>
      </c>
      <c r="E15" s="4" t="inlineStr">
        <is>
          <t xml:space="preserve"> </t>
        </is>
      </c>
      <c r="F15" s="4" t="inlineStr">
        <is>
          <t xml:space="preserve"> </t>
        </is>
      </c>
      <c r="G15" s="6" t="n">
        <v>11447172</v>
      </c>
      <c r="H15" s="4" t="inlineStr">
        <is>
          <t xml:space="preserve"> </t>
        </is>
      </c>
    </row>
    <row r="16">
      <c r="A16" s="4" t="inlineStr">
        <is>
          <t>Contract deposits</t>
        </is>
      </c>
      <c r="B16" s="4" t="inlineStr">
        <is>
          <t xml:space="preserve"> </t>
        </is>
      </c>
      <c r="C16" s="4" t="inlineStr">
        <is>
          <t xml:space="preserve"> </t>
        </is>
      </c>
      <c r="D16" s="4" t="inlineStr">
        <is>
          <t xml:space="preserve"> </t>
        </is>
      </c>
      <c r="E16" s="4" t="inlineStr">
        <is>
          <t xml:space="preserve"> </t>
        </is>
      </c>
      <c r="F16" s="4" t="inlineStr">
        <is>
          <t xml:space="preserve"> </t>
        </is>
      </c>
      <c r="G16" s="6" t="n">
        <v>3168493</v>
      </c>
      <c r="H16" s="4" t="inlineStr">
        <is>
          <t xml:space="preserve"> </t>
        </is>
      </c>
    </row>
    <row r="17">
      <c r="A17" s="4" t="inlineStr">
        <is>
          <t>Contract liabilities, current</t>
        </is>
      </c>
      <c r="B17" s="4" t="inlineStr">
        <is>
          <t xml:space="preserve"> </t>
        </is>
      </c>
      <c r="C17" s="4" t="inlineStr">
        <is>
          <t xml:space="preserve"> </t>
        </is>
      </c>
      <c r="D17" s="4" t="inlineStr">
        <is>
          <t xml:space="preserve"> </t>
        </is>
      </c>
      <c r="E17" s="4" t="inlineStr">
        <is>
          <t xml:space="preserve"> </t>
        </is>
      </c>
      <c r="F17" s="4" t="inlineStr">
        <is>
          <t xml:space="preserve"> </t>
        </is>
      </c>
      <c r="G17" s="6" t="n">
        <v>4139193</v>
      </c>
      <c r="H17" s="4" t="inlineStr">
        <is>
          <t xml:space="preserve"> </t>
        </is>
      </c>
    </row>
    <row r="18">
      <c r="A18" s="4" t="inlineStr">
        <is>
          <t>Lease liabilities, current</t>
        </is>
      </c>
      <c r="B18" s="4" t="inlineStr">
        <is>
          <t xml:space="preserve"> </t>
        </is>
      </c>
      <c r="C18" s="4" t="inlineStr">
        <is>
          <t xml:space="preserve"> </t>
        </is>
      </c>
      <c r="D18" s="4" t="inlineStr">
        <is>
          <t xml:space="preserve"> </t>
        </is>
      </c>
      <c r="E18" s="4" t="inlineStr">
        <is>
          <t xml:space="preserve"> </t>
        </is>
      </c>
      <c r="F18" s="4" t="inlineStr">
        <is>
          <t xml:space="preserve"> </t>
        </is>
      </c>
      <c r="G18" s="6" t="n">
        <v>141730</v>
      </c>
      <c r="H18" s="4" t="inlineStr">
        <is>
          <t xml:space="preserve"> </t>
        </is>
      </c>
    </row>
    <row r="19">
      <c r="A19" s="4" t="inlineStr">
        <is>
          <t>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6" t="n">
        <v>5654203</v>
      </c>
      <c r="H19" s="4" t="inlineStr">
        <is>
          <t xml:space="preserve"> </t>
        </is>
      </c>
    </row>
    <row r="20">
      <c r="A20" s="4" t="inlineStr">
        <is>
          <t>Lease liabilities, noncurrent</t>
        </is>
      </c>
      <c r="B20" s="4" t="inlineStr">
        <is>
          <t xml:space="preserve"> </t>
        </is>
      </c>
      <c r="C20" s="4" t="inlineStr">
        <is>
          <t xml:space="preserve"> </t>
        </is>
      </c>
      <c r="D20" s="4" t="inlineStr">
        <is>
          <t xml:space="preserve"> </t>
        </is>
      </c>
      <c r="E20" s="4" t="inlineStr">
        <is>
          <t xml:space="preserve"> </t>
        </is>
      </c>
      <c r="F20" s="4" t="inlineStr">
        <is>
          <t xml:space="preserve"> </t>
        </is>
      </c>
      <c r="G20" s="6" t="n">
        <v>628529</v>
      </c>
      <c r="H20" s="4" t="inlineStr">
        <is>
          <t xml:space="preserve"> </t>
        </is>
      </c>
    </row>
    <row r="21">
      <c r="A21" s="4" t="inlineStr">
        <is>
          <t>Total purchase consideration</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row>
    <row r="22">
      <c r="A22" s="4" t="inlineStr">
        <is>
          <t>Membership Interest Purchase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t>
        </is>
      </c>
      <c r="B24" s="4" t="inlineStr">
        <is>
          <t xml:space="preserve"> </t>
        </is>
      </c>
      <c r="C24" s="5" t="n">
        <v>2781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s receivable</t>
        </is>
      </c>
      <c r="B25" s="4" t="inlineStr">
        <is>
          <t xml:space="preserve"> </t>
        </is>
      </c>
      <c r="C25" s="6" t="n">
        <v>33235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erty &amp; equipment</t>
        </is>
      </c>
      <c r="B26" s="4" t="inlineStr">
        <is>
          <t xml:space="preserve"> </t>
        </is>
      </c>
      <c r="C26" s="6" t="n">
        <v>2154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4" t="inlineStr">
        <is>
          <t xml:space="preserve"> </t>
        </is>
      </c>
      <c r="C27" s="6" t="n">
        <v>278867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assets</t>
        </is>
      </c>
      <c r="B28" s="4" t="inlineStr">
        <is>
          <t xml:space="preserve"> </t>
        </is>
      </c>
      <c r="C28" s="6" t="n">
        <v>319193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s to Acquire Businesses, Gross</t>
        </is>
      </c>
      <c r="B29" s="4" t="inlineStr">
        <is>
          <t xml:space="preserve"> </t>
        </is>
      </c>
      <c r="C29" s="6" t="n">
        <v>5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Consideration Transferred, Equity Interests Issued and Issuable</t>
        </is>
      </c>
      <c r="B30" s="4" t="inlineStr">
        <is>
          <t xml:space="preserve"> </t>
        </is>
      </c>
      <c r="C30" s="6" t="n">
        <v>978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Combination, Consideration Transferred</t>
        </is>
      </c>
      <c r="B31" s="4" t="inlineStr">
        <is>
          <t xml:space="preserve"> </t>
        </is>
      </c>
      <c r="C31" s="6" t="n">
        <v>1478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purchase consideration</t>
        </is>
      </c>
      <c r="B32" s="4" t="inlineStr">
        <is>
          <t xml:space="preserve"> </t>
        </is>
      </c>
      <c r="C32" s="6" t="n">
        <v>2154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Consideration for 60% of equity interests</t>
        </is>
      </c>
      <c r="B33" s="4" t="inlineStr">
        <is>
          <t xml:space="preserve"> </t>
        </is>
      </c>
      <c r="C33" s="6" t="n">
        <v>7286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n-controlling interest</t>
        </is>
      </c>
      <c r="B34" s="4" t="inlineStr">
        <is>
          <t xml:space="preserve"> </t>
        </is>
      </c>
      <c r="C34" s="6" t="n">
        <v>98533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price</t>
        </is>
      </c>
      <c r="B35" s="4" t="inlineStr">
        <is>
          <t xml:space="preserve"> </t>
        </is>
      </c>
      <c r="C35" s="5" t="n">
        <v>1478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 J M Electronics We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s receivable</t>
        </is>
      </c>
      <c r="B38" s="4" t="inlineStr">
        <is>
          <t xml:space="preserve"> </t>
        </is>
      </c>
      <c r="C38" s="4" t="inlineStr">
        <is>
          <t xml:space="preserve"> </t>
        </is>
      </c>
      <c r="D38" s="4" t="inlineStr">
        <is>
          <t xml:space="preserve"> </t>
        </is>
      </c>
      <c r="E38" s="4" t="inlineStr">
        <is>
          <t xml:space="preserve"> </t>
        </is>
      </c>
      <c r="F38" s="5" t="n">
        <v>3400</v>
      </c>
      <c r="G38" s="4" t="inlineStr">
        <is>
          <t xml:space="preserve"> </t>
        </is>
      </c>
      <c r="H38" s="4" t="inlineStr">
        <is>
          <t xml:space="preserve"> </t>
        </is>
      </c>
    </row>
    <row r="39">
      <c r="A39" s="4" t="inlineStr">
        <is>
          <t>Property &amp; equipment</t>
        </is>
      </c>
      <c r="B39" s="4" t="inlineStr">
        <is>
          <t xml:space="preserve"> </t>
        </is>
      </c>
      <c r="C39" s="4" t="inlineStr">
        <is>
          <t xml:space="preserve"> </t>
        </is>
      </c>
      <c r="D39" s="4" t="inlineStr">
        <is>
          <t xml:space="preserve"> </t>
        </is>
      </c>
      <c r="E39" s="4" t="inlineStr">
        <is>
          <t xml:space="preserve"> </t>
        </is>
      </c>
      <c r="F39" s="6" t="n">
        <v>91051</v>
      </c>
      <c r="G39" s="4" t="inlineStr">
        <is>
          <t xml:space="preserve"> </t>
        </is>
      </c>
      <c r="H39" s="4" t="inlineStr">
        <is>
          <t xml:space="preserve"> </t>
        </is>
      </c>
    </row>
    <row r="40">
      <c r="A40" s="4" t="inlineStr">
        <is>
          <t>Total assets</t>
        </is>
      </c>
      <c r="B40" s="4" t="inlineStr">
        <is>
          <t xml:space="preserve"> </t>
        </is>
      </c>
      <c r="C40" s="4" t="inlineStr">
        <is>
          <t xml:space="preserve"> </t>
        </is>
      </c>
      <c r="D40" s="4" t="inlineStr">
        <is>
          <t xml:space="preserve"> </t>
        </is>
      </c>
      <c r="E40" s="4" t="inlineStr">
        <is>
          <t xml:space="preserve"> </t>
        </is>
      </c>
      <c r="F40" s="6" t="n">
        <v>450000</v>
      </c>
      <c r="G40" s="4" t="inlineStr">
        <is>
          <t xml:space="preserve"> </t>
        </is>
      </c>
      <c r="H40" s="4" t="inlineStr">
        <is>
          <t xml:space="preserve"> </t>
        </is>
      </c>
    </row>
    <row r="41">
      <c r="A41" s="4" t="inlineStr">
        <is>
          <t>Purchase price</t>
        </is>
      </c>
      <c r="B41" s="4" t="inlineStr">
        <is>
          <t xml:space="preserve"> </t>
        </is>
      </c>
      <c r="C41" s="4" t="inlineStr">
        <is>
          <t xml:space="preserve"> </t>
        </is>
      </c>
      <c r="D41" s="4" t="inlineStr">
        <is>
          <t xml:space="preserve"> </t>
        </is>
      </c>
      <c r="E41" s="4" t="inlineStr">
        <is>
          <t xml:space="preserve"> </t>
        </is>
      </c>
      <c r="F41" s="6" t="n">
        <v>450000</v>
      </c>
      <c r="G41" s="4" t="inlineStr">
        <is>
          <t xml:space="preserve"> </t>
        </is>
      </c>
      <c r="H41" s="4" t="inlineStr">
        <is>
          <t xml:space="preserve"> </t>
        </is>
      </c>
    </row>
    <row r="42">
      <c r="A42" s="4" t="inlineStr">
        <is>
          <t>Goodwill</t>
        </is>
      </c>
      <c r="B42" s="4" t="inlineStr">
        <is>
          <t xml:space="preserve"> </t>
        </is>
      </c>
      <c r="C42" s="4" t="inlineStr">
        <is>
          <t xml:space="preserve"> </t>
        </is>
      </c>
      <c r="D42" s="4" t="inlineStr">
        <is>
          <t xml:space="preserve"> </t>
        </is>
      </c>
      <c r="E42" s="4" t="inlineStr">
        <is>
          <t xml:space="preserve"> </t>
        </is>
      </c>
      <c r="F42" s="5" t="n">
        <v>355549</v>
      </c>
      <c r="G42" s="4" t="inlineStr">
        <is>
          <t xml:space="preserve"> </t>
        </is>
      </c>
      <c r="H42" s="4" t="inlineStr">
        <is>
          <t xml:space="preserve"> </t>
        </is>
      </c>
    </row>
    <row r="43">
      <c r="A43" s="4" t="inlineStr">
        <is>
          <t>TerraDat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t>
        </is>
      </c>
      <c r="B45" s="5" t="n">
        <v>869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oodwill</t>
        </is>
      </c>
      <c r="B46" s="6" t="n">
        <v>99204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assets</t>
        </is>
      </c>
      <c r="B47" s="6" t="n">
        <v>100074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ayments to Acquire Businesses, Gross</t>
        </is>
      </c>
      <c r="B48" s="6" t="n">
        <v>4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usiness Combination, Consideration Transferred, Equity Interests Issued and Issuable</t>
        </is>
      </c>
      <c r="B49" s="6" t="n">
        <v>2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usiness Combination, Consideration Transferred</t>
        </is>
      </c>
      <c r="B50" s="6" t="n">
        <v>6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Consideration for 60% of equity interests</t>
        </is>
      </c>
      <c r="B51" s="6" t="n">
        <v>74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n-controlling interest</t>
        </is>
      </c>
      <c r="B52" s="6" t="n">
        <v>4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urchase price</t>
        </is>
      </c>
      <c r="B53" s="5" t="n">
        <v>6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40" customWidth="1" min="2" max="2"/>
  </cols>
  <sheetData>
    <row r="1">
      <c r="A1" s="1" t="inlineStr">
        <is>
          <t>BUSINESS ACQUISITIONS (Details - Proforma results of operations)</t>
        </is>
      </c>
      <c r="B1" s="2" t="inlineStr">
        <is>
          <t>12 Months Ended</t>
        </is>
      </c>
    </row>
    <row r="2">
      <c r="B2" s="2" t="inlineStr">
        <is>
          <t>Dec. 31, 2021 USD ($) $ / shares shares</t>
        </is>
      </c>
    </row>
    <row r="3">
      <c r="A3" s="3" t="inlineStr">
        <is>
          <t>Business Combination and Asset Acquisition [Abstract]</t>
        </is>
      </c>
      <c r="B3" s="4" t="inlineStr">
        <is>
          <t xml:space="preserve"> </t>
        </is>
      </c>
    </row>
    <row r="4">
      <c r="A4" s="4" t="inlineStr">
        <is>
          <t>Pro forma revenues</t>
        </is>
      </c>
      <c r="B4" s="5" t="n">
        <v>23329213</v>
      </c>
    </row>
    <row r="5">
      <c r="A5" s="4" t="inlineStr">
        <is>
          <t>Pro forma operating income</t>
        </is>
      </c>
      <c r="B5" s="6" t="n">
        <v>11477923</v>
      </c>
    </row>
    <row r="6">
      <c r="A6" s="4" t="inlineStr">
        <is>
          <t>Pro forma net income</t>
        </is>
      </c>
      <c r="B6" s="6" t="n">
        <v>11264238</v>
      </c>
    </row>
    <row r="7">
      <c r="A7" s="4" t="inlineStr">
        <is>
          <t>Pro forma net income attributable to DarkPulse</t>
        </is>
      </c>
      <c r="B7" s="5" t="n">
        <v>11912054</v>
      </c>
    </row>
    <row r="8">
      <c r="A8" s="4" t="inlineStr">
        <is>
          <t>Pro forma net income per share | $ / shares</t>
        </is>
      </c>
      <c r="B8" s="12" t="n">
        <v>0.002</v>
      </c>
    </row>
    <row r="9">
      <c r="A9" s="4" t="inlineStr">
        <is>
          <t>Weighted average common shares outstanding | shares</t>
        </is>
      </c>
      <c r="B9" s="6" t="n">
        <v>479092969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BUSINESS ACQUISITIONS (Details Narrative) - USD ($)</t>
        </is>
      </c>
      <c r="E1" s="2" t="inlineStr">
        <is>
          <t>1 Months Ended</t>
        </is>
      </c>
    </row>
    <row r="2">
      <c r="B2" s="2" t="inlineStr">
        <is>
          <t>Oct. 02, 2021</t>
        </is>
      </c>
      <c r="C2" s="2" t="inlineStr">
        <is>
          <t>Sep. 08, 2021</t>
        </is>
      </c>
      <c r="D2" s="2" t="inlineStr">
        <is>
          <t>Aug. 30, 2021</t>
        </is>
      </c>
      <c r="E2" s="2" t="inlineStr">
        <is>
          <t>Oct. 25, 2021</t>
        </is>
      </c>
      <c r="F2" s="2" t="inlineStr">
        <is>
          <t>Oct. 22, 2021</t>
        </is>
      </c>
      <c r="G2" s="2" t="inlineStr">
        <is>
          <t>Sep. 30, 2021</t>
        </is>
      </c>
      <c r="H2" s="2" t="inlineStr">
        <is>
          <t>Aug. 09,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cquired</t>
        </is>
      </c>
      <c r="B4" s="4" t="inlineStr">
        <is>
          <t xml:space="preserve"> </t>
        </is>
      </c>
      <c r="C4" s="4" t="inlineStr">
        <is>
          <t xml:space="preserve"> </t>
        </is>
      </c>
      <c r="D4" s="4" t="inlineStr">
        <is>
          <t xml:space="preserve"> </t>
        </is>
      </c>
      <c r="E4" s="6" t="n">
        <v>634778</v>
      </c>
      <c r="F4" s="6" t="n">
        <v>1596594</v>
      </c>
      <c r="G4" s="6" t="n">
        <v>3194081</v>
      </c>
      <c r="H4" s="4" t="inlineStr">
        <is>
          <t xml:space="preserve"> </t>
        </is>
      </c>
    </row>
    <row r="5">
      <c r="A5" s="4" t="inlineStr">
        <is>
          <t>T J M Electronics We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method investments</t>
        </is>
      </c>
      <c r="B7" s="4" t="inlineStr">
        <is>
          <t xml:space="preserve"> </t>
        </is>
      </c>
      <c r="C7" s="5" t="n">
        <v>45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embership Interest Purchase Agreements [Member] | Wildlife Specialis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percentage</t>
        </is>
      </c>
      <c r="B10" s="4" t="inlineStr">
        <is>
          <t xml:space="preserve"> </t>
        </is>
      </c>
      <c r="C10" s="4" t="inlineStr">
        <is>
          <t xml:space="preserve"> </t>
        </is>
      </c>
      <c r="D10" s="9" t="n">
        <v>0.6</v>
      </c>
      <c r="E10" s="4" t="inlineStr">
        <is>
          <t xml:space="preserve"> </t>
        </is>
      </c>
      <c r="F10" s="4" t="inlineStr">
        <is>
          <t xml:space="preserve"> </t>
        </is>
      </c>
      <c r="G10" s="4" t="inlineStr">
        <is>
          <t xml:space="preserve"> </t>
        </is>
      </c>
      <c r="H10" s="4" t="inlineStr">
        <is>
          <t xml:space="preserve"> </t>
        </is>
      </c>
    </row>
    <row r="11">
      <c r="A11" s="4" t="inlineStr">
        <is>
          <t>Membership Interest Purchase Agreements [Member] | TerraDat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percentage</t>
        </is>
      </c>
      <c r="B13" s="9" t="n">
        <v>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embership Interest Purchase Agreements [Member] | Wildlife Specialis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t>
        </is>
      </c>
      <c r="B16" s="4" t="inlineStr">
        <is>
          <t xml:space="preserve"> </t>
        </is>
      </c>
      <c r="C16" s="4" t="inlineStr">
        <is>
          <t xml:space="preserve"> </t>
        </is>
      </c>
      <c r="D16" s="6" t="n">
        <v>15000000</v>
      </c>
      <c r="E16" s="4" t="inlineStr">
        <is>
          <t xml:space="preserve"> </t>
        </is>
      </c>
      <c r="F16" s="4" t="inlineStr">
        <is>
          <t xml:space="preserve"> </t>
        </is>
      </c>
      <c r="G16" s="4" t="inlineStr">
        <is>
          <t xml:space="preserve"> </t>
        </is>
      </c>
      <c r="H16" s="4" t="inlineStr">
        <is>
          <t xml:space="preserve"> </t>
        </is>
      </c>
    </row>
    <row r="17">
      <c r="A17" s="4" t="inlineStr">
        <is>
          <t>Equity method investments</t>
        </is>
      </c>
      <c r="B17" s="4" t="inlineStr">
        <is>
          <t xml:space="preserve"> </t>
        </is>
      </c>
      <c r="C17" s="4" t="inlineStr">
        <is>
          <t xml:space="preserve"> </t>
        </is>
      </c>
      <c r="D17" s="5" t="n">
        <v>1000000</v>
      </c>
      <c r="E17" s="4" t="inlineStr">
        <is>
          <t xml:space="preserve"> </t>
        </is>
      </c>
      <c r="F17" s="4" t="inlineStr">
        <is>
          <t xml:space="preserve"> </t>
        </is>
      </c>
      <c r="G17" s="4" t="inlineStr">
        <is>
          <t xml:space="preserve"> </t>
        </is>
      </c>
      <c r="H17" s="4" t="inlineStr">
        <is>
          <t xml:space="preserve"> </t>
        </is>
      </c>
    </row>
    <row r="18">
      <c r="A18" s="4" t="inlineStr">
        <is>
          <t>Membership Interest Purchase Agreements [Member] | Terra Data Unmann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method investments</t>
        </is>
      </c>
      <c r="B20" s="5" t="n">
        <v>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acquired</t>
        </is>
      </c>
      <c r="B21" s="6" t="n">
        <v>372538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Recognized Identifiable Assets Acquired and Liabilities Assumed,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4828459</v>
      </c>
    </row>
    <row r="25">
      <c r="A25" s="4" t="inlineStr">
        <is>
          <t>Business Combination, Recognized Identifiable Assets Acquired and Liabilities Assume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5179320</v>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Details - Timing of revenue recognition)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5" t="n">
        <v>9100255</v>
      </c>
      <c r="C4" s="5" t="n">
        <v>7783340</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3843274</v>
      </c>
      <c r="C7" s="6" t="n">
        <v>535407</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256979</v>
      </c>
      <c r="C10" s="5" t="n">
        <v>72479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VENUE (Details - Revenue by source)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5" t="n">
        <v>9100255</v>
      </c>
      <c r="C4" s="5" t="n">
        <v>7783340</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560406</v>
      </c>
      <c r="C7" s="6" t="n">
        <v>1533378</v>
      </c>
    </row>
    <row r="8">
      <c r="A8" s="4" t="inlineStr">
        <is>
          <t>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8539849</v>
      </c>
      <c r="C10" s="5" t="n">
        <v>62499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Details - Revenue by geographic destination)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5" t="n">
        <v>9100255</v>
      </c>
      <c r="C4" s="5" t="n">
        <v>7783340</v>
      </c>
    </row>
    <row r="5">
      <c r="A5" s="4" t="inlineStr">
        <is>
          <t>North Americ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585568</v>
      </c>
      <c r="C7" s="6" t="n">
        <v>535407</v>
      </c>
    </row>
    <row r="8">
      <c r="A8" s="4" t="inlineStr">
        <is>
          <t>UNITED KINGDO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5894060</v>
      </c>
      <c r="C10" s="6" t="n">
        <v>7247933</v>
      </c>
    </row>
    <row r="11">
      <c r="A11" s="4" t="inlineStr">
        <is>
          <t>Rest Of World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620627</v>
      </c>
      <c r="C13"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Earnings Per Share, Basic</t>
        </is>
      </c>
      <c r="B4" s="8" t="n">
        <v>-0.01</v>
      </c>
      <c r="C4" s="5" t="n">
        <v>0</v>
      </c>
    </row>
    <row r="5">
      <c r="A5" s="4" t="inlineStr">
        <is>
          <t>Earnings Per Share, Diluted</t>
        </is>
      </c>
      <c r="B5" s="8" t="n">
        <v>-0.01</v>
      </c>
      <c r="C5" s="5" t="n">
        <v>0</v>
      </c>
    </row>
    <row r="6">
      <c r="A6" s="4" t="inlineStr">
        <is>
          <t>Weighted Average Number of Shares Outstanding, Basic</t>
        </is>
      </c>
      <c r="B6" s="6" t="n">
        <v>5713495965</v>
      </c>
      <c r="C6" s="6" t="n">
        <v>4775929690</v>
      </c>
    </row>
    <row r="7">
      <c r="A7" s="4" t="inlineStr">
        <is>
          <t>Weighted Average Number of Shares Outstanding, Diluted</t>
        </is>
      </c>
      <c r="B7" s="6" t="n">
        <v>5713495965</v>
      </c>
      <c r="C7" s="6" t="n">
        <v>47759296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Details - Contract assets and liabilities) - USD ($)</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Total contract assets</t>
        </is>
      </c>
      <c r="B3" s="5" t="n">
        <v>1439844</v>
      </c>
      <c r="C3" s="5" t="n">
        <v>485825</v>
      </c>
    </row>
    <row r="4">
      <c r="A4" s="4" t="inlineStr">
        <is>
          <t>Total contract liabilities</t>
        </is>
      </c>
      <c r="B4" s="6" t="n">
        <v>2215212</v>
      </c>
      <c r="C4" s="6" t="n">
        <v>6019371</v>
      </c>
    </row>
    <row r="5">
      <c r="A5" s="4" t="inlineStr">
        <is>
          <t>Contract Asset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Costs and estimated earnings in excess of billings on uncompleted contracts</t>
        </is>
      </c>
      <c r="B7" s="6" t="n">
        <v>1439844</v>
      </c>
      <c r="C7" s="6" t="n">
        <v>485825</v>
      </c>
    </row>
    <row r="8">
      <c r="A8" s="4" t="inlineStr">
        <is>
          <t>Contract Liability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Billings in excess of costs and estimated earnings on uncompleted contracts</t>
        </is>
      </c>
      <c r="B10" s="5" t="n">
        <v>2215212</v>
      </c>
      <c r="C10" s="5" t="n">
        <v>60193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Contract liabilities)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Beginning balance</t>
        </is>
      </c>
      <c r="B4" s="5" t="n">
        <v>6019371</v>
      </c>
      <c r="C4" s="5" t="n">
        <v>0</v>
      </c>
    </row>
    <row r="5">
      <c r="A5" s="4" t="inlineStr">
        <is>
          <t>Additions through advance billings to or payments from vendors</t>
        </is>
      </c>
      <c r="B5" s="6" t="n">
        <v>3710528</v>
      </c>
      <c r="C5" s="6" t="n">
        <v>0</v>
      </c>
    </row>
    <row r="6">
      <c r="A6" s="4" t="inlineStr">
        <is>
          <t>Additions through business acquisition</t>
        </is>
      </c>
      <c r="B6" s="4" t="inlineStr">
        <is>
          <t xml:space="preserve"> </t>
        </is>
      </c>
      <c r="C6" s="6" t="n">
        <v>4139193</v>
      </c>
    </row>
    <row r="7">
      <c r="A7" s="4" t="inlineStr">
        <is>
          <t>Revenue recognized from current period advance billings to or payments from vendors</t>
        </is>
      </c>
      <c r="B7" s="6" t="n">
        <v>-7514687</v>
      </c>
      <c r="C7" s="6" t="n">
        <v>1880178</v>
      </c>
    </row>
    <row r="8">
      <c r="A8" s="4" t="inlineStr">
        <is>
          <t>Ending Balance</t>
        </is>
      </c>
      <c r="B8" s="5" t="n">
        <v>2215212</v>
      </c>
      <c r="C8" s="5" t="n">
        <v>60193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REVENUE (Details Narrative)</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custom:ContractWithCustomerLiabilityBacklog-0]</t>
        </is>
      </c>
      <c r="B4" s="5" t="n">
        <v>7079000</v>
      </c>
    </row>
    <row r="5">
      <c r="A5" s="4" t="inlineStr">
        <is>
          <t>Contract with Customer, Performance Obligation Satisfied in Previous Period</t>
        </is>
      </c>
      <c r="B5" s="5" t="n">
        <v>42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5" t="n">
        <v>6273276</v>
      </c>
      <c r="C3" s="5" t="n">
        <v>7893542</v>
      </c>
    </row>
    <row r="4">
      <c r="A4" s="4" t="inlineStr">
        <is>
          <t>Less: Allowance for doubtful accounts</t>
        </is>
      </c>
      <c r="B4" s="6" t="n">
        <v>-3320983</v>
      </c>
      <c r="C4" s="6" t="n">
        <v>-3365293</v>
      </c>
    </row>
    <row r="5">
      <c r="A5" s="4" t="inlineStr">
        <is>
          <t>Accounts receivable, net</t>
        </is>
      </c>
      <c r="B5" s="5" t="n">
        <v>2952293</v>
      </c>
      <c r="C5" s="5" t="n">
        <v>45282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AND EQUIPMENT, NE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3989355</v>
      </c>
      <c r="C3" s="5" t="n">
        <v>1910190</v>
      </c>
    </row>
    <row r="4">
      <c r="A4" s="4" t="inlineStr">
        <is>
          <t>Accumulated depreciation</t>
        </is>
      </c>
      <c r="B4" s="6" t="n">
        <v>-2055484</v>
      </c>
      <c r="C4" s="6" t="n">
        <v>-122366</v>
      </c>
    </row>
    <row r="5">
      <c r="A5" s="4" t="inlineStr">
        <is>
          <t>Property, Plant and Equipment, Net</t>
        </is>
      </c>
      <c r="B5" s="6" t="n">
        <v>1933871</v>
      </c>
      <c r="C5" s="6" t="n">
        <v>1787824</v>
      </c>
    </row>
    <row r="6">
      <c r="A6" s="4" t="inlineStr">
        <is>
          <t>Property, Plant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942421</v>
      </c>
      <c r="C8" s="6" t="n">
        <v>1867794</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6934</v>
      </c>
      <c r="C11" s="5" t="n">
        <v>423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1331972</v>
      </c>
      <c r="C4" s="5" t="n">
        <v>784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changes in carrying amount of goodwill)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eginning balance</t>
        </is>
      </c>
      <c r="B4" s="5" t="n">
        <v>17088501</v>
      </c>
      <c r="C4" s="5" t="n">
        <v>0</v>
      </c>
    </row>
    <row r="5">
      <c r="A5" s="4" t="inlineStr">
        <is>
          <t>Goodwill acquired - business combinations</t>
        </is>
      </c>
      <c r="B5" s="4" t="inlineStr">
        <is>
          <t xml:space="preserve"> </t>
        </is>
      </c>
      <c r="C5" s="6" t="n">
        <v>17296810</v>
      </c>
    </row>
    <row r="6">
      <c r="A6" s="4" t="inlineStr">
        <is>
          <t>Foreign exchange translation</t>
        </is>
      </c>
      <c r="B6" s="6" t="n">
        <v>-1107205</v>
      </c>
      <c r="C6" s="6" t="n">
        <v>-208309</v>
      </c>
    </row>
    <row r="7">
      <c r="A7" s="4" t="inlineStr">
        <is>
          <t>Impairment</t>
        </is>
      </c>
      <c r="B7" s="6" t="n">
        <v>-9519143</v>
      </c>
      <c r="C7" s="4" t="inlineStr">
        <is>
          <t xml:space="preserve"> </t>
        </is>
      </c>
    </row>
    <row r="8">
      <c r="A8" s="4" t="inlineStr">
        <is>
          <t>Ending balance</t>
        </is>
      </c>
      <c r="B8" s="5" t="n">
        <v>6462153</v>
      </c>
      <c r="C8" s="5" t="n">
        <v>170885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intangible assets) - USD ($)</t>
        </is>
      </c>
      <c r="B1" s="2" t="inlineStr">
        <is>
          <t>12 Months Ended</t>
        </is>
      </c>
    </row>
    <row r="2">
      <c r="B2" s="2" t="inlineStr">
        <is>
          <t>Dec. 31, 2022</t>
        </is>
      </c>
      <c r="C2" s="2" t="inlineStr">
        <is>
          <t>Dec. 31, 2021</t>
        </is>
      </c>
    </row>
    <row r="3">
      <c r="A3" s="3" t="inlineStr">
        <is>
          <t>Indefinite-Lived Intangible Assets [Line Items]</t>
        </is>
      </c>
      <c r="B3" s="4" t="inlineStr">
        <is>
          <t xml:space="preserve"> </t>
        </is>
      </c>
      <c r="C3" s="4" t="inlineStr">
        <is>
          <t xml:space="preserve"> </t>
        </is>
      </c>
    </row>
    <row r="4">
      <c r="A4" s="4" t="inlineStr">
        <is>
          <t>Goodwill, Impairment Loss</t>
        </is>
      </c>
      <c r="B4" s="5" t="n">
        <v>-9519143</v>
      </c>
      <c r="C4" s="4" t="inlineStr">
        <is>
          <t xml:space="preserve"> </t>
        </is>
      </c>
    </row>
    <row r="5">
      <c r="A5" s="4" t="inlineStr">
        <is>
          <t>Finite-Lived Intangible Assets, Accumulated Amortization</t>
        </is>
      </c>
      <c r="B5" s="6" t="n">
        <v>-636394</v>
      </c>
      <c r="C5" s="5" t="n">
        <v>-561307</v>
      </c>
    </row>
    <row r="6">
      <c r="A6" s="4" t="inlineStr">
        <is>
          <t>Goodwill, Foreign Currency Translation Gain (Loss)</t>
        </is>
      </c>
      <c r="B6" s="6" t="n">
        <v>-1107205</v>
      </c>
      <c r="C6" s="6" t="n">
        <v>-208309</v>
      </c>
    </row>
    <row r="7">
      <c r="A7" s="4" t="inlineStr">
        <is>
          <t>Intangible Assets, Net (Excluding Goodwill)</t>
        </is>
      </c>
      <c r="B7" s="6" t="n">
        <v>390330</v>
      </c>
      <c r="C7" s="6" t="n">
        <v>3886588</v>
      </c>
    </row>
    <row r="8">
      <c r="A8" s="4" t="inlineStr">
        <is>
          <t>Trade Name [Member]</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Goodwill, Impairment Loss</t>
        </is>
      </c>
      <c r="B10" s="6" t="n">
        <v>-2703456</v>
      </c>
      <c r="C10" s="4" t="inlineStr">
        <is>
          <t xml:space="preserve"> </t>
        </is>
      </c>
    </row>
    <row r="11">
      <c r="A11" s="4" t="inlineStr">
        <is>
          <t>Optilan Holdco 3 Limited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Trade Names</t>
        </is>
      </c>
      <c r="B13" s="6" t="n">
        <v>4033638</v>
      </c>
      <c r="C13" s="6" t="n">
        <v>4033638</v>
      </c>
    </row>
    <row r="14">
      <c r="A14" s="4" t="inlineStr">
        <is>
          <t>Finite-Lived Intangible Assets, Accumulated Amortization</t>
        </is>
      </c>
      <c r="B14" s="6" t="n">
        <v>-161346</v>
      </c>
      <c r="C14" s="6" t="n">
        <v>0</v>
      </c>
    </row>
    <row r="15">
      <c r="A15" s="4" t="inlineStr">
        <is>
          <t>Goodwill, Foreign Currency Translation Gain (Loss)</t>
        </is>
      </c>
      <c r="B15" s="6" t="n">
        <v>-778506</v>
      </c>
      <c r="C15" s="6" t="n">
        <v>-147050</v>
      </c>
    </row>
    <row r="16">
      <c r="A16" s="4" t="inlineStr">
        <is>
          <t>Intangible Assets, Net (Excluding Goodwill)</t>
        </is>
      </c>
      <c r="B16" s="5" t="n">
        <v>390330</v>
      </c>
      <c r="C16" s="5" t="n">
        <v>38865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amortization expense Optilian acquisition (Details) - Optilan Holdco 3 Limited [Member]</t>
        </is>
      </c>
      <c r="B1" s="2" t="inlineStr">
        <is>
          <t>Dec. 31, 2022 USD ($)</t>
        </is>
      </c>
    </row>
    <row r="2">
      <c r="A2" s="3" t="inlineStr">
        <is>
          <t>Statement [Line Items]</t>
        </is>
      </c>
      <c r="B2" s="4" t="inlineStr">
        <is>
          <t xml:space="preserve"> </t>
        </is>
      </c>
    </row>
    <row r="3">
      <c r="A3" s="4" t="inlineStr">
        <is>
          <t>2023</t>
        </is>
      </c>
      <c r="B3" s="5" t="n">
        <v>53207</v>
      </c>
    </row>
    <row r="4">
      <c r="A4" s="4" t="inlineStr">
        <is>
          <t>2024</t>
        </is>
      </c>
      <c r="B4" s="6" t="n">
        <v>53207</v>
      </c>
    </row>
    <row r="5">
      <c r="A5" s="4" t="inlineStr">
        <is>
          <t>2025</t>
        </is>
      </c>
      <c r="B5" s="6" t="n">
        <v>53207</v>
      </c>
    </row>
    <row r="6">
      <c r="A6" s="4" t="inlineStr">
        <is>
          <t>2026</t>
        </is>
      </c>
      <c r="B6" s="6" t="n">
        <v>53207</v>
      </c>
    </row>
    <row r="7">
      <c r="A7" s="4" t="inlineStr">
        <is>
          <t>2027</t>
        </is>
      </c>
      <c r="B7" s="6" t="n">
        <v>53207</v>
      </c>
    </row>
    <row r="8">
      <c r="A8" s="4" t="inlineStr">
        <is>
          <t>Thereafter</t>
        </is>
      </c>
      <c r="B8" s="6" t="n">
        <v>124295</v>
      </c>
    </row>
    <row r="9">
      <c r="A9" s="4" t="inlineStr">
        <is>
          <t>Total future amortization expense</t>
        </is>
      </c>
      <c r="B9" s="5" t="n">
        <v>3903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ODWILL AND INTANGIBLE ASSETS (Details - Schedule of patent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Patents</t>
        </is>
      </c>
      <c r="B3" s="5" t="n">
        <v>904269</v>
      </c>
      <c r="C3" s="5" t="n">
        <v>904269</v>
      </c>
    </row>
    <row r="4">
      <c r="A4" s="4" t="inlineStr">
        <is>
          <t>Less: accumulated amortization</t>
        </is>
      </c>
      <c r="B4" s="6" t="n">
        <v>-636394</v>
      </c>
      <c r="C4" s="6" t="n">
        <v>-561307</v>
      </c>
    </row>
    <row r="5">
      <c r="A5" s="4" t="inlineStr">
        <is>
          <t>Patents, net</t>
        </is>
      </c>
      <c r="B5" s="5" t="n">
        <v>267875</v>
      </c>
      <c r="C5" s="5" t="n">
        <v>3429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t>
        </is>
      </c>
      <c r="B4" s="5" t="n">
        <v>-35517505</v>
      </c>
      <c r="C4" s="5" t="n">
        <v>-4826320</v>
      </c>
    </row>
    <row r="5">
      <c r="A5" s="3" t="inlineStr">
        <is>
          <t>OTHER COMPREHENSIVE (LOSS) INCOME</t>
        </is>
      </c>
      <c r="B5" s="4" t="inlineStr">
        <is>
          <t xml:space="preserve"> </t>
        </is>
      </c>
      <c r="C5" s="4" t="inlineStr">
        <is>
          <t xml:space="preserve"> </t>
        </is>
      </c>
    </row>
    <row r="6">
      <c r="A6" s="4" t="inlineStr">
        <is>
          <t>Foreign currency translation</t>
        </is>
      </c>
      <c r="B6" s="6" t="n">
        <v>-853439</v>
      </c>
      <c r="C6" s="6" t="n">
        <v>26539</v>
      </c>
    </row>
    <row r="7">
      <c r="A7" s="4" t="inlineStr">
        <is>
          <t>COMPREHENSIVE LOSS</t>
        </is>
      </c>
      <c r="B7" s="5" t="n">
        <v>-36370944</v>
      </c>
      <c r="C7" s="5" t="n">
        <v>-47997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future amortization of intangible assets dpti) - DPTI [Member]</t>
        </is>
      </c>
      <c r="B1" s="2" t="inlineStr">
        <is>
          <t>Dec. 31, 2022 USD ($)</t>
        </is>
      </c>
    </row>
    <row r="2">
      <c r="A2" s="3" t="inlineStr">
        <is>
          <t>Statement [Line Items]</t>
        </is>
      </c>
      <c r="B2" s="4" t="inlineStr">
        <is>
          <t xml:space="preserve"> </t>
        </is>
      </c>
    </row>
    <row r="3">
      <c r="A3" s="4" t="inlineStr">
        <is>
          <t>2023</t>
        </is>
      </c>
      <c r="B3" s="5" t="n">
        <v>51028</v>
      </c>
    </row>
    <row r="4">
      <c r="A4" s="4" t="inlineStr">
        <is>
          <t>2024</t>
        </is>
      </c>
      <c r="B4" s="6" t="n">
        <v>51028</v>
      </c>
    </row>
    <row r="5">
      <c r="A5" s="4" t="inlineStr">
        <is>
          <t>2025</t>
        </is>
      </c>
      <c r="B5" s="6" t="n">
        <v>51028</v>
      </c>
    </row>
    <row r="6">
      <c r="A6" s="4" t="inlineStr">
        <is>
          <t>2026</t>
        </is>
      </c>
      <c r="B6" s="6" t="n">
        <v>51028</v>
      </c>
    </row>
    <row r="7">
      <c r="A7" s="4" t="inlineStr">
        <is>
          <t>2027</t>
        </is>
      </c>
      <c r="B7" s="6" t="n">
        <v>51028</v>
      </c>
    </row>
    <row r="8">
      <c r="A8" s="4" t="inlineStr">
        <is>
          <t>Thereafter</t>
        </is>
      </c>
      <c r="B8" s="6" t="n">
        <v>12735</v>
      </c>
    </row>
    <row r="9">
      <c r="A9" s="4" t="inlineStr">
        <is>
          <t>Total patents</t>
        </is>
      </c>
      <c r="B9" s="5" t="n">
        <v>2678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GOODWILL AND INTANGIBLE ASSETS (Details Narrative) - USD ($)</t>
        </is>
      </c>
      <c r="B1" s="2" t="inlineStr">
        <is>
          <t>3 Months Ended</t>
        </is>
      </c>
      <c r="C1" s="2" t="inlineStr">
        <is>
          <t>12 Months Ended</t>
        </is>
      </c>
    </row>
    <row r="2">
      <c r="B2" s="2" t="inlineStr">
        <is>
          <t>Mar. 31, 2023</t>
        </is>
      </c>
      <c r="C2" s="2" t="inlineStr">
        <is>
          <t>Dec. 31, 2022</t>
        </is>
      </c>
      <c r="D2" s="2" t="inlineStr">
        <is>
          <t>Dec. 31, 2021</t>
        </is>
      </c>
      <c r="E2" s="2" t="inlineStr">
        <is>
          <t>Aug. 09,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Acquired Finite-Lived Intangible Assets, Weighted Average Useful Life</t>
        </is>
      </c>
      <c r="B4" s="4" t="inlineStr">
        <is>
          <t>25 years</t>
        </is>
      </c>
      <c r="C4" s="4" t="inlineStr">
        <is>
          <t xml:space="preserve"> </t>
        </is>
      </c>
      <c r="D4" s="4" t="inlineStr">
        <is>
          <t xml:space="preserve"> </t>
        </is>
      </c>
      <c r="E4" s="4" t="inlineStr">
        <is>
          <t xml:space="preserve"> </t>
        </is>
      </c>
    </row>
    <row r="5">
      <c r="A5" s="4" t="inlineStr">
        <is>
          <t>Goodwill, Impairment Loss</t>
        </is>
      </c>
      <c r="B5" s="4" t="inlineStr">
        <is>
          <t xml:space="preserve"> </t>
        </is>
      </c>
      <c r="C5" s="5" t="n">
        <v>9519143</v>
      </c>
      <c r="D5" s="4" t="inlineStr">
        <is>
          <t xml:space="preserve"> </t>
        </is>
      </c>
      <c r="E5" s="4" t="inlineStr">
        <is>
          <t xml:space="preserve"> </t>
        </is>
      </c>
    </row>
    <row r="6">
      <c r="A6" s="4" t="inlineStr">
        <is>
          <t>Finite-Lived Intangible Assets, Accumulated Amortization</t>
        </is>
      </c>
      <c r="B6" s="4" t="inlineStr">
        <is>
          <t xml:space="preserve"> </t>
        </is>
      </c>
      <c r="C6" s="5" t="n">
        <v>636394</v>
      </c>
      <c r="D6" s="5" t="n">
        <v>561307</v>
      </c>
      <c r="E6" s="4" t="inlineStr">
        <is>
          <t xml:space="preserve"> </t>
        </is>
      </c>
    </row>
    <row r="7">
      <c r="A7" s="4" t="inlineStr">
        <is>
          <t>[custom:FiniteLivedIntangibleAssetUsefulLife1]</t>
        </is>
      </c>
      <c r="B7" s="4" t="inlineStr">
        <is>
          <t xml:space="preserve"> </t>
        </is>
      </c>
      <c r="C7" s="4" t="inlineStr">
        <is>
          <t>7 to 16 years</t>
        </is>
      </c>
      <c r="D7" s="4" t="inlineStr">
        <is>
          <t xml:space="preserve"> </t>
        </is>
      </c>
      <c r="E7" s="4" t="inlineStr">
        <is>
          <t xml:space="preserve"> </t>
        </is>
      </c>
    </row>
    <row r="8">
      <c r="A8" s="4" t="inlineStr">
        <is>
          <t>Patents [Member]</t>
        </is>
      </c>
      <c r="B8" s="4" t="inlineStr">
        <is>
          <t xml:space="preserve"> </t>
        </is>
      </c>
      <c r="C8" s="4" t="inlineStr">
        <is>
          <t xml:space="preserve"> </t>
        </is>
      </c>
      <c r="D8" s="4" t="inlineStr">
        <is>
          <t xml:space="preserve"> </t>
        </is>
      </c>
      <c r="E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4" t="inlineStr">
        <is>
          <t xml:space="preserve"> </t>
        </is>
      </c>
      <c r="C10" s="5" t="n">
        <v>75087</v>
      </c>
      <c r="D10" s="6" t="n">
        <v>51028</v>
      </c>
      <c r="E10" s="4" t="inlineStr">
        <is>
          <t xml:space="preserve"> </t>
        </is>
      </c>
    </row>
    <row r="11">
      <c r="A11" s="4" t="inlineStr">
        <is>
          <t>Optilan Holdco 3 Limited [Member]</t>
        </is>
      </c>
      <c r="B11" s="4" t="inlineStr">
        <is>
          <t xml:space="preserve"> </t>
        </is>
      </c>
      <c r="C11" s="4" t="inlineStr">
        <is>
          <t xml:space="preserve"> </t>
        </is>
      </c>
      <c r="D11" s="4" t="inlineStr">
        <is>
          <t xml:space="preserve"> </t>
        </is>
      </c>
      <c r="E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Finite-Lived Intangible Assets, Accumulated Amortization</t>
        </is>
      </c>
      <c r="B13" s="4" t="inlineStr">
        <is>
          <t xml:space="preserve"> </t>
        </is>
      </c>
      <c r="C13" s="6" t="n">
        <v>161346</v>
      </c>
      <c r="D13" s="5" t="n">
        <v>0</v>
      </c>
      <c r="E13" s="4" t="inlineStr">
        <is>
          <t xml:space="preserve"> </t>
        </is>
      </c>
    </row>
    <row r="14">
      <c r="A14" s="4" t="inlineStr">
        <is>
          <t>Trade Names [Member]</t>
        </is>
      </c>
      <c r="B14" s="4" t="inlineStr">
        <is>
          <t xml:space="preserve"> </t>
        </is>
      </c>
      <c r="C14" s="4" t="inlineStr">
        <is>
          <t xml:space="preserve"> </t>
        </is>
      </c>
      <c r="D14" s="4" t="inlineStr">
        <is>
          <t xml:space="preserve"> </t>
        </is>
      </c>
      <c r="E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definite-Lived Intangible Assets (Excluding Goodwill)</t>
        </is>
      </c>
      <c r="B16" s="4" t="inlineStr">
        <is>
          <t xml:space="preserve"> </t>
        </is>
      </c>
      <c r="C16" s="4" t="inlineStr">
        <is>
          <t xml:space="preserve"> </t>
        </is>
      </c>
      <c r="D16" s="4" t="inlineStr">
        <is>
          <t xml:space="preserve"> </t>
        </is>
      </c>
      <c r="E16" s="5" t="n">
        <v>4033638</v>
      </c>
    </row>
    <row r="17">
      <c r="A17" s="4" t="inlineStr">
        <is>
          <t>Trade Name [Member]</t>
        </is>
      </c>
      <c r="B17" s="4" t="inlineStr">
        <is>
          <t xml:space="preserve"> </t>
        </is>
      </c>
      <c r="C17" s="4" t="inlineStr">
        <is>
          <t xml:space="preserve"> </t>
        </is>
      </c>
      <c r="D17" s="4" t="inlineStr">
        <is>
          <t xml:space="preserve"> </t>
        </is>
      </c>
      <c r="E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Goodwill, Impairment Loss</t>
        </is>
      </c>
      <c r="B19" s="4" t="inlineStr">
        <is>
          <t xml:space="preserve"> </t>
        </is>
      </c>
      <c r="C19" s="5" t="n">
        <v>2703456</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JOINT VENTURE (Details Narrative) - USD ($)</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Contributed joint venture</t>
        </is>
      </c>
      <c r="B4" s="5" t="n">
        <v>103505</v>
      </c>
      <c r="C4" s="5" t="n">
        <v>0</v>
      </c>
    </row>
    <row r="5">
      <c r="A5" s="4" t="inlineStr">
        <is>
          <t>Loss on equity investment</t>
        </is>
      </c>
      <c r="B5" s="6" t="n">
        <v>-56781</v>
      </c>
      <c r="C5" s="5" t="n">
        <v>0</v>
      </c>
    </row>
    <row r="6">
      <c r="A6" s="4" t="inlineStr">
        <is>
          <t>Neural Signals Inc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ontributed joint venture</t>
        </is>
      </c>
      <c r="B8" s="6" t="n">
        <v>103505</v>
      </c>
      <c r="C8" s="4" t="inlineStr">
        <is>
          <t xml:space="preserve"> </t>
        </is>
      </c>
    </row>
    <row r="9">
      <c r="A9" s="4" t="inlineStr">
        <is>
          <t>Loss on equity investment</t>
        </is>
      </c>
      <c r="B9" s="5" t="n">
        <v>51753</v>
      </c>
      <c r="C9" s="4" t="inlineStr">
        <is>
          <t xml:space="preserve"> </t>
        </is>
      </c>
    </row>
    <row r="10">
      <c r="A10" s="4" t="inlineStr">
        <is>
          <t>Neural Signals Inc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percentage</t>
        </is>
      </c>
      <c r="B12" s="9" t="n">
        <v>0.5</v>
      </c>
      <c r="C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Accounts payable and accrued expenses</t>
        </is>
      </c>
      <c r="B3" s="5" t="n">
        <v>9194129</v>
      </c>
      <c r="C3" s="5" t="n">
        <v>7761241</v>
      </c>
    </row>
    <row r="4">
      <c r="A4" s="4" t="inlineStr">
        <is>
          <t>Accounts Payable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Accounts payable and accrued expenses</t>
        </is>
      </c>
      <c r="B6" s="6" t="n">
        <v>7135404</v>
      </c>
      <c r="C6" s="6" t="n">
        <v>7292975</v>
      </c>
    </row>
    <row r="7">
      <c r="A7" s="4" t="inlineStr">
        <is>
          <t>Accrued Liabilitie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Accounts payable and accrued expenses</t>
        </is>
      </c>
      <c r="B9" s="5" t="n">
        <v>2058725</v>
      </c>
      <c r="C9" s="5" t="n">
        <v>6343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DEBT (Details - Convertible debt) - USD ($)</t>
        </is>
      </c>
      <c r="B1" s="2" t="inlineStr">
        <is>
          <t>Dec. 31, 2022</t>
        </is>
      </c>
      <c r="C1" s="2" t="inlineStr">
        <is>
          <t>Dec. 31, 2021</t>
        </is>
      </c>
      <c r="D1" s="2" t="inlineStr">
        <is>
          <t>Jul. 14, 2021</t>
        </is>
      </c>
      <c r="E1" s="2" t="inlineStr">
        <is>
          <t>Jun. 03, 2021</t>
        </is>
      </c>
      <c r="F1" s="2" t="inlineStr">
        <is>
          <t>Apr. 26, 2021</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ce amount</t>
        </is>
      </c>
      <c r="B3" s="4" t="inlineStr">
        <is>
          <t xml:space="preserve"> </t>
        </is>
      </c>
      <c r="C3" s="4" t="inlineStr">
        <is>
          <t xml:space="preserve"> </t>
        </is>
      </c>
      <c r="D3" s="5" t="n">
        <v>2000000</v>
      </c>
      <c r="E3" s="5" t="n">
        <v>100000</v>
      </c>
      <c r="F3" s="5" t="n">
        <v>825000</v>
      </c>
    </row>
    <row r="4">
      <c r="A4" s="4" t="inlineStr">
        <is>
          <t>Derivative liability</t>
        </is>
      </c>
      <c r="B4" s="5" t="n">
        <v>306467</v>
      </c>
      <c r="C4" s="5" t="n">
        <v>533753</v>
      </c>
      <c r="D4" s="4" t="inlineStr">
        <is>
          <t xml:space="preserve"> </t>
        </is>
      </c>
      <c r="E4" s="4" t="inlineStr">
        <is>
          <t xml:space="preserve"> </t>
        </is>
      </c>
      <c r="F4" s="4" t="inlineStr">
        <is>
          <t xml:space="preserve"> </t>
        </is>
      </c>
    </row>
    <row r="5">
      <c r="A5" s="4" t="inlineStr">
        <is>
          <t>Carebourn Convertible Note 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t>
        </is>
      </c>
      <c r="B7" s="6" t="n">
        <v>71410</v>
      </c>
      <c r="C7" s="6" t="n">
        <v>128370</v>
      </c>
      <c r="D7" s="4" t="inlineStr">
        <is>
          <t xml:space="preserve"> </t>
        </is>
      </c>
      <c r="E7" s="4" t="inlineStr">
        <is>
          <t xml:space="preserve"> </t>
        </is>
      </c>
      <c r="F7" s="4" t="inlineStr">
        <is>
          <t xml:space="preserve"> </t>
        </is>
      </c>
    </row>
    <row r="8">
      <c r="A8" s="4" t="inlineStr">
        <is>
          <t>Carebourn Convertible Note 2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t>
        </is>
      </c>
      <c r="B10" s="6" t="n">
        <v>128331</v>
      </c>
      <c r="C10" s="6" t="n">
        <v>230692</v>
      </c>
      <c r="D10" s="4" t="inlineStr">
        <is>
          <t xml:space="preserve"> </t>
        </is>
      </c>
      <c r="E10" s="4" t="inlineStr">
        <is>
          <t xml:space="preserve"> </t>
        </is>
      </c>
      <c r="F10" s="4" t="inlineStr">
        <is>
          <t xml:space="preserve"> </t>
        </is>
      </c>
    </row>
    <row r="11">
      <c r="A11" s="4" t="inlineStr">
        <is>
          <t>More Capit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y</t>
        </is>
      </c>
      <c r="B13" s="6" t="n">
        <v>57369</v>
      </c>
      <c r="C13" s="6" t="n">
        <v>103130</v>
      </c>
      <c r="D13" s="4" t="inlineStr">
        <is>
          <t xml:space="preserve"> </t>
        </is>
      </c>
      <c r="E13" s="4" t="inlineStr">
        <is>
          <t xml:space="preserve"> </t>
        </is>
      </c>
      <c r="F13" s="4" t="inlineStr">
        <is>
          <t xml:space="preserve"> </t>
        </is>
      </c>
    </row>
    <row r="14">
      <c r="A14" s="4" t="inlineStr">
        <is>
          <t>E M 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iability</t>
        </is>
      </c>
      <c r="B16" s="6" t="n">
        <v>49357</v>
      </c>
      <c r="C16" s="5" t="n">
        <v>71561</v>
      </c>
      <c r="D16" s="4" t="inlineStr">
        <is>
          <t xml:space="preserve"> </t>
        </is>
      </c>
      <c r="E16" s="4" t="inlineStr">
        <is>
          <t xml:space="preserve"> </t>
        </is>
      </c>
      <c r="F16" s="4" t="inlineStr">
        <is>
          <t xml:space="preserve"> </t>
        </is>
      </c>
    </row>
    <row r="17">
      <c r="A17" s="4" t="inlineStr">
        <is>
          <t>Carebourn Convertible Note 1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e amount</t>
        </is>
      </c>
      <c r="B19" s="6" t="n">
        <v>90228</v>
      </c>
      <c r="C19" s="4" t="inlineStr">
        <is>
          <t xml:space="preserve"> </t>
        </is>
      </c>
      <c r="D19" s="4" t="inlineStr">
        <is>
          <t xml:space="preserve"> </t>
        </is>
      </c>
      <c r="E19" s="4" t="inlineStr">
        <is>
          <t xml:space="preserve"> </t>
        </is>
      </c>
      <c r="F19" s="4" t="inlineStr">
        <is>
          <t xml:space="preserve"> </t>
        </is>
      </c>
    </row>
    <row r="20">
      <c r="A20" s="4" t="inlineStr">
        <is>
          <t>Carebourn Convertible Note 2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ce amount</t>
        </is>
      </c>
      <c r="B22" s="6" t="n">
        <v>162150</v>
      </c>
      <c r="C22" s="4" t="inlineStr">
        <is>
          <t xml:space="preserve"> </t>
        </is>
      </c>
      <c r="D22" s="4" t="inlineStr">
        <is>
          <t xml:space="preserve"> </t>
        </is>
      </c>
      <c r="E22" s="4" t="inlineStr">
        <is>
          <t xml:space="preserve"> </t>
        </is>
      </c>
      <c r="F22" s="4" t="inlineStr">
        <is>
          <t xml:space="preserve"> </t>
        </is>
      </c>
    </row>
    <row r="23">
      <c r="A23" s="4" t="inlineStr">
        <is>
          <t>More Capit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ce amount</t>
        </is>
      </c>
      <c r="B25" s="6" t="n">
        <v>72488</v>
      </c>
      <c r="C25" s="4" t="inlineStr">
        <is>
          <t xml:space="preserve"> </t>
        </is>
      </c>
      <c r="D25" s="4" t="inlineStr">
        <is>
          <t xml:space="preserve"> </t>
        </is>
      </c>
      <c r="E25" s="4" t="inlineStr">
        <is>
          <t xml:space="preserve"> </t>
        </is>
      </c>
      <c r="F25" s="4" t="inlineStr">
        <is>
          <t xml:space="preserve"> </t>
        </is>
      </c>
    </row>
    <row r="26">
      <c r="A26" s="4" t="inlineStr">
        <is>
          <t>E M 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ce amount</t>
        </is>
      </c>
      <c r="B28" s="6" t="n">
        <v>53397</v>
      </c>
      <c r="C28" s="4" t="inlineStr">
        <is>
          <t xml:space="preserve"> </t>
        </is>
      </c>
      <c r="D28" s="4" t="inlineStr">
        <is>
          <t xml:space="preserve"> </t>
        </is>
      </c>
      <c r="E28" s="4" t="inlineStr">
        <is>
          <t xml:space="preserve"> </t>
        </is>
      </c>
      <c r="F28" s="4" t="inlineStr">
        <is>
          <t xml:space="preserve"> </t>
        </is>
      </c>
    </row>
    <row r="29">
      <c r="A29" s="4" t="inlineStr">
        <is>
          <t>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ce amount</t>
        </is>
      </c>
      <c r="B31" s="5" t="n">
        <v>378263</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DEBT (Details - Derivative liabilities) - USD ($)</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Balances at December 31, 2021</t>
        </is>
      </c>
      <c r="B4" s="5" t="n">
        <v>533753</v>
      </c>
      <c r="C4" s="4" t="inlineStr">
        <is>
          <t xml:space="preserve"> </t>
        </is>
      </c>
    </row>
    <row r="5">
      <c r="A5" s="4" t="inlineStr">
        <is>
          <t>Change in fair value</t>
        </is>
      </c>
      <c r="B5" s="6" t="n">
        <v>-227286</v>
      </c>
      <c r="C5" s="5" t="n">
        <v>-687124</v>
      </c>
    </row>
    <row r="6">
      <c r="A6" s="4" t="inlineStr">
        <is>
          <t>Balances at December 31, 2022</t>
        </is>
      </c>
      <c r="B6" s="5" t="n">
        <v>306467</v>
      </c>
      <c r="C6" s="5" t="n">
        <v>5337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Details - Loans payable)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ans payable, current</t>
        </is>
      </c>
      <c r="B3" s="5" t="n">
        <v>472700</v>
      </c>
      <c r="C3" s="5" t="n">
        <v>594562</v>
      </c>
    </row>
    <row r="4">
      <c r="A4" s="4" t="inlineStr">
        <is>
          <t>Loans payable, non-current</t>
        </is>
      </c>
      <c r="B4" s="6" t="n">
        <v>328508</v>
      </c>
      <c r="C4" s="6" t="n">
        <v>358153</v>
      </c>
    </row>
    <row r="5">
      <c r="A5" s="4" t="inlineStr">
        <is>
          <t>RI - Line of Credi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s payable, current</t>
        </is>
      </c>
      <c r="B7" s="6" t="n">
        <v>99971</v>
      </c>
      <c r="C7" s="6" t="n">
        <v>83030</v>
      </c>
    </row>
    <row r="8">
      <c r="A8" s="4" t="inlineStr">
        <is>
          <t>RI - Short-term loan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ans payable, current</t>
        </is>
      </c>
      <c r="B10" s="6" t="n">
        <v>43899</v>
      </c>
      <c r="C10" s="6" t="n">
        <v>70196</v>
      </c>
    </row>
    <row r="11">
      <c r="A11" s="4" t="inlineStr">
        <is>
          <t>WS - Line of credi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s payable, current</t>
        </is>
      </c>
      <c r="B13" s="6" t="n">
        <v>200000</v>
      </c>
      <c r="C13" s="6" t="n">
        <v>175331</v>
      </c>
    </row>
    <row r="14">
      <c r="A14" s="4" t="inlineStr">
        <is>
          <t>WS - Short-term loan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ans payable, current</t>
        </is>
      </c>
      <c r="B16" s="6" t="n">
        <v>128830</v>
      </c>
      <c r="C16" s="6" t="n">
        <v>266005</v>
      </c>
    </row>
    <row r="17">
      <c r="A17" s="4" t="inlineStr">
        <is>
          <t>RI - SBA EIDL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ans payable, non-current</t>
        </is>
      </c>
      <c r="B19" s="6" t="n">
        <v>102597</v>
      </c>
      <c r="C19" s="6" t="n">
        <v>102597</v>
      </c>
    </row>
    <row r="20">
      <c r="A20" s="4" t="inlineStr">
        <is>
          <t>RI - Long-term loan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ans payable, non-current</t>
        </is>
      </c>
      <c r="B22" s="6" t="n">
        <v>86041</v>
      </c>
      <c r="C22" s="6" t="n">
        <v>104443</v>
      </c>
    </row>
    <row r="23">
      <c r="A23" s="4" t="inlineStr">
        <is>
          <t>WS - SBA EIDL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ans payable, non-current</t>
        </is>
      </c>
      <c r="B25" s="6" t="n">
        <v>26307</v>
      </c>
      <c r="C25" s="6" t="n">
        <v>26307</v>
      </c>
    </row>
    <row r="26">
      <c r="A26" s="4" t="inlineStr">
        <is>
          <t>WS - Long-term loan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ans payable, non-current</t>
        </is>
      </c>
      <c r="B28" s="5" t="n">
        <v>113563</v>
      </c>
      <c r="C28" s="5" t="n">
        <v>1248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0" customWidth="1" min="1" max="1"/>
    <col width="22" customWidth="1" min="2" max="2"/>
  </cols>
  <sheetData>
    <row r="1">
      <c r="A1" s="1" t="inlineStr">
        <is>
          <t>Debt (Details)</t>
        </is>
      </c>
      <c r="B1" s="2" t="inlineStr">
        <is>
          <t>Dec. 31, 2022 USD ($)</t>
        </is>
      </c>
    </row>
    <row r="2">
      <c r="A2" s="3" t="inlineStr">
        <is>
          <t>Debt Instrument [Line Items]</t>
        </is>
      </c>
      <c r="B2" s="4" t="inlineStr">
        <is>
          <t xml:space="preserve"> </t>
        </is>
      </c>
    </row>
    <row r="3">
      <c r="A3" s="4" t="inlineStr">
        <is>
          <t>Total future minimum payments</t>
        </is>
      </c>
      <c r="B3" s="5" t="n">
        <v>1090827</v>
      </c>
    </row>
    <row r="4">
      <c r="A4" s="4" t="inlineStr">
        <is>
          <t>Loans Payable [Member]</t>
        </is>
      </c>
      <c r="B4" s="4" t="inlineStr">
        <is>
          <t xml:space="preserve"> </t>
        </is>
      </c>
    </row>
    <row r="5">
      <c r="A5" s="3" t="inlineStr">
        <is>
          <t>Debt Instrument [Line Items]</t>
        </is>
      </c>
      <c r="B5" s="4" t="inlineStr">
        <is>
          <t xml:space="preserve"> </t>
        </is>
      </c>
    </row>
    <row r="6">
      <c r="A6" s="4" t="inlineStr">
        <is>
          <t>2023</t>
        </is>
      </c>
      <c r="B6" s="6" t="n">
        <v>472700</v>
      </c>
    </row>
    <row r="7">
      <c r="A7" s="4" t="inlineStr">
        <is>
          <t>2024</t>
        </is>
      </c>
      <c r="B7" s="6" t="n">
        <v>17630</v>
      </c>
    </row>
    <row r="8">
      <c r="A8" s="4" t="inlineStr">
        <is>
          <t>2025</t>
        </is>
      </c>
      <c r="B8" s="6" t="n">
        <v>35980</v>
      </c>
    </row>
    <row r="9">
      <c r="A9" s="4" t="inlineStr">
        <is>
          <t>2026</t>
        </is>
      </c>
      <c r="B9" s="6" t="n">
        <v>15492</v>
      </c>
    </row>
    <row r="10">
      <c r="A10" s="4" t="inlineStr">
        <is>
          <t>2027</t>
        </is>
      </c>
      <c r="B10" s="6" t="n">
        <v>37427</v>
      </c>
    </row>
    <row r="11">
      <c r="A11" s="4" t="inlineStr">
        <is>
          <t>Thereafter</t>
        </is>
      </c>
      <c r="B11" s="6" t="n">
        <v>221979</v>
      </c>
    </row>
    <row r="12">
      <c r="A12" s="4" t="inlineStr">
        <is>
          <t>Total future minimum payments</t>
        </is>
      </c>
      <c r="B12" s="5" t="n">
        <v>8012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38" customWidth="1" min="1" max="1"/>
    <col width="15" customWidth="1" min="2" max="2"/>
    <col width="15" customWidth="1" min="3" max="3"/>
    <col width="16" customWidth="1" min="4" max="4"/>
    <col width="14" customWidth="1" min="5" max="5"/>
    <col width="14" customWidth="1" min="6" max="6"/>
    <col width="13" customWidth="1" min="7" max="7"/>
  </cols>
  <sheetData>
    <row r="1">
      <c r="A1" s="1" t="inlineStr">
        <is>
          <t>DEBT (Details Narrative) - USD ($)</t>
        </is>
      </c>
      <c r="C1" s="2" t="inlineStr">
        <is>
          <t>1 Months Ended</t>
        </is>
      </c>
      <c r="D1" s="2" t="inlineStr">
        <is>
          <t>12 Months Ended</t>
        </is>
      </c>
    </row>
    <row r="2">
      <c r="B2" s="2" t="inlineStr">
        <is>
          <t>Jul. 14, 2021</t>
        </is>
      </c>
      <c r="C2" s="2" t="inlineStr">
        <is>
          <t>Apr. 26, 2021</t>
        </is>
      </c>
      <c r="D2" s="2" t="inlineStr">
        <is>
          <t>Dec. 31, 2022</t>
        </is>
      </c>
      <c r="E2" s="2" t="inlineStr">
        <is>
          <t>Dec. 31, 2021</t>
        </is>
      </c>
      <c r="F2" s="2" t="inlineStr">
        <is>
          <t>Jun. 03, 2021</t>
        </is>
      </c>
      <c r="G2" s="2" t="inlineStr">
        <is>
          <t>May 1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on Derivatives</t>
        </is>
      </c>
      <c r="B4" s="4" t="inlineStr">
        <is>
          <t xml:space="preserve"> </t>
        </is>
      </c>
      <c r="C4" s="4" t="inlineStr">
        <is>
          <t xml:space="preserve"> </t>
        </is>
      </c>
      <c r="D4" s="5" t="n">
        <v>227286</v>
      </c>
      <c r="E4" s="5" t="n">
        <v>687124</v>
      </c>
      <c r="F4" s="4" t="inlineStr">
        <is>
          <t xml:space="preserve"> </t>
        </is>
      </c>
      <c r="G4" s="4" t="inlineStr">
        <is>
          <t xml:space="preserve"> </t>
        </is>
      </c>
    </row>
    <row r="5">
      <c r="A5" s="4" t="inlineStr">
        <is>
          <t>Debt face amount</t>
        </is>
      </c>
      <c r="B5" s="5" t="n">
        <v>2000000</v>
      </c>
      <c r="C5" s="5" t="n">
        <v>825000</v>
      </c>
      <c r="D5" s="4" t="inlineStr">
        <is>
          <t xml:space="preserve"> </t>
        </is>
      </c>
      <c r="E5" s="4" t="inlineStr">
        <is>
          <t xml:space="preserve"> </t>
        </is>
      </c>
      <c r="F5" s="5" t="n">
        <v>100000</v>
      </c>
      <c r="G5" s="4" t="inlineStr">
        <is>
          <t xml:space="preserve"> </t>
        </is>
      </c>
    </row>
    <row r="6">
      <c r="A6" s="4" t="inlineStr">
        <is>
          <t>Purchase Price</t>
        </is>
      </c>
      <c r="B6" s="5" t="n">
        <v>1980000</v>
      </c>
      <c r="C6" s="5" t="n">
        <v>750000</v>
      </c>
      <c r="D6" s="4" t="inlineStr">
        <is>
          <t xml:space="preserve"> </t>
        </is>
      </c>
      <c r="E6" s="4" t="inlineStr">
        <is>
          <t xml:space="preserve"> </t>
        </is>
      </c>
      <c r="F6" s="4" t="inlineStr">
        <is>
          <t xml:space="preserve"> </t>
        </is>
      </c>
      <c r="G6" s="4" t="inlineStr">
        <is>
          <t xml:space="preserve"> </t>
        </is>
      </c>
    </row>
    <row r="7">
      <c r="A7" s="4" t="inlineStr">
        <is>
          <t>Maturity Date</t>
        </is>
      </c>
      <c r="B7" s="4" t="inlineStr">
        <is>
          <t>Jul. 14,  2022</t>
        </is>
      </c>
      <c r="C7" s="4" t="inlineStr">
        <is>
          <t>Jan. 26,  2022</t>
        </is>
      </c>
      <c r="D7" s="4" t="inlineStr">
        <is>
          <t xml:space="preserve"> </t>
        </is>
      </c>
      <c r="E7" s="4" t="inlineStr">
        <is>
          <t xml:space="preserve"> </t>
        </is>
      </c>
      <c r="F7" s="4" t="inlineStr">
        <is>
          <t xml:space="preserve"> </t>
        </is>
      </c>
      <c r="G7" s="4" t="inlineStr">
        <is>
          <t xml:space="preserve"> </t>
        </is>
      </c>
    </row>
    <row r="8">
      <c r="A8" s="4" t="inlineStr">
        <is>
          <t>Debt stated interest rate</t>
        </is>
      </c>
      <c r="B8" s="9" t="n">
        <v>0.06</v>
      </c>
      <c r="C8" s="9" t="n">
        <v>0.1</v>
      </c>
      <c r="D8" s="4" t="inlineStr">
        <is>
          <t xml:space="preserve"> </t>
        </is>
      </c>
      <c r="E8" s="4" t="inlineStr">
        <is>
          <t xml:space="preserve"> </t>
        </is>
      </c>
      <c r="F8" s="4" t="inlineStr">
        <is>
          <t xml:space="preserve"> </t>
        </is>
      </c>
      <c r="G8" s="4" t="inlineStr">
        <is>
          <t xml:space="preserve"> </t>
        </is>
      </c>
    </row>
    <row r="9">
      <c r="A9" s="4" t="inlineStr">
        <is>
          <t>Share Price</t>
        </is>
      </c>
      <c r="B9" s="4" t="inlineStr">
        <is>
          <t xml:space="preserve"> </t>
        </is>
      </c>
      <c r="C9" s="12" t="n">
        <v>0.015</v>
      </c>
      <c r="D9" s="4" t="inlineStr">
        <is>
          <t xml:space="preserve"> </t>
        </is>
      </c>
      <c r="E9" s="4" t="inlineStr">
        <is>
          <t xml:space="preserve"> </t>
        </is>
      </c>
      <c r="F9" s="4" t="inlineStr">
        <is>
          <t xml:space="preserve"> </t>
        </is>
      </c>
      <c r="G9" s="4" t="inlineStr">
        <is>
          <t xml:space="preserve"> </t>
        </is>
      </c>
    </row>
    <row r="10">
      <c r="A10" s="4" t="inlineStr">
        <is>
          <t>Conversion price</t>
        </is>
      </c>
      <c r="B10" s="4" t="inlineStr">
        <is>
          <t xml:space="preserve"> </t>
        </is>
      </c>
      <c r="C10" s="12" t="n">
        <v>0.005</v>
      </c>
      <c r="D10" s="4" t="inlineStr">
        <is>
          <t xml:space="preserve"> </t>
        </is>
      </c>
      <c r="E10" s="4" t="inlineStr">
        <is>
          <t xml:space="preserve"> </t>
        </is>
      </c>
      <c r="F10" s="4" t="inlineStr">
        <is>
          <t xml:space="preserve"> </t>
        </is>
      </c>
      <c r="G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5" t="n">
        <v>173000</v>
      </c>
    </row>
    <row r="12">
      <c r="A12" s="4" t="inlineStr">
        <is>
          <t>Convertible Debt</t>
        </is>
      </c>
      <c r="B12" s="4" t="inlineStr">
        <is>
          <t xml:space="preserve"> </t>
        </is>
      </c>
      <c r="C12" s="4" t="inlineStr">
        <is>
          <t xml:space="preserve"> </t>
        </is>
      </c>
      <c r="D12" s="6" t="n">
        <v>378263</v>
      </c>
      <c r="E12" s="4" t="inlineStr">
        <is>
          <t xml:space="preserve"> </t>
        </is>
      </c>
      <c r="F12" s="4" t="inlineStr">
        <is>
          <t xml:space="preserve"> </t>
        </is>
      </c>
      <c r="G12" s="4" t="inlineStr">
        <is>
          <t xml:space="preserve"> </t>
        </is>
      </c>
    </row>
    <row r="13">
      <c r="A13" s="4" t="inlineStr">
        <is>
          <t>[custom:DerivativeLiabilities1-0]</t>
        </is>
      </c>
      <c r="B13" s="4" t="inlineStr">
        <is>
          <t xml:space="preserve"> </t>
        </is>
      </c>
      <c r="C13" s="4" t="inlineStr">
        <is>
          <t xml:space="preserve"> </t>
        </is>
      </c>
      <c r="D13" s="6" t="n">
        <v>306467</v>
      </c>
      <c r="E13" s="6" t="n">
        <v>533753</v>
      </c>
      <c r="F13" s="4" t="inlineStr">
        <is>
          <t xml:space="preserve"> </t>
        </is>
      </c>
      <c r="G13" s="4" t="inlineStr">
        <is>
          <t xml:space="preserve"> </t>
        </is>
      </c>
    </row>
    <row r="14">
      <c r="A14" s="4" t="inlineStr">
        <is>
          <t>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alized Gain (Loss) on Derivatives</t>
        </is>
      </c>
      <c r="B16" s="4" t="inlineStr">
        <is>
          <t xml:space="preserve"> </t>
        </is>
      </c>
      <c r="C16" s="4" t="inlineStr">
        <is>
          <t xml:space="preserve"> </t>
        </is>
      </c>
      <c r="D16" s="5" t="n">
        <v>227286</v>
      </c>
      <c r="E16" s="5" t="n">
        <v>687124</v>
      </c>
      <c r="F16" s="4" t="inlineStr">
        <is>
          <t xml:space="preserve"> </t>
        </is>
      </c>
      <c r="G16"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2" customWidth="1" min="2" max="2"/>
  </cols>
  <sheetData>
    <row r="1">
      <c r="A1" s="1" t="inlineStr">
        <is>
          <t>SECURED DEBENTURE (Details)</t>
        </is>
      </c>
      <c r="B1" s="2" t="inlineStr">
        <is>
          <t>Dec. 31, 2022 USD ($)</t>
        </is>
      </c>
    </row>
    <row r="2">
      <c r="A2" s="3" t="inlineStr">
        <is>
          <t>Debt Instrument [Line Items]</t>
        </is>
      </c>
      <c r="B2" s="4" t="inlineStr">
        <is>
          <t xml:space="preserve"> </t>
        </is>
      </c>
    </row>
    <row r="3">
      <c r="A3" s="4" t="inlineStr">
        <is>
          <t>Total debt</t>
        </is>
      </c>
      <c r="B3" s="5" t="n">
        <v>1090827</v>
      </c>
    </row>
    <row r="4">
      <c r="A4" s="4" t="inlineStr">
        <is>
          <t>Secured Debt [Member]</t>
        </is>
      </c>
      <c r="B4" s="4" t="inlineStr">
        <is>
          <t xml:space="preserve"> </t>
        </is>
      </c>
    </row>
    <row r="5">
      <c r="A5" s="3" t="inlineStr">
        <is>
          <t>Debt Instrument [Line Items]</t>
        </is>
      </c>
      <c r="B5" s="4" t="inlineStr">
        <is>
          <t xml:space="preserve"> </t>
        </is>
      </c>
    </row>
    <row r="6">
      <c r="A6" s="4" t="inlineStr">
        <is>
          <t>2023</t>
        </is>
      </c>
      <c r="B6" s="6" t="n">
        <v>136353</v>
      </c>
    </row>
    <row r="7">
      <c r="A7" s="4" t="inlineStr">
        <is>
          <t>2024</t>
        </is>
      </c>
      <c r="B7" s="6" t="n">
        <v>181805</v>
      </c>
    </row>
    <row r="8">
      <c r="A8" s="4" t="inlineStr">
        <is>
          <t>2025</t>
        </is>
      </c>
      <c r="B8" s="6" t="n">
        <v>181805</v>
      </c>
    </row>
    <row r="9">
      <c r="A9" s="4" t="inlineStr">
        <is>
          <t>2026</t>
        </is>
      </c>
      <c r="B9" s="6" t="n">
        <v>181805</v>
      </c>
    </row>
    <row r="10">
      <c r="A10" s="4" t="inlineStr">
        <is>
          <t>2027</t>
        </is>
      </c>
      <c r="B10" s="6" t="n">
        <v>181805</v>
      </c>
    </row>
    <row r="11">
      <c r="A11" s="4" t="inlineStr">
        <is>
          <t>Thereafter</t>
        </is>
      </c>
      <c r="B11" s="6" t="n">
        <v>227254</v>
      </c>
    </row>
    <row r="12">
      <c r="A12" s="4" t="inlineStr">
        <is>
          <t>Total debt</t>
        </is>
      </c>
      <c r="B12" s="5" t="n">
        <v>10908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Statement of Stockholders' Deficit - USD ($)</t>
        </is>
      </c>
      <c r="B1" s="2" t="inlineStr">
        <is>
          <t>12 Months Ended</t>
        </is>
      </c>
    </row>
    <row r="2">
      <c r="B2" s="2" t="inlineStr">
        <is>
          <t>Dec. 31, 2022</t>
        </is>
      </c>
      <c r="C2" s="2" t="inlineStr">
        <is>
          <t>Dec. 31, 2021</t>
        </is>
      </c>
      <c r="D2" s="2" t="inlineStr">
        <is>
          <t>Dec. 21, 2021</t>
        </is>
      </c>
    </row>
    <row r="3">
      <c r="A3" s="4" t="inlineStr">
        <is>
          <t>Preferred Stock Series A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Beginning balance, value</t>
        </is>
      </c>
      <c r="B5" s="5" t="n">
        <v>0</v>
      </c>
      <c r="C5" s="5" t="n">
        <v>0</v>
      </c>
      <c r="D5" s="5" t="n">
        <v>0</v>
      </c>
    </row>
    <row r="6">
      <c r="A6" s="4" t="inlineStr">
        <is>
          <t>Shares, Outstanding, Beginning Balance</t>
        </is>
      </c>
      <c r="B6" s="6" t="n">
        <v>0</v>
      </c>
      <c r="C6" s="6" t="n">
        <v>0</v>
      </c>
      <c r="D6" s="6" t="n">
        <v>0</v>
      </c>
    </row>
    <row r="7">
      <c r="A7" s="4" t="inlineStr">
        <is>
          <t>Conversion of convertible notes</t>
        </is>
      </c>
      <c r="B7" s="4" t="inlineStr">
        <is>
          <t xml:space="preserve"> </t>
        </is>
      </c>
      <c r="C7" s="4" t="inlineStr">
        <is>
          <t xml:space="preserve"> </t>
        </is>
      </c>
      <c r="D7" s="4" t="inlineStr">
        <is>
          <t xml:space="preserve"> </t>
        </is>
      </c>
    </row>
    <row r="8">
      <c r="A8" s="4" t="inlineStr">
        <is>
          <t>Common stock issued for cash</t>
        </is>
      </c>
      <c r="B8" s="4" t="inlineStr">
        <is>
          <t xml:space="preserve"> </t>
        </is>
      </c>
      <c r="C8" s="4" t="inlineStr">
        <is>
          <t xml:space="preserve"> </t>
        </is>
      </c>
      <c r="D8" s="4" t="inlineStr">
        <is>
          <t xml:space="preserve"> </t>
        </is>
      </c>
    </row>
    <row r="9">
      <c r="A9" s="4" t="inlineStr">
        <is>
          <t>Common stock issued for acquisitions</t>
        </is>
      </c>
      <c r="B9" s="4" t="inlineStr">
        <is>
          <t xml:space="preserve"> </t>
        </is>
      </c>
      <c r="C9" s="4" t="inlineStr">
        <is>
          <t xml:space="preserve"> </t>
        </is>
      </c>
      <c r="D9" s="4" t="inlineStr">
        <is>
          <t xml:space="preserve"> </t>
        </is>
      </c>
    </row>
    <row r="10">
      <c r="A10" s="4" t="inlineStr">
        <is>
          <t>Stock based compensation</t>
        </is>
      </c>
      <c r="B10" s="4" t="inlineStr">
        <is>
          <t xml:space="preserve"> </t>
        </is>
      </c>
      <c r="C10" s="4" t="inlineStr">
        <is>
          <t xml:space="preserve"> </t>
        </is>
      </c>
      <c r="D10" s="4" t="inlineStr">
        <is>
          <t xml:space="preserve"> </t>
        </is>
      </c>
    </row>
    <row r="11">
      <c r="A11" s="4" t="inlineStr">
        <is>
          <t>Foreign currency adjustment</t>
        </is>
      </c>
      <c r="B11" s="4" t="inlineStr">
        <is>
          <t xml:space="preserve"> </t>
        </is>
      </c>
      <c r="C11" s="4" t="inlineStr">
        <is>
          <t xml:space="preserve"> </t>
        </is>
      </c>
      <c r="D11" s="4" t="inlineStr">
        <is>
          <t xml:space="preserve"> </t>
        </is>
      </c>
    </row>
    <row r="12">
      <c r="A12" s="4" t="inlineStr">
        <is>
          <t>Net loss</t>
        </is>
      </c>
      <c r="B12" s="4" t="inlineStr">
        <is>
          <t xml:space="preserve"> </t>
        </is>
      </c>
      <c r="C12" s="4" t="inlineStr">
        <is>
          <t xml:space="preserve"> </t>
        </is>
      </c>
      <c r="D12" s="4" t="inlineStr">
        <is>
          <t xml:space="preserve"> </t>
        </is>
      </c>
    </row>
    <row r="13">
      <c r="A13" s="4" t="inlineStr">
        <is>
          <t>Common shares returned and cancelled</t>
        </is>
      </c>
      <c r="B13" s="6" t="n">
        <v>0</v>
      </c>
      <c r="C13" s="4" t="inlineStr">
        <is>
          <t xml:space="preserve"> </t>
        </is>
      </c>
      <c r="D13" s="4" t="inlineStr">
        <is>
          <t xml:space="preserve"> </t>
        </is>
      </c>
    </row>
    <row r="14">
      <c r="A14" s="4" t="inlineStr">
        <is>
          <t>Issuance of common stock to settle accounts payable</t>
        </is>
      </c>
      <c r="B14" s="4" t="inlineStr">
        <is>
          <t xml:space="preserve"> </t>
        </is>
      </c>
      <c r="C14" s="4" t="inlineStr">
        <is>
          <t xml:space="preserve"> </t>
        </is>
      </c>
      <c r="D14" s="4" t="inlineStr">
        <is>
          <t xml:space="preserve"> </t>
        </is>
      </c>
    </row>
    <row r="15">
      <c r="A15" s="4" t="inlineStr">
        <is>
          <t>Issuance of preferred shares</t>
        </is>
      </c>
      <c r="B15" s="5" t="n">
        <v>1</v>
      </c>
      <c r="C15" s="4" t="inlineStr">
        <is>
          <t xml:space="preserve"> </t>
        </is>
      </c>
      <c r="D15" s="4" t="inlineStr">
        <is>
          <t xml:space="preserve"> </t>
        </is>
      </c>
    </row>
    <row r="16">
      <c r="A16" s="4" t="inlineStr">
        <is>
          <t>[custom:IssuanceOfPreferredSharesShares]</t>
        </is>
      </c>
      <c r="B16" s="6" t="n">
        <v>100</v>
      </c>
      <c r="C16" s="4" t="inlineStr">
        <is>
          <t xml:space="preserve"> </t>
        </is>
      </c>
      <c r="D16" s="4" t="inlineStr">
        <is>
          <t xml:space="preserve"> </t>
        </is>
      </c>
    </row>
    <row r="17">
      <c r="A17" s="4" t="inlineStr">
        <is>
          <t>Ending balance, value</t>
        </is>
      </c>
      <c r="B17" s="5" t="n">
        <v>1</v>
      </c>
      <c r="C17" s="5" t="n">
        <v>0</v>
      </c>
      <c r="D17" s="4" t="inlineStr">
        <is>
          <t xml:space="preserve"> </t>
        </is>
      </c>
    </row>
    <row r="18">
      <c r="A18" s="4" t="inlineStr">
        <is>
          <t>Shares, Outstanding, Ending Balance</t>
        </is>
      </c>
      <c r="B18" s="6" t="n">
        <v>100</v>
      </c>
      <c r="C18" s="6" t="n">
        <v>0</v>
      </c>
      <c r="D18" s="4" t="inlineStr">
        <is>
          <t xml:space="preserve"> </t>
        </is>
      </c>
    </row>
    <row r="19">
      <c r="A19" s="4" t="inlineStr">
        <is>
          <t>Preferred Stock Series D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Beginning balance, value</t>
        </is>
      </c>
      <c r="B21" s="5" t="n">
        <v>883</v>
      </c>
      <c r="C21" s="5" t="n">
        <v>883</v>
      </c>
      <c r="D21" s="5" t="n">
        <v>883</v>
      </c>
    </row>
    <row r="22">
      <c r="A22" s="4" t="inlineStr">
        <is>
          <t>Shares, Outstanding, Beginning Balance</t>
        </is>
      </c>
      <c r="B22" s="6" t="n">
        <v>88235</v>
      </c>
      <c r="C22" s="6" t="n">
        <v>88235</v>
      </c>
      <c r="D22" s="6" t="n">
        <v>88235</v>
      </c>
    </row>
    <row r="23">
      <c r="A23" s="4" t="inlineStr">
        <is>
          <t>Conversion of convertible notes</t>
        </is>
      </c>
      <c r="B23" s="4" t="inlineStr">
        <is>
          <t xml:space="preserve"> </t>
        </is>
      </c>
      <c r="C23" s="4" t="inlineStr">
        <is>
          <t xml:space="preserve"> </t>
        </is>
      </c>
      <c r="D23" s="4" t="inlineStr">
        <is>
          <t xml:space="preserve"> </t>
        </is>
      </c>
    </row>
    <row r="24">
      <c r="A24" s="4" t="inlineStr">
        <is>
          <t>Common stock issued for cash</t>
        </is>
      </c>
      <c r="B24" s="4" t="inlineStr">
        <is>
          <t xml:space="preserve"> </t>
        </is>
      </c>
      <c r="C24" s="4" t="inlineStr">
        <is>
          <t xml:space="preserve"> </t>
        </is>
      </c>
      <c r="D24" s="4" t="inlineStr">
        <is>
          <t xml:space="preserve"> </t>
        </is>
      </c>
    </row>
    <row r="25">
      <c r="A25" s="4" t="inlineStr">
        <is>
          <t>Common stock issued for acquisitions</t>
        </is>
      </c>
      <c r="B25" s="4" t="inlineStr">
        <is>
          <t xml:space="preserve"> </t>
        </is>
      </c>
      <c r="C25" s="4" t="inlineStr">
        <is>
          <t xml:space="preserve"> </t>
        </is>
      </c>
      <c r="D25" s="4" t="inlineStr">
        <is>
          <t xml:space="preserve"> </t>
        </is>
      </c>
    </row>
    <row r="26">
      <c r="A26" s="4" t="inlineStr">
        <is>
          <t>Stock based compensation</t>
        </is>
      </c>
      <c r="B26" s="4" t="inlineStr">
        <is>
          <t xml:space="preserve"> </t>
        </is>
      </c>
      <c r="C26" s="4" t="inlineStr">
        <is>
          <t xml:space="preserve"> </t>
        </is>
      </c>
      <c r="D26" s="4" t="inlineStr">
        <is>
          <t xml:space="preserve"> </t>
        </is>
      </c>
    </row>
    <row r="27">
      <c r="A27" s="4" t="inlineStr">
        <is>
          <t>Foreign currency adjustment</t>
        </is>
      </c>
      <c r="B27" s="4" t="inlineStr">
        <is>
          <t xml:space="preserve"> </t>
        </is>
      </c>
      <c r="C27" s="4" t="inlineStr">
        <is>
          <t xml:space="preserve"> </t>
        </is>
      </c>
      <c r="D27" s="4" t="inlineStr">
        <is>
          <t xml:space="preserve"> </t>
        </is>
      </c>
    </row>
    <row r="28">
      <c r="A28" s="4" t="inlineStr">
        <is>
          <t>Net loss</t>
        </is>
      </c>
      <c r="B28" s="4" t="inlineStr">
        <is>
          <t xml:space="preserve"> </t>
        </is>
      </c>
      <c r="C28" s="4" t="inlineStr">
        <is>
          <t xml:space="preserve"> </t>
        </is>
      </c>
      <c r="D28" s="4" t="inlineStr">
        <is>
          <t xml:space="preserve"> </t>
        </is>
      </c>
    </row>
    <row r="29">
      <c r="A29" s="4" t="inlineStr">
        <is>
          <t>Common shares returned and cancelled</t>
        </is>
      </c>
      <c r="B29" s="6" t="n">
        <v>0</v>
      </c>
      <c r="C29" s="4" t="inlineStr">
        <is>
          <t xml:space="preserve"> </t>
        </is>
      </c>
      <c r="D29" s="4" t="inlineStr">
        <is>
          <t xml:space="preserve"> </t>
        </is>
      </c>
    </row>
    <row r="30">
      <c r="A30" s="4" t="inlineStr">
        <is>
          <t>Issuance of common stock to settle accounts payable</t>
        </is>
      </c>
      <c r="B30" s="4" t="inlineStr">
        <is>
          <t xml:space="preserve"> </t>
        </is>
      </c>
      <c r="C30" s="4" t="inlineStr">
        <is>
          <t xml:space="preserve"> </t>
        </is>
      </c>
      <c r="D30" s="4" t="inlineStr">
        <is>
          <t xml:space="preserve"> </t>
        </is>
      </c>
    </row>
    <row r="31">
      <c r="A31" s="4" t="inlineStr">
        <is>
          <t>Issuance of preferred shares</t>
        </is>
      </c>
      <c r="B31" s="4" t="inlineStr">
        <is>
          <t xml:space="preserve"> </t>
        </is>
      </c>
      <c r="C31" s="4" t="inlineStr">
        <is>
          <t xml:space="preserve"> </t>
        </is>
      </c>
      <c r="D31" s="4" t="inlineStr">
        <is>
          <t xml:space="preserve"> </t>
        </is>
      </c>
    </row>
    <row r="32">
      <c r="A32" s="4" t="inlineStr">
        <is>
          <t>Ending balance, value</t>
        </is>
      </c>
      <c r="B32" s="5" t="n">
        <v>883</v>
      </c>
      <c r="C32" s="5" t="n">
        <v>883</v>
      </c>
      <c r="D32" s="4" t="inlineStr">
        <is>
          <t xml:space="preserve"> </t>
        </is>
      </c>
    </row>
    <row r="33">
      <c r="A33" s="4" t="inlineStr">
        <is>
          <t>Shares, Outstanding, Ending Balance</t>
        </is>
      </c>
      <c r="B33" s="6" t="n">
        <v>88235</v>
      </c>
      <c r="C33" s="6" t="n">
        <v>88235</v>
      </c>
      <c r="D33" s="4" t="inlineStr">
        <is>
          <t xml:space="preserve"> </t>
        </is>
      </c>
    </row>
    <row r="34">
      <c r="A34" s="4" t="inlineStr">
        <is>
          <t>Common Stock [Member]</t>
        </is>
      </c>
      <c r="B34" s="4" t="inlineStr">
        <is>
          <t xml:space="preserve"> </t>
        </is>
      </c>
      <c r="C34" s="4" t="inlineStr">
        <is>
          <t xml:space="preserve"> </t>
        </is>
      </c>
      <c r="D34" s="4" t="inlineStr">
        <is>
          <t xml:space="preserve"> </t>
        </is>
      </c>
    </row>
    <row r="35">
      <c r="A35" s="3" t="inlineStr">
        <is>
          <t>Statement [Line Items]</t>
        </is>
      </c>
      <c r="B35" s="4" t="inlineStr">
        <is>
          <t xml:space="preserve"> </t>
        </is>
      </c>
      <c r="C35" s="4" t="inlineStr">
        <is>
          <t xml:space="preserve"> </t>
        </is>
      </c>
      <c r="D35" s="4" t="inlineStr">
        <is>
          <t xml:space="preserve"> </t>
        </is>
      </c>
    </row>
    <row r="36">
      <c r="A36" s="4" t="inlineStr">
        <is>
          <t>Beginning balance, value</t>
        </is>
      </c>
      <c r="B36" s="5" t="n">
        <v>519782</v>
      </c>
      <c r="C36" s="5" t="n">
        <v>408876</v>
      </c>
      <c r="D36" s="5" t="n">
        <v>408876</v>
      </c>
    </row>
    <row r="37">
      <c r="A37" s="4" t="inlineStr">
        <is>
          <t>Shares, Outstanding, Beginning Balance</t>
        </is>
      </c>
      <c r="B37" s="6" t="n">
        <v>5197821885</v>
      </c>
      <c r="C37" s="6" t="n">
        <v>4088762151</v>
      </c>
      <c r="D37" s="6" t="n">
        <v>4088762151</v>
      </c>
    </row>
    <row r="38">
      <c r="A38" s="4" t="inlineStr">
        <is>
          <t>Conversion of convertible notes</t>
        </is>
      </c>
      <c r="B38" s="4" t="inlineStr">
        <is>
          <t xml:space="preserve"> </t>
        </is>
      </c>
      <c r="C38" s="5" t="n">
        <v>90866</v>
      </c>
      <c r="D38" s="4" t="inlineStr">
        <is>
          <t xml:space="preserve"> </t>
        </is>
      </c>
    </row>
    <row r="39">
      <c r="A39" s="4" t="inlineStr">
        <is>
          <t>Stock Issued During Period, Shares, Conversion of Convertible Securities</t>
        </is>
      </c>
      <c r="B39" s="4" t="inlineStr">
        <is>
          <t xml:space="preserve"> </t>
        </is>
      </c>
      <c r="C39" s="6" t="n">
        <v>908659678</v>
      </c>
      <c r="D39" s="4" t="inlineStr">
        <is>
          <t xml:space="preserve"> </t>
        </is>
      </c>
    </row>
    <row r="40">
      <c r="A40" s="4" t="inlineStr">
        <is>
          <t>Common stock issued for cash</t>
        </is>
      </c>
      <c r="B40" s="5" t="n">
        <v>125975</v>
      </c>
      <c r="C40" s="5" t="n">
        <v>17997</v>
      </c>
      <c r="D40" s="4" t="inlineStr">
        <is>
          <t xml:space="preserve"> </t>
        </is>
      </c>
    </row>
    <row r="41">
      <c r="A41" s="4" t="inlineStr">
        <is>
          <t>Stock Issued During Period, Shares, New Issues</t>
        </is>
      </c>
      <c r="B41" s="6" t="n">
        <v>1259746466</v>
      </c>
      <c r="C41" s="6" t="n">
        <v>179974598</v>
      </c>
      <c r="D41" s="4" t="inlineStr">
        <is>
          <t xml:space="preserve"> </t>
        </is>
      </c>
    </row>
    <row r="42">
      <c r="A42" s="4" t="inlineStr">
        <is>
          <t>Common stock issued for acquisitions</t>
        </is>
      </c>
      <c r="B42" s="4" t="inlineStr">
        <is>
          <t xml:space="preserve"> </t>
        </is>
      </c>
      <c r="C42" s="5" t="n">
        <v>1500</v>
      </c>
      <c r="D42" s="4" t="inlineStr">
        <is>
          <t xml:space="preserve"> </t>
        </is>
      </c>
    </row>
    <row r="43">
      <c r="A43" s="4" t="inlineStr">
        <is>
          <t>Stock Issued During Period, Shares, Acquisitions</t>
        </is>
      </c>
      <c r="B43" s="4" t="inlineStr">
        <is>
          <t xml:space="preserve"> </t>
        </is>
      </c>
      <c r="C43" s="6" t="n">
        <v>15000000</v>
      </c>
      <c r="D43" s="4" t="inlineStr">
        <is>
          <t xml:space="preserve"> </t>
        </is>
      </c>
    </row>
    <row r="44">
      <c r="A44" s="4" t="inlineStr">
        <is>
          <t>Stock based compensation</t>
        </is>
      </c>
      <c r="B44" s="4" t="inlineStr">
        <is>
          <t xml:space="preserve"> </t>
        </is>
      </c>
      <c r="C44" s="5" t="n">
        <v>543</v>
      </c>
      <c r="D44" s="4" t="inlineStr">
        <is>
          <t xml:space="preserve"> </t>
        </is>
      </c>
    </row>
    <row r="45">
      <c r="A45" s="4" t="inlineStr">
        <is>
          <t>Shares Issued, Shares, Share-Based Payment Arrangement, after Forfeiture</t>
        </is>
      </c>
      <c r="B45" s="4" t="inlineStr">
        <is>
          <t xml:space="preserve"> </t>
        </is>
      </c>
      <c r="C45" s="6" t="n">
        <v>5425453</v>
      </c>
      <c r="D45" s="4" t="inlineStr">
        <is>
          <t xml:space="preserve"> </t>
        </is>
      </c>
    </row>
    <row r="46">
      <c r="A46" s="4" t="inlineStr">
        <is>
          <t>Foreign currency adjustment</t>
        </is>
      </c>
      <c r="B46" s="4" t="inlineStr">
        <is>
          <t xml:space="preserve"> </t>
        </is>
      </c>
      <c r="C46" s="4" t="inlineStr">
        <is>
          <t xml:space="preserve"> </t>
        </is>
      </c>
      <c r="D46" s="4" t="inlineStr">
        <is>
          <t xml:space="preserve"> </t>
        </is>
      </c>
    </row>
    <row r="47">
      <c r="A47" s="4" t="inlineStr">
        <is>
          <t>Net loss</t>
        </is>
      </c>
      <c r="B47" s="4" t="inlineStr">
        <is>
          <t xml:space="preserve"> </t>
        </is>
      </c>
      <c r="C47" s="4" t="inlineStr">
        <is>
          <t xml:space="preserve"> </t>
        </is>
      </c>
      <c r="D47" s="4" t="inlineStr">
        <is>
          <t xml:space="preserve"> </t>
        </is>
      </c>
    </row>
    <row r="48">
      <c r="A48" s="4" t="inlineStr">
        <is>
          <t>Common shares returned and cancelled</t>
        </is>
      </c>
      <c r="B48" s="5" t="n">
        <v>-3390</v>
      </c>
      <c r="C48" s="4" t="inlineStr">
        <is>
          <t xml:space="preserve"> </t>
        </is>
      </c>
      <c r="D48" s="4" t="inlineStr">
        <is>
          <t xml:space="preserve"> </t>
        </is>
      </c>
    </row>
    <row r="49">
      <c r="A49" s="4" t="inlineStr">
        <is>
          <t>Stock Repurchased and Retired During Period, Shares</t>
        </is>
      </c>
      <c r="B49" s="6" t="n">
        <v>-33898377</v>
      </c>
      <c r="C49" s="4" t="inlineStr">
        <is>
          <t xml:space="preserve"> </t>
        </is>
      </c>
      <c r="D49" s="4" t="inlineStr">
        <is>
          <t xml:space="preserve"> </t>
        </is>
      </c>
    </row>
    <row r="50">
      <c r="A50" s="4" t="inlineStr">
        <is>
          <t>Issuance of common stock to settle accounts payable</t>
        </is>
      </c>
      <c r="B50" s="5" t="n">
        <v>373</v>
      </c>
      <c r="C50" s="4" t="inlineStr">
        <is>
          <t xml:space="preserve"> </t>
        </is>
      </c>
      <c r="D50" s="4" t="inlineStr">
        <is>
          <t xml:space="preserve"> </t>
        </is>
      </c>
    </row>
    <row r="51">
      <c r="A51" s="4" t="inlineStr">
        <is>
          <t>[custom:IssuanceOfCommonStockToSettleAccountsPayableShares]</t>
        </is>
      </c>
      <c r="B51" s="6" t="n">
        <v>3725386</v>
      </c>
      <c r="C51" s="4" t="inlineStr">
        <is>
          <t xml:space="preserve"> </t>
        </is>
      </c>
      <c r="D51" s="4" t="inlineStr">
        <is>
          <t xml:space="preserve"> </t>
        </is>
      </c>
    </row>
    <row r="52">
      <c r="A52" s="4" t="inlineStr">
        <is>
          <t>Issuance of preferred shares</t>
        </is>
      </c>
      <c r="B52" s="4" t="inlineStr">
        <is>
          <t xml:space="preserve"> </t>
        </is>
      </c>
      <c r="C52" s="4" t="inlineStr">
        <is>
          <t xml:space="preserve"> </t>
        </is>
      </c>
      <c r="D52" s="4" t="inlineStr">
        <is>
          <t xml:space="preserve"> </t>
        </is>
      </c>
    </row>
    <row r="53">
      <c r="A53" s="4" t="inlineStr">
        <is>
          <t>Ending balance, value</t>
        </is>
      </c>
      <c r="B53" s="5" t="n">
        <v>642740</v>
      </c>
      <c r="C53" s="5" t="n">
        <v>519782</v>
      </c>
      <c r="D53" s="4" t="inlineStr">
        <is>
          <t xml:space="preserve"> </t>
        </is>
      </c>
    </row>
    <row r="54">
      <c r="A54" s="4" t="inlineStr">
        <is>
          <t>Shares, Outstanding, Ending Balance</t>
        </is>
      </c>
      <c r="B54" s="6" t="n">
        <v>6427395360</v>
      </c>
      <c r="C54" s="6" t="n">
        <v>5197821885</v>
      </c>
      <c r="D54" s="4" t="inlineStr">
        <is>
          <t xml:space="preserve"> </t>
        </is>
      </c>
    </row>
    <row r="55">
      <c r="A55" s="4" t="inlineStr">
        <is>
          <t>Treasury Stock, Common [Member]</t>
        </is>
      </c>
      <c r="B55" s="4" t="inlineStr">
        <is>
          <t xml:space="preserve"> </t>
        </is>
      </c>
      <c r="C55" s="4" t="inlineStr">
        <is>
          <t xml:space="preserve"> </t>
        </is>
      </c>
      <c r="D55" s="4" t="inlineStr">
        <is>
          <t xml:space="preserve"> </t>
        </is>
      </c>
    </row>
    <row r="56">
      <c r="A56" s="3" t="inlineStr">
        <is>
          <t>Statement [Line Items]</t>
        </is>
      </c>
      <c r="B56" s="4" t="inlineStr">
        <is>
          <t xml:space="preserve"> </t>
        </is>
      </c>
      <c r="C56" s="4" t="inlineStr">
        <is>
          <t xml:space="preserve"> </t>
        </is>
      </c>
      <c r="D56" s="4" t="inlineStr">
        <is>
          <t xml:space="preserve"> </t>
        </is>
      </c>
    </row>
    <row r="57">
      <c r="A57" s="4" t="inlineStr">
        <is>
          <t>Beginning balance, value</t>
        </is>
      </c>
      <c r="B57" s="5" t="n">
        <v>-1000</v>
      </c>
      <c r="C57" s="5" t="n">
        <v>-1000</v>
      </c>
      <c r="D57" s="5" t="n">
        <v>-1000</v>
      </c>
    </row>
    <row r="58">
      <c r="A58" s="4" t="inlineStr">
        <is>
          <t>Shares, Outstanding, Beginning Balance</t>
        </is>
      </c>
      <c r="B58" s="6" t="n">
        <v>100000</v>
      </c>
      <c r="C58" s="6" t="n">
        <v>100000</v>
      </c>
      <c r="D58" s="6" t="n">
        <v>100000</v>
      </c>
    </row>
    <row r="59">
      <c r="A59" s="4" t="inlineStr">
        <is>
          <t>Conversion of convertible notes</t>
        </is>
      </c>
      <c r="B59" s="4" t="inlineStr">
        <is>
          <t xml:space="preserve"> </t>
        </is>
      </c>
      <c r="C59" s="4" t="inlineStr">
        <is>
          <t xml:space="preserve"> </t>
        </is>
      </c>
      <c r="D59" s="4" t="inlineStr">
        <is>
          <t xml:space="preserve"> </t>
        </is>
      </c>
    </row>
    <row r="60">
      <c r="A60" s="4" t="inlineStr">
        <is>
          <t>Common stock issued for cash</t>
        </is>
      </c>
      <c r="B60" s="4" t="inlineStr">
        <is>
          <t xml:space="preserve"> </t>
        </is>
      </c>
      <c r="C60" s="4" t="inlineStr">
        <is>
          <t xml:space="preserve"> </t>
        </is>
      </c>
      <c r="D60" s="4" t="inlineStr">
        <is>
          <t xml:space="preserve"> </t>
        </is>
      </c>
    </row>
    <row r="61">
      <c r="A61" s="4" t="inlineStr">
        <is>
          <t>Common stock issued for acquisitions</t>
        </is>
      </c>
      <c r="B61" s="4" t="inlineStr">
        <is>
          <t xml:space="preserve"> </t>
        </is>
      </c>
      <c r="C61" s="4" t="inlineStr">
        <is>
          <t xml:space="preserve"> </t>
        </is>
      </c>
      <c r="D61" s="4" t="inlineStr">
        <is>
          <t xml:space="preserve"> </t>
        </is>
      </c>
    </row>
    <row r="62">
      <c r="A62" s="4" t="inlineStr">
        <is>
          <t>Stock based compensation</t>
        </is>
      </c>
      <c r="B62" s="4" t="inlineStr">
        <is>
          <t xml:space="preserve"> </t>
        </is>
      </c>
      <c r="C62" s="4" t="inlineStr">
        <is>
          <t xml:space="preserve"> </t>
        </is>
      </c>
      <c r="D62" s="4" t="inlineStr">
        <is>
          <t xml:space="preserve"> </t>
        </is>
      </c>
    </row>
    <row r="63">
      <c r="A63" s="4" t="inlineStr">
        <is>
          <t>Foreign currency adjustment</t>
        </is>
      </c>
      <c r="B63" s="4" t="inlineStr">
        <is>
          <t xml:space="preserve"> </t>
        </is>
      </c>
      <c r="C63" s="4" t="inlineStr">
        <is>
          <t xml:space="preserve"> </t>
        </is>
      </c>
      <c r="D63" s="4" t="inlineStr">
        <is>
          <t xml:space="preserve"> </t>
        </is>
      </c>
    </row>
    <row r="64">
      <c r="A64" s="4" t="inlineStr">
        <is>
          <t>Net loss</t>
        </is>
      </c>
      <c r="B64" s="4" t="inlineStr">
        <is>
          <t xml:space="preserve"> </t>
        </is>
      </c>
      <c r="C64" s="4" t="inlineStr">
        <is>
          <t xml:space="preserve"> </t>
        </is>
      </c>
      <c r="D64" s="4" t="inlineStr">
        <is>
          <t xml:space="preserve"> </t>
        </is>
      </c>
    </row>
    <row r="65">
      <c r="A65" s="4" t="inlineStr">
        <is>
          <t>Common shares returned and cancelled</t>
        </is>
      </c>
      <c r="B65" s="6" t="n">
        <v>0</v>
      </c>
      <c r="C65" s="4" t="inlineStr">
        <is>
          <t xml:space="preserve"> </t>
        </is>
      </c>
      <c r="D65" s="4" t="inlineStr">
        <is>
          <t xml:space="preserve"> </t>
        </is>
      </c>
    </row>
    <row r="66">
      <c r="A66" s="4" t="inlineStr">
        <is>
          <t>Issuance of common stock to settle accounts payable</t>
        </is>
      </c>
      <c r="B66" s="4" t="inlineStr">
        <is>
          <t xml:space="preserve"> </t>
        </is>
      </c>
      <c r="C66" s="4" t="inlineStr">
        <is>
          <t xml:space="preserve"> </t>
        </is>
      </c>
      <c r="D66" s="4" t="inlineStr">
        <is>
          <t xml:space="preserve"> </t>
        </is>
      </c>
    </row>
    <row r="67">
      <c r="A67" s="4" t="inlineStr">
        <is>
          <t>Issuance of preferred shares</t>
        </is>
      </c>
      <c r="B67" s="4" t="inlineStr">
        <is>
          <t xml:space="preserve"> </t>
        </is>
      </c>
      <c r="C67" s="4" t="inlineStr">
        <is>
          <t xml:space="preserve"> </t>
        </is>
      </c>
      <c r="D67" s="4" t="inlineStr">
        <is>
          <t xml:space="preserve"> </t>
        </is>
      </c>
    </row>
    <row r="68">
      <c r="A68" s="4" t="inlineStr">
        <is>
          <t>Ending balance, value</t>
        </is>
      </c>
      <c r="B68" s="5" t="n">
        <v>-1000</v>
      </c>
      <c r="C68" s="5" t="n">
        <v>-1000</v>
      </c>
      <c r="D68" s="4" t="inlineStr">
        <is>
          <t xml:space="preserve"> </t>
        </is>
      </c>
    </row>
    <row r="69">
      <c r="A69" s="4" t="inlineStr">
        <is>
          <t>Shares, Outstanding, Ending Balance</t>
        </is>
      </c>
      <c r="B69" s="6" t="n">
        <v>100000</v>
      </c>
      <c r="C69" s="6" t="n">
        <v>100000</v>
      </c>
      <c r="D69" s="4" t="inlineStr">
        <is>
          <t xml:space="preserve"> </t>
        </is>
      </c>
    </row>
    <row r="70">
      <c r="A70" s="4" t="inlineStr">
        <is>
          <t>Additional Paid-in Capital [Member]</t>
        </is>
      </c>
      <c r="B70" s="4" t="inlineStr">
        <is>
          <t xml:space="preserve"> </t>
        </is>
      </c>
      <c r="C70" s="4" t="inlineStr">
        <is>
          <t xml:space="preserve"> </t>
        </is>
      </c>
      <c r="D70" s="4" t="inlineStr">
        <is>
          <t xml:space="preserve"> </t>
        </is>
      </c>
    </row>
    <row r="71">
      <c r="A71" s="3" t="inlineStr">
        <is>
          <t>Statement [Line Items]</t>
        </is>
      </c>
      <c r="B71" s="4" t="inlineStr">
        <is>
          <t xml:space="preserve"> </t>
        </is>
      </c>
      <c r="C71" s="4" t="inlineStr">
        <is>
          <t xml:space="preserve"> </t>
        </is>
      </c>
      <c r="D71" s="4" t="inlineStr">
        <is>
          <t xml:space="preserve"> </t>
        </is>
      </c>
    </row>
    <row r="72">
      <c r="A72" s="4" t="inlineStr">
        <is>
          <t>Beginning balance, value</t>
        </is>
      </c>
      <c r="B72" s="5" t="n">
        <v>20248703</v>
      </c>
      <c r="C72" s="5" t="n">
        <v>1805813</v>
      </c>
      <c r="D72" s="5" t="n">
        <v>1805813</v>
      </c>
    </row>
    <row r="73">
      <c r="A73" s="4" t="inlineStr">
        <is>
          <t>Conversion of convertible notes</t>
        </is>
      </c>
      <c r="B73" s="4" t="inlineStr">
        <is>
          <t xml:space="preserve"> </t>
        </is>
      </c>
      <c r="C73" s="6" t="n">
        <v>1610853</v>
      </c>
      <c r="D73" s="4" t="inlineStr">
        <is>
          <t xml:space="preserve"> </t>
        </is>
      </c>
    </row>
    <row r="74">
      <c r="A74" s="4" t="inlineStr">
        <is>
          <t>Common stock issued for cash</t>
        </is>
      </c>
      <c r="B74" s="6" t="n">
        <v>24150333</v>
      </c>
      <c r="C74" s="6" t="n">
        <v>14575330</v>
      </c>
      <c r="D74" s="4" t="inlineStr">
        <is>
          <t xml:space="preserve"> </t>
        </is>
      </c>
    </row>
    <row r="75">
      <c r="A75" s="4" t="inlineStr">
        <is>
          <t>Common stock issued for acquisitions</t>
        </is>
      </c>
      <c r="B75" s="4" t="inlineStr">
        <is>
          <t xml:space="preserve"> </t>
        </is>
      </c>
      <c r="C75" s="6" t="n">
        <v>1654500</v>
      </c>
      <c r="D75" s="4" t="inlineStr">
        <is>
          <t xml:space="preserve"> </t>
        </is>
      </c>
    </row>
    <row r="76">
      <c r="A76" s="4" t="inlineStr">
        <is>
          <t>Stock based compensation</t>
        </is>
      </c>
      <c r="B76" s="4" t="inlineStr">
        <is>
          <t xml:space="preserve"> </t>
        </is>
      </c>
      <c r="C76" s="6" t="n">
        <v>602207</v>
      </c>
      <c r="D76" s="4" t="inlineStr">
        <is>
          <t xml:space="preserve"> </t>
        </is>
      </c>
    </row>
    <row r="77">
      <c r="A77" s="4" t="inlineStr">
        <is>
          <t>Foreign currency adjustment</t>
        </is>
      </c>
      <c r="B77" s="4" t="inlineStr">
        <is>
          <t xml:space="preserve"> </t>
        </is>
      </c>
      <c r="C77" s="4" t="inlineStr">
        <is>
          <t xml:space="preserve"> </t>
        </is>
      </c>
      <c r="D77" s="4" t="inlineStr">
        <is>
          <t xml:space="preserve"> </t>
        </is>
      </c>
    </row>
    <row r="78">
      <c r="A78" s="4" t="inlineStr">
        <is>
          <t>Net loss</t>
        </is>
      </c>
      <c r="B78" s="4" t="inlineStr">
        <is>
          <t xml:space="preserve"> </t>
        </is>
      </c>
      <c r="C78" s="4" t="inlineStr">
        <is>
          <t xml:space="preserve"> </t>
        </is>
      </c>
      <c r="D78" s="4" t="inlineStr">
        <is>
          <t xml:space="preserve"> </t>
        </is>
      </c>
    </row>
    <row r="79">
      <c r="A79" s="4" t="inlineStr">
        <is>
          <t>Common shares returned and cancelled</t>
        </is>
      </c>
      <c r="B79" s="6" t="n">
        <v>3390</v>
      </c>
      <c r="C79" s="4" t="inlineStr">
        <is>
          <t xml:space="preserve"> </t>
        </is>
      </c>
      <c r="D79" s="4" t="inlineStr">
        <is>
          <t xml:space="preserve"> </t>
        </is>
      </c>
    </row>
    <row r="80">
      <c r="A80" s="4" t="inlineStr">
        <is>
          <t>Issuance of common stock to settle accounts payable</t>
        </is>
      </c>
      <c r="B80" s="6" t="n">
        <v>199627</v>
      </c>
      <c r="C80" s="4" t="inlineStr">
        <is>
          <t xml:space="preserve"> </t>
        </is>
      </c>
      <c r="D80" s="4" t="inlineStr">
        <is>
          <t xml:space="preserve"> </t>
        </is>
      </c>
    </row>
    <row r="81">
      <c r="A81" s="4" t="inlineStr">
        <is>
          <t>Issuance of preferred shares</t>
        </is>
      </c>
      <c r="B81" s="6" t="n">
        <v>-1</v>
      </c>
      <c r="C81" s="4" t="inlineStr">
        <is>
          <t xml:space="preserve"> </t>
        </is>
      </c>
      <c r="D81" s="4" t="inlineStr">
        <is>
          <t xml:space="preserve"> </t>
        </is>
      </c>
    </row>
    <row r="82">
      <c r="A82" s="4" t="inlineStr">
        <is>
          <t>Ending balance, value</t>
        </is>
      </c>
      <c r="B82" s="6" t="n">
        <v>44602052</v>
      </c>
      <c r="C82" s="6" t="n">
        <v>20248703</v>
      </c>
      <c r="D82" s="4" t="inlineStr">
        <is>
          <t xml:space="preserve"> </t>
        </is>
      </c>
    </row>
    <row r="83">
      <c r="A83" s="4" t="inlineStr">
        <is>
          <t>Noncontrolling Interest [Member]</t>
        </is>
      </c>
      <c r="B83" s="4" t="inlineStr">
        <is>
          <t xml:space="preserve"> </t>
        </is>
      </c>
      <c r="C83" s="4" t="inlineStr">
        <is>
          <t xml:space="preserve"> </t>
        </is>
      </c>
      <c r="D83" s="4" t="inlineStr">
        <is>
          <t xml:space="preserve"> </t>
        </is>
      </c>
    </row>
    <row r="84">
      <c r="A84" s="3" t="inlineStr">
        <is>
          <t>Statement [Line Items]</t>
        </is>
      </c>
      <c r="B84" s="4" t="inlineStr">
        <is>
          <t xml:space="preserve"> </t>
        </is>
      </c>
      <c r="C84" s="4" t="inlineStr">
        <is>
          <t xml:space="preserve"> </t>
        </is>
      </c>
      <c r="D84" s="4" t="inlineStr">
        <is>
          <t xml:space="preserve"> </t>
        </is>
      </c>
    </row>
    <row r="85">
      <c r="A85" s="4" t="inlineStr">
        <is>
          <t>Beginning balance, value</t>
        </is>
      </c>
      <c r="B85" s="6" t="n">
        <v>2358227</v>
      </c>
      <c r="C85" s="6" t="n">
        <v>-12439</v>
      </c>
      <c r="D85" s="6" t="n">
        <v>-12439</v>
      </c>
    </row>
    <row r="86">
      <c r="A86" s="4" t="inlineStr">
        <is>
          <t>Conversion of convertible notes</t>
        </is>
      </c>
      <c r="B86" s="4" t="inlineStr">
        <is>
          <t xml:space="preserve"> </t>
        </is>
      </c>
      <c r="C86" s="4" t="inlineStr">
        <is>
          <t xml:space="preserve"> </t>
        </is>
      </c>
      <c r="D86" s="4" t="inlineStr">
        <is>
          <t xml:space="preserve"> </t>
        </is>
      </c>
    </row>
    <row r="87">
      <c r="A87" s="4" t="inlineStr">
        <is>
          <t>Common stock issued for cash</t>
        </is>
      </c>
      <c r="B87" s="4" t="inlineStr">
        <is>
          <t xml:space="preserve"> </t>
        </is>
      </c>
      <c r="C87" s="4" t="inlineStr">
        <is>
          <t xml:space="preserve"> </t>
        </is>
      </c>
      <c r="D87" s="4" t="inlineStr">
        <is>
          <t xml:space="preserve"> </t>
        </is>
      </c>
    </row>
    <row r="88">
      <c r="A88" s="4" t="inlineStr">
        <is>
          <t>Common stock issued for acquisitions</t>
        </is>
      </c>
      <c r="B88" s="4" t="inlineStr">
        <is>
          <t xml:space="preserve"> </t>
        </is>
      </c>
      <c r="C88" s="6" t="n">
        <v>2370666</v>
      </c>
      <c r="D88" s="4" t="inlineStr">
        <is>
          <t xml:space="preserve"> </t>
        </is>
      </c>
    </row>
    <row r="89">
      <c r="A89" s="4" t="inlineStr">
        <is>
          <t>Stock based compensation</t>
        </is>
      </c>
      <c r="B89" s="4" t="inlineStr">
        <is>
          <t xml:space="preserve"> </t>
        </is>
      </c>
      <c r="C89" s="4" t="inlineStr">
        <is>
          <t xml:space="preserve"> </t>
        </is>
      </c>
      <c r="D89" s="4" t="inlineStr">
        <is>
          <t xml:space="preserve"> </t>
        </is>
      </c>
    </row>
    <row r="90">
      <c r="A90" s="4" t="inlineStr">
        <is>
          <t>Foreign currency adjustment</t>
        </is>
      </c>
      <c r="B90" s="4" t="inlineStr">
        <is>
          <t xml:space="preserve"> </t>
        </is>
      </c>
      <c r="C90" s="4" t="inlineStr">
        <is>
          <t xml:space="preserve"> </t>
        </is>
      </c>
      <c r="D90" s="4" t="inlineStr">
        <is>
          <t xml:space="preserve"> </t>
        </is>
      </c>
    </row>
    <row r="91">
      <c r="A91" s="4" t="inlineStr">
        <is>
          <t>Net loss</t>
        </is>
      </c>
      <c r="B91" s="6" t="n">
        <v>-238661</v>
      </c>
      <c r="C91" s="4" t="inlineStr">
        <is>
          <t xml:space="preserve"> </t>
        </is>
      </c>
      <c r="D91" s="4" t="inlineStr">
        <is>
          <t xml:space="preserve"> </t>
        </is>
      </c>
    </row>
    <row r="92">
      <c r="A92" s="4" t="inlineStr">
        <is>
          <t>Common shares returned and cancelled</t>
        </is>
      </c>
      <c r="B92" s="6" t="n">
        <v>0</v>
      </c>
      <c r="C92" s="4" t="inlineStr">
        <is>
          <t xml:space="preserve"> </t>
        </is>
      </c>
      <c r="D92" s="4" t="inlineStr">
        <is>
          <t xml:space="preserve"> </t>
        </is>
      </c>
    </row>
    <row r="93">
      <c r="A93" s="4" t="inlineStr">
        <is>
          <t>Issuance of common stock to settle accounts payable</t>
        </is>
      </c>
      <c r="B93" s="4" t="inlineStr">
        <is>
          <t xml:space="preserve"> </t>
        </is>
      </c>
      <c r="C93" s="4" t="inlineStr">
        <is>
          <t xml:space="preserve"> </t>
        </is>
      </c>
      <c r="D93" s="4" t="inlineStr">
        <is>
          <t xml:space="preserve"> </t>
        </is>
      </c>
    </row>
    <row r="94">
      <c r="A94" s="4" t="inlineStr">
        <is>
          <t>Issuance of preferred shares</t>
        </is>
      </c>
      <c r="B94" s="4" t="inlineStr">
        <is>
          <t xml:space="preserve"> </t>
        </is>
      </c>
      <c r="C94" s="4" t="inlineStr">
        <is>
          <t xml:space="preserve"> </t>
        </is>
      </c>
      <c r="D94" s="4" t="inlineStr">
        <is>
          <t xml:space="preserve"> </t>
        </is>
      </c>
    </row>
    <row r="95">
      <c r="A95" s="4" t="inlineStr">
        <is>
          <t>Ending balance, value</t>
        </is>
      </c>
      <c r="B95" s="6" t="n">
        <v>2119566</v>
      </c>
      <c r="C95" s="6" t="n">
        <v>2358227</v>
      </c>
      <c r="D95" s="4" t="inlineStr">
        <is>
          <t xml:space="preserve"> </t>
        </is>
      </c>
    </row>
    <row r="96">
      <c r="A96" s="4" t="inlineStr">
        <is>
          <t>AOCI Attributable to Parent [Member]</t>
        </is>
      </c>
      <c r="B96" s="4" t="inlineStr">
        <is>
          <t xml:space="preserve"> </t>
        </is>
      </c>
      <c r="C96" s="4" t="inlineStr">
        <is>
          <t xml:space="preserve"> </t>
        </is>
      </c>
      <c r="D96" s="4" t="inlineStr">
        <is>
          <t xml:space="preserve"> </t>
        </is>
      </c>
    </row>
    <row r="97">
      <c r="A97" s="3" t="inlineStr">
        <is>
          <t>Statement [Line Items]</t>
        </is>
      </c>
      <c r="B97" s="4" t="inlineStr">
        <is>
          <t xml:space="preserve"> </t>
        </is>
      </c>
      <c r="C97" s="4" t="inlineStr">
        <is>
          <t xml:space="preserve"> </t>
        </is>
      </c>
      <c r="D97" s="4" t="inlineStr">
        <is>
          <t xml:space="preserve"> </t>
        </is>
      </c>
    </row>
    <row r="98">
      <c r="A98" s="4" t="inlineStr">
        <is>
          <t>Beginning balance, value</t>
        </is>
      </c>
      <c r="B98" s="6" t="n">
        <v>-284463</v>
      </c>
      <c r="C98" s="6" t="n">
        <v>315832</v>
      </c>
      <c r="D98" s="6" t="n">
        <v>315832</v>
      </c>
    </row>
    <row r="99">
      <c r="A99" s="4" t="inlineStr">
        <is>
          <t>Conversion of convertible notes</t>
        </is>
      </c>
      <c r="B99" s="4" t="inlineStr">
        <is>
          <t xml:space="preserve"> </t>
        </is>
      </c>
      <c r="C99" s="4" t="inlineStr">
        <is>
          <t xml:space="preserve"> </t>
        </is>
      </c>
      <c r="D99" s="4" t="inlineStr">
        <is>
          <t xml:space="preserve"> </t>
        </is>
      </c>
    </row>
    <row r="100">
      <c r="A100" s="4" t="inlineStr">
        <is>
          <t>Common stock issued for cash</t>
        </is>
      </c>
      <c r="B100" s="4" t="inlineStr">
        <is>
          <t xml:space="preserve"> </t>
        </is>
      </c>
      <c r="C100" s="4" t="inlineStr">
        <is>
          <t xml:space="preserve"> </t>
        </is>
      </c>
      <c r="D100" s="4" t="inlineStr">
        <is>
          <t xml:space="preserve"> </t>
        </is>
      </c>
    </row>
    <row r="101">
      <c r="A101" s="4" t="inlineStr">
        <is>
          <t>Common stock issued for acquisitions</t>
        </is>
      </c>
      <c r="B101" s="4" t="inlineStr">
        <is>
          <t xml:space="preserve"> </t>
        </is>
      </c>
      <c r="C101" s="4" t="inlineStr">
        <is>
          <t xml:space="preserve"> </t>
        </is>
      </c>
      <c r="D101" s="4" t="inlineStr">
        <is>
          <t xml:space="preserve"> </t>
        </is>
      </c>
    </row>
    <row r="102">
      <c r="A102" s="4" t="inlineStr">
        <is>
          <t>Stock based compensation</t>
        </is>
      </c>
      <c r="B102" s="4" t="inlineStr">
        <is>
          <t xml:space="preserve"> </t>
        </is>
      </c>
      <c r="C102" s="6" t="n">
        <v>-600295</v>
      </c>
      <c r="D102" s="4" t="inlineStr">
        <is>
          <t xml:space="preserve"> </t>
        </is>
      </c>
    </row>
    <row r="103">
      <c r="A103" s="4" t="inlineStr">
        <is>
          <t>Foreign currency adjustment</t>
        </is>
      </c>
      <c r="B103" s="6" t="n">
        <v>-853439</v>
      </c>
      <c r="C103" s="4" t="inlineStr">
        <is>
          <t xml:space="preserve"> </t>
        </is>
      </c>
      <c r="D103" s="4" t="inlineStr">
        <is>
          <t xml:space="preserve"> </t>
        </is>
      </c>
    </row>
    <row r="104">
      <c r="A104" s="4" t="inlineStr">
        <is>
          <t>Net loss</t>
        </is>
      </c>
      <c r="B104" s="4" t="inlineStr">
        <is>
          <t xml:space="preserve"> </t>
        </is>
      </c>
      <c r="C104" s="4" t="inlineStr">
        <is>
          <t xml:space="preserve"> </t>
        </is>
      </c>
      <c r="D104" s="4" t="inlineStr">
        <is>
          <t xml:space="preserve"> </t>
        </is>
      </c>
    </row>
    <row r="105">
      <c r="A105" s="4" t="inlineStr">
        <is>
          <t>Common shares returned and cancelled</t>
        </is>
      </c>
      <c r="B105" s="6" t="n">
        <v>0</v>
      </c>
      <c r="C105" s="4" t="inlineStr">
        <is>
          <t xml:space="preserve"> </t>
        </is>
      </c>
      <c r="D105" s="4" t="inlineStr">
        <is>
          <t xml:space="preserve"> </t>
        </is>
      </c>
    </row>
    <row r="106">
      <c r="A106" s="4" t="inlineStr">
        <is>
          <t>Issuance of common stock to settle accounts payable</t>
        </is>
      </c>
      <c r="B106" s="4" t="inlineStr">
        <is>
          <t xml:space="preserve"> </t>
        </is>
      </c>
      <c r="C106" s="4" t="inlineStr">
        <is>
          <t xml:space="preserve"> </t>
        </is>
      </c>
      <c r="D106" s="4" t="inlineStr">
        <is>
          <t xml:space="preserve"> </t>
        </is>
      </c>
    </row>
    <row r="107">
      <c r="A107" s="4" t="inlineStr">
        <is>
          <t>Issuance of preferred shares</t>
        </is>
      </c>
      <c r="B107" s="4" t="inlineStr">
        <is>
          <t xml:space="preserve"> </t>
        </is>
      </c>
      <c r="C107" s="4" t="inlineStr">
        <is>
          <t xml:space="preserve"> </t>
        </is>
      </c>
      <c r="D107" s="4" t="inlineStr">
        <is>
          <t xml:space="preserve"> </t>
        </is>
      </c>
    </row>
    <row r="108">
      <c r="A108" s="4" t="inlineStr">
        <is>
          <t>Ending balance, value</t>
        </is>
      </c>
      <c r="B108" s="6" t="n">
        <v>-1137902</v>
      </c>
      <c r="C108" s="6" t="n">
        <v>-284463</v>
      </c>
      <c r="D108" s="4" t="inlineStr">
        <is>
          <t xml:space="preserve"> </t>
        </is>
      </c>
    </row>
    <row r="109">
      <c r="A109" s="4" t="inlineStr">
        <is>
          <t>Retained Earnings [Member]</t>
        </is>
      </c>
      <c r="B109" s="4" t="inlineStr">
        <is>
          <t xml:space="preserve"> </t>
        </is>
      </c>
      <c r="C109" s="4" t="inlineStr">
        <is>
          <t xml:space="preserve"> </t>
        </is>
      </c>
      <c r="D109" s="4" t="inlineStr">
        <is>
          <t xml:space="preserve"> </t>
        </is>
      </c>
    </row>
    <row r="110">
      <c r="A110" s="3" t="inlineStr">
        <is>
          <t>Statement [Line Items]</t>
        </is>
      </c>
      <c r="B110" s="4" t="inlineStr">
        <is>
          <t xml:space="preserve"> </t>
        </is>
      </c>
      <c r="C110" s="4" t="inlineStr">
        <is>
          <t xml:space="preserve"> </t>
        </is>
      </c>
      <c r="D110" s="4" t="inlineStr">
        <is>
          <t xml:space="preserve"> </t>
        </is>
      </c>
    </row>
    <row r="111">
      <c r="A111" s="4" t="inlineStr">
        <is>
          <t>Beginning balance, value</t>
        </is>
      </c>
      <c r="B111" s="6" t="n">
        <v>-11276490</v>
      </c>
      <c r="C111" s="6" t="n">
        <v>-6450170</v>
      </c>
      <c r="D111" s="6" t="n">
        <v>-6450170</v>
      </c>
    </row>
    <row r="112">
      <c r="A112" s="4" t="inlineStr">
        <is>
          <t>Conversion of convertible notes</t>
        </is>
      </c>
      <c r="B112" s="4" t="inlineStr">
        <is>
          <t xml:space="preserve"> </t>
        </is>
      </c>
      <c r="C112" s="4" t="inlineStr">
        <is>
          <t xml:space="preserve"> </t>
        </is>
      </c>
      <c r="D112" s="4" t="inlineStr">
        <is>
          <t xml:space="preserve"> </t>
        </is>
      </c>
    </row>
    <row r="113">
      <c r="A113" s="4" t="inlineStr">
        <is>
          <t>Common stock issued for cash</t>
        </is>
      </c>
      <c r="B113" s="4" t="inlineStr">
        <is>
          <t xml:space="preserve"> </t>
        </is>
      </c>
      <c r="C113" s="4" t="inlineStr">
        <is>
          <t xml:space="preserve"> </t>
        </is>
      </c>
      <c r="D113" s="4" t="inlineStr">
        <is>
          <t xml:space="preserve"> </t>
        </is>
      </c>
    </row>
    <row r="114">
      <c r="A114" s="4" t="inlineStr">
        <is>
          <t>Common stock issued for acquisitions</t>
        </is>
      </c>
      <c r="B114" s="4" t="inlineStr">
        <is>
          <t xml:space="preserve"> </t>
        </is>
      </c>
      <c r="C114" s="4" t="inlineStr">
        <is>
          <t xml:space="preserve"> </t>
        </is>
      </c>
      <c r="D114" s="4" t="inlineStr">
        <is>
          <t xml:space="preserve"> </t>
        </is>
      </c>
    </row>
    <row r="115">
      <c r="A115" s="4" t="inlineStr">
        <is>
          <t>Stock based compensation</t>
        </is>
      </c>
      <c r="B115" s="4" t="inlineStr">
        <is>
          <t xml:space="preserve"> </t>
        </is>
      </c>
      <c r="C115" s="4" t="inlineStr">
        <is>
          <t xml:space="preserve"> </t>
        </is>
      </c>
      <c r="D115" s="4" t="inlineStr">
        <is>
          <t xml:space="preserve"> </t>
        </is>
      </c>
    </row>
    <row r="116">
      <c r="A116" s="4" t="inlineStr">
        <is>
          <t>Foreign currency adjustment</t>
        </is>
      </c>
      <c r="B116" s="4" t="inlineStr">
        <is>
          <t xml:space="preserve"> </t>
        </is>
      </c>
      <c r="C116" s="4" t="inlineStr">
        <is>
          <t xml:space="preserve"> </t>
        </is>
      </c>
      <c r="D116" s="4" t="inlineStr">
        <is>
          <t xml:space="preserve"> </t>
        </is>
      </c>
    </row>
    <row r="117">
      <c r="A117" s="4" t="inlineStr">
        <is>
          <t>Net loss</t>
        </is>
      </c>
      <c r="B117" s="6" t="n">
        <v>-35278844</v>
      </c>
      <c r="C117" s="6" t="n">
        <v>-4826320</v>
      </c>
      <c r="D117" s="4" t="inlineStr">
        <is>
          <t xml:space="preserve"> </t>
        </is>
      </c>
    </row>
    <row r="118">
      <c r="A118" s="4" t="inlineStr">
        <is>
          <t>Common shares returned and cancelled</t>
        </is>
      </c>
      <c r="B118" s="6" t="n">
        <v>0</v>
      </c>
      <c r="C118" s="4" t="inlineStr">
        <is>
          <t xml:space="preserve"> </t>
        </is>
      </c>
      <c r="D118" s="4" t="inlineStr">
        <is>
          <t xml:space="preserve"> </t>
        </is>
      </c>
    </row>
    <row r="119">
      <c r="A119" s="4" t="inlineStr">
        <is>
          <t>Issuance of common stock to settle accounts payable</t>
        </is>
      </c>
      <c r="B119" s="4" t="inlineStr">
        <is>
          <t xml:space="preserve"> </t>
        </is>
      </c>
      <c r="C119" s="4" t="inlineStr">
        <is>
          <t xml:space="preserve"> </t>
        </is>
      </c>
      <c r="D119" s="4" t="inlineStr">
        <is>
          <t xml:space="preserve"> </t>
        </is>
      </c>
    </row>
    <row r="120">
      <c r="A120" s="4" t="inlineStr">
        <is>
          <t>Issuance of preferred shares</t>
        </is>
      </c>
      <c r="B120" s="4" t="inlineStr">
        <is>
          <t xml:space="preserve"> </t>
        </is>
      </c>
      <c r="C120" s="4" t="inlineStr">
        <is>
          <t xml:space="preserve"> </t>
        </is>
      </c>
      <c r="D120" s="4" t="inlineStr">
        <is>
          <t xml:space="preserve"> </t>
        </is>
      </c>
    </row>
    <row r="121">
      <c r="A121" s="4" t="inlineStr">
        <is>
          <t>Ending balance, value</t>
        </is>
      </c>
      <c r="B121" s="6" t="n">
        <v>-46555334</v>
      </c>
      <c r="C121" s="6" t="n">
        <v>-11276490</v>
      </c>
      <c r="D121" s="4" t="inlineStr">
        <is>
          <t xml:space="preserve"> </t>
        </is>
      </c>
    </row>
    <row r="122">
      <c r="A122" s="4" t="inlineStr">
        <is>
          <t>Beginning balance, value</t>
        </is>
      </c>
      <c r="B122" s="6" t="n">
        <v>11565642</v>
      </c>
      <c r="C122" s="6" t="n">
        <v>-3932205</v>
      </c>
      <c r="D122" s="6" t="n">
        <v>-3932205</v>
      </c>
    </row>
    <row r="123">
      <c r="A123" s="4" t="inlineStr">
        <is>
          <t>Conversion of convertible notes</t>
        </is>
      </c>
      <c r="B123" s="4" t="inlineStr">
        <is>
          <t xml:space="preserve"> </t>
        </is>
      </c>
      <c r="C123" s="6" t="n">
        <v>1701719</v>
      </c>
      <c r="D123" s="4" t="inlineStr">
        <is>
          <t xml:space="preserve"> </t>
        </is>
      </c>
    </row>
    <row r="124">
      <c r="A124" s="4" t="inlineStr">
        <is>
          <t>Common stock issued for cash</t>
        </is>
      </c>
      <c r="B124" s="6" t="n">
        <v>24276308</v>
      </c>
      <c r="C124" s="6" t="n">
        <v>14593327</v>
      </c>
      <c r="D124" s="5" t="n">
        <v>2538327</v>
      </c>
    </row>
    <row r="125">
      <c r="A125" s="4" t="inlineStr">
        <is>
          <t>Stock Issued During Period, Shares, New Issues</t>
        </is>
      </c>
      <c r="B125" s="4" t="inlineStr">
        <is>
          <t xml:space="preserve"> </t>
        </is>
      </c>
      <c r="C125" s="4" t="inlineStr">
        <is>
          <t xml:space="preserve"> </t>
        </is>
      </c>
      <c r="D125" s="6" t="n">
        <v>43777478</v>
      </c>
    </row>
    <row r="126">
      <c r="A126" s="4" t="inlineStr">
        <is>
          <t>Common stock issued for acquisitions</t>
        </is>
      </c>
      <c r="B126" s="4" t="inlineStr">
        <is>
          <t xml:space="preserve"> </t>
        </is>
      </c>
      <c r="C126" s="6" t="n">
        <v>4026666</v>
      </c>
      <c r="D126" s="4" t="inlineStr">
        <is>
          <t xml:space="preserve"> </t>
        </is>
      </c>
    </row>
    <row r="127">
      <c r="A127" s="4" t="inlineStr">
        <is>
          <t>Stock based compensation</t>
        </is>
      </c>
      <c r="B127" s="4" t="inlineStr">
        <is>
          <t xml:space="preserve"> </t>
        </is>
      </c>
      <c r="C127" s="6" t="n">
        <v>602750</v>
      </c>
      <c r="D127" s="4" t="inlineStr">
        <is>
          <t xml:space="preserve"> </t>
        </is>
      </c>
    </row>
    <row r="128">
      <c r="A128" s="4" t="inlineStr">
        <is>
          <t>Foreign currency adjustment</t>
        </is>
      </c>
      <c r="B128" s="6" t="n">
        <v>-853439</v>
      </c>
      <c r="C128" s="6" t="n">
        <v>-600295</v>
      </c>
      <c r="D128" s="4" t="inlineStr">
        <is>
          <t xml:space="preserve"> </t>
        </is>
      </c>
    </row>
    <row r="129">
      <c r="A129" s="4" t="inlineStr">
        <is>
          <t>Net loss</t>
        </is>
      </c>
      <c r="B129" s="6" t="n">
        <v>-35517505</v>
      </c>
      <c r="C129" s="6" t="n">
        <v>-4826320</v>
      </c>
      <c r="D129" s="4" t="inlineStr">
        <is>
          <t xml:space="preserve"> </t>
        </is>
      </c>
    </row>
    <row r="130">
      <c r="A130" s="4" t="inlineStr">
        <is>
          <t>Common shares returned and cancelled</t>
        </is>
      </c>
      <c r="B130" s="6" t="n">
        <v>0</v>
      </c>
      <c r="C130" s="4" t="inlineStr">
        <is>
          <t xml:space="preserve"> </t>
        </is>
      </c>
      <c r="D130" s="4" t="inlineStr">
        <is>
          <t xml:space="preserve"> </t>
        </is>
      </c>
    </row>
    <row r="131">
      <c r="A131" s="4" t="inlineStr">
        <is>
          <t>Issuance of common stock to settle accounts payable</t>
        </is>
      </c>
      <c r="B131" s="6" t="n">
        <v>200000</v>
      </c>
      <c r="C131" s="4" t="inlineStr">
        <is>
          <t xml:space="preserve"> </t>
        </is>
      </c>
      <c r="D131" s="4" t="inlineStr">
        <is>
          <t xml:space="preserve"> </t>
        </is>
      </c>
    </row>
    <row r="132">
      <c r="A132" s="4" t="inlineStr">
        <is>
          <t>Issuance of preferred shares</t>
        </is>
      </c>
      <c r="B132" s="4" t="inlineStr">
        <is>
          <t xml:space="preserve"> </t>
        </is>
      </c>
      <c r="C132" s="4" t="inlineStr">
        <is>
          <t xml:space="preserve"> </t>
        </is>
      </c>
      <c r="D132" s="4" t="inlineStr">
        <is>
          <t xml:space="preserve"> </t>
        </is>
      </c>
    </row>
    <row r="133">
      <c r="A133" s="4" t="inlineStr">
        <is>
          <t>Ending balance, value</t>
        </is>
      </c>
      <c r="B133" s="5" t="n">
        <v>-328994</v>
      </c>
      <c r="C133" s="5" t="n">
        <v>11565642</v>
      </c>
      <c r="D133"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CURED DEBENTURE (Details Narrative) - USD ($)</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Interest expense</t>
        </is>
      </c>
      <c r="B4" s="5" t="n">
        <v>36307</v>
      </c>
      <c r="C4" s="5" t="n">
        <v>52538</v>
      </c>
    </row>
    <row r="5">
      <c r="A5" s="4" t="inlineStr">
        <is>
          <t>Debenture liability</t>
        </is>
      </c>
      <c r="B5" s="5" t="n">
        <v>1090827</v>
      </c>
      <c r="C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Details - Balance sheet) - USD ($)</t>
        </is>
      </c>
      <c r="B1" s="2" t="inlineStr">
        <is>
          <t>Dec. 31, 2022</t>
        </is>
      </c>
      <c r="C1" s="2" t="inlineStr">
        <is>
          <t>Dec. 31, 2021</t>
        </is>
      </c>
    </row>
    <row r="2">
      <c r="A2" s="3" t="inlineStr">
        <is>
          <t>Assets</t>
        </is>
      </c>
      <c r="B2" s="4" t="inlineStr">
        <is>
          <t xml:space="preserve"> </t>
        </is>
      </c>
      <c r="C2" s="4" t="inlineStr">
        <is>
          <t xml:space="preserve"> </t>
        </is>
      </c>
    </row>
    <row r="3">
      <c r="A3" s="4" t="inlineStr">
        <is>
          <t>ROU operating lease assets</t>
        </is>
      </c>
      <c r="B3" s="5" t="n">
        <v>2724226</v>
      </c>
      <c r="C3" s="5" t="n">
        <v>2620993</v>
      </c>
    </row>
    <row r="4">
      <c r="A4" s="3" t="inlineStr">
        <is>
          <t>Liabilities</t>
        </is>
      </c>
      <c r="B4" s="4" t="inlineStr">
        <is>
          <t xml:space="preserve"> </t>
        </is>
      </c>
      <c r="C4" s="4" t="inlineStr">
        <is>
          <t xml:space="preserve"> </t>
        </is>
      </c>
    </row>
    <row r="5">
      <c r="A5" s="4" t="inlineStr">
        <is>
          <t>Current portion of operating lease</t>
        </is>
      </c>
      <c r="B5" s="6" t="n">
        <v>512373</v>
      </c>
      <c r="C5" s="6" t="n">
        <v>364105</v>
      </c>
    </row>
    <row r="6">
      <c r="A6" s="4" t="inlineStr">
        <is>
          <t>Operating lease, net of current portion</t>
        </is>
      </c>
      <c r="B6" s="6" t="n">
        <v>2547524</v>
      </c>
      <c r="C6" s="6" t="n">
        <v>2474530</v>
      </c>
    </row>
    <row r="7">
      <c r="A7" s="4" t="inlineStr">
        <is>
          <t>Total operating lease liabilities</t>
        </is>
      </c>
      <c r="B7" s="5" t="n">
        <v>3059897</v>
      </c>
      <c r="C7" s="5" t="n">
        <v>28386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7" customWidth="1" min="2" max="2"/>
    <col width="17" customWidth="1" min="3" max="3"/>
  </cols>
  <sheetData>
    <row r="1">
      <c r="A1" s="1" t="inlineStr">
        <is>
          <t>LEASES (Details - Other Information)</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s</t>
        </is>
      </c>
      <c r="B3" s="4" t="inlineStr">
        <is>
          <t>7 years 3 months</t>
        </is>
      </c>
      <c r="C3" s="4" t="inlineStr">
        <is>
          <t>8 years 3 months</t>
        </is>
      </c>
    </row>
    <row r="4">
      <c r="A4" s="4" t="inlineStr">
        <is>
          <t>Operating leases percentage</t>
        </is>
      </c>
      <c r="B4" s="9" t="n">
        <v>0.06</v>
      </c>
      <c r="C4" s="9" t="n">
        <v>0.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Details - Future minimum operating lease payments)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512373</v>
      </c>
      <c r="C3" s="4" t="inlineStr">
        <is>
          <t xml:space="preserve"> </t>
        </is>
      </c>
    </row>
    <row r="4">
      <c r="A4" s="4" t="inlineStr">
        <is>
          <t>2024</t>
        </is>
      </c>
      <c r="B4" s="6" t="n">
        <v>370936</v>
      </c>
      <c r="C4" s="4" t="inlineStr">
        <is>
          <t xml:space="preserve"> </t>
        </is>
      </c>
    </row>
    <row r="5">
      <c r="A5" s="4" t="inlineStr">
        <is>
          <t>2025</t>
        </is>
      </c>
      <c r="B5" s="6" t="n">
        <v>406025</v>
      </c>
      <c r="C5" s="4" t="inlineStr">
        <is>
          <t xml:space="preserve"> </t>
        </is>
      </c>
    </row>
    <row r="6">
      <c r="A6" s="4" t="inlineStr">
        <is>
          <t>2026</t>
        </is>
      </c>
      <c r="B6" s="6" t="n">
        <v>347329</v>
      </c>
      <c r="C6" s="4" t="inlineStr">
        <is>
          <t xml:space="preserve"> </t>
        </is>
      </c>
    </row>
    <row r="7">
      <c r="A7" s="4" t="inlineStr">
        <is>
          <t>2027 and later</t>
        </is>
      </c>
      <c r="B7" s="6" t="n">
        <v>2185545</v>
      </c>
      <c r="C7" s="4" t="inlineStr">
        <is>
          <t xml:space="preserve"> </t>
        </is>
      </c>
    </row>
    <row r="8">
      <c r="A8" s="4" t="inlineStr">
        <is>
          <t>Total lease payments</t>
        </is>
      </c>
      <c r="B8" s="6" t="n">
        <v>3822208</v>
      </c>
      <c r="C8" s="4" t="inlineStr">
        <is>
          <t xml:space="preserve"> </t>
        </is>
      </c>
    </row>
    <row r="9">
      <c r="A9" s="4" t="inlineStr">
        <is>
          <t>Less imputed interest</t>
        </is>
      </c>
      <c r="B9" s="6" t="n">
        <v>-762311</v>
      </c>
      <c r="C9" s="4" t="inlineStr">
        <is>
          <t xml:space="preserve"> </t>
        </is>
      </c>
    </row>
    <row r="10">
      <c r="A10" s="4" t="inlineStr">
        <is>
          <t>Total lease obligations</t>
        </is>
      </c>
      <c r="B10" s="6" t="n">
        <v>3059897</v>
      </c>
      <c r="C10" s="5" t="n">
        <v>2838635</v>
      </c>
    </row>
    <row r="11">
      <c r="A11" s="4" t="inlineStr">
        <is>
          <t>Less current lease obligations</t>
        </is>
      </c>
      <c r="B11" s="6" t="n">
        <v>-512373</v>
      </c>
      <c r="C11" s="6" t="n">
        <v>-364105</v>
      </c>
    </row>
    <row r="12">
      <c r="A12" s="4" t="inlineStr">
        <is>
          <t>Long-term lease obligations</t>
        </is>
      </c>
      <c r="B12" s="5" t="n">
        <v>2547524</v>
      </c>
      <c r="C12" s="5" t="n">
        <v>24745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37" customWidth="1" min="1" max="1"/>
    <col width="14" customWidth="1" min="2" max="2"/>
    <col width="14" customWidth="1" min="3" max="3"/>
    <col width="15" customWidth="1" min="4" max="4"/>
    <col width="14" customWidth="1" min="5" max="5"/>
    <col width="13" customWidth="1" min="6" max="6"/>
  </cols>
  <sheetData>
    <row r="1">
      <c r="A1" s="1" t="inlineStr">
        <is>
          <t>LEASES (Details Narrative) - USD ($)</t>
        </is>
      </c>
      <c r="D1" s="2" t="inlineStr">
        <is>
          <t>1 Months Ended</t>
        </is>
      </c>
    </row>
    <row r="2">
      <c r="B2" s="2" t="inlineStr">
        <is>
          <t>Mar. 09, 2022</t>
        </is>
      </c>
      <c r="C2" s="2" t="inlineStr">
        <is>
          <t>Jan. 12, 2021</t>
        </is>
      </c>
      <c r="D2" s="2" t="inlineStr">
        <is>
          <t>Oct. 20, 2021</t>
        </is>
      </c>
      <c r="E2" s="2" t="inlineStr">
        <is>
          <t>Aug. 31, 2021</t>
        </is>
      </c>
      <c r="F2" s="2" t="inlineStr">
        <is>
          <t>May 27,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rent</t>
        </is>
      </c>
      <c r="B4" s="5" t="n">
        <v>81000</v>
      </c>
      <c r="C4" s="5" t="n">
        <v>50000</v>
      </c>
      <c r="D4" s="5" t="n">
        <v>200000</v>
      </c>
      <c r="E4" s="5" t="n">
        <v>192000</v>
      </c>
      <c r="F4" s="5" t="n">
        <v>85000</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6" customWidth="1" min="31" max="31"/>
  </cols>
  <sheetData>
    <row r="1">
      <c r="A1" s="1" t="inlineStr">
        <is>
          <t>STOCKHOLDERS' EQUITY (DEFICIT) (Details) - USD ($)</t>
        </is>
      </c>
      <c r="Q1" s="2" t="inlineStr">
        <is>
          <t>1 Months Ended</t>
        </is>
      </c>
      <c r="AE1" s="2" t="inlineStr">
        <is>
          <t>12 Months Ended</t>
        </is>
      </c>
    </row>
    <row r="2">
      <c r="B2" s="2" t="inlineStr">
        <is>
          <t>Dec. 02, 2022</t>
        </is>
      </c>
      <c r="C2" s="2" t="inlineStr">
        <is>
          <t>Nov. 07, 2022</t>
        </is>
      </c>
      <c r="D2" s="2" t="inlineStr">
        <is>
          <t>Oct. 14, 2022</t>
        </is>
      </c>
      <c r="E2" s="2" t="inlineStr">
        <is>
          <t>Sep. 14, 2022</t>
        </is>
      </c>
      <c r="F2" s="2" t="inlineStr">
        <is>
          <t>Sep. 02, 2022</t>
        </is>
      </c>
      <c r="G2" s="2" t="inlineStr">
        <is>
          <t>Aug. 10, 2022</t>
        </is>
      </c>
      <c r="H2" s="2" t="inlineStr">
        <is>
          <t>Jul. 11, 2022</t>
        </is>
      </c>
      <c r="I2" s="2" t="inlineStr">
        <is>
          <t>Jul. 02, 2022</t>
        </is>
      </c>
      <c r="J2" s="2" t="inlineStr">
        <is>
          <t>Jun. 02, 2022</t>
        </is>
      </c>
      <c r="K2" s="2" t="inlineStr">
        <is>
          <t>May 13, 2022</t>
        </is>
      </c>
      <c r="L2" s="2" t="inlineStr">
        <is>
          <t>May 03, 2022</t>
        </is>
      </c>
      <c r="M2" s="2" t="inlineStr">
        <is>
          <t>Apr. 11, 2022</t>
        </is>
      </c>
      <c r="N2" s="2" t="inlineStr">
        <is>
          <t>Mar. 14, 2022</t>
        </is>
      </c>
      <c r="O2" s="2" t="inlineStr">
        <is>
          <t>Feb. 07, 2022</t>
        </is>
      </c>
      <c r="P2" s="2" t="inlineStr">
        <is>
          <t>Jan. 12, 2022</t>
        </is>
      </c>
      <c r="Q2" s="2" t="inlineStr">
        <is>
          <t>Dec. 30, 2022</t>
        </is>
      </c>
      <c r="R2" s="2" t="inlineStr">
        <is>
          <t>Dec. 20, 2022</t>
        </is>
      </c>
      <c r="S2" s="2" t="inlineStr">
        <is>
          <t>Nov. 18, 2022</t>
        </is>
      </c>
      <c r="T2" s="2" t="inlineStr">
        <is>
          <t>Sep. 30, 2022</t>
        </is>
      </c>
      <c r="U2" s="2" t="inlineStr">
        <is>
          <t>Aug. 25, 2022</t>
        </is>
      </c>
      <c r="V2" s="2" t="inlineStr">
        <is>
          <t>Aug. 18, 2022</t>
        </is>
      </c>
      <c r="W2" s="2" t="inlineStr">
        <is>
          <t>Jul. 28, 2022</t>
        </is>
      </c>
      <c r="X2" s="2" t="inlineStr">
        <is>
          <t>Jul. 20, 2022</t>
        </is>
      </c>
      <c r="Y2" s="2" t="inlineStr">
        <is>
          <t>Jun. 24, 2022</t>
        </is>
      </c>
      <c r="Z2" s="2" t="inlineStr">
        <is>
          <t>Jun. 16, 2022</t>
        </is>
      </c>
      <c r="AA2" s="2" t="inlineStr">
        <is>
          <t>May 23, 2022</t>
        </is>
      </c>
      <c r="AB2" s="2" t="inlineStr">
        <is>
          <t>Mar. 23, 2022</t>
        </is>
      </c>
      <c r="AC2" s="2" t="inlineStr">
        <is>
          <t>Feb. 23, 2022</t>
        </is>
      </c>
      <c r="AD2" s="2" t="inlineStr">
        <is>
          <t>Jan. 21, 2022</t>
        </is>
      </c>
      <c r="A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Number of shares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6" t="n">
        <v>1259746466</v>
      </c>
    </row>
    <row r="5">
      <c r="A5" s="4" t="inlineStr">
        <is>
          <t>Total Proceeds, Net of Disc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26210509</v>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5" t="n">
        <v>24276308</v>
      </c>
    </row>
    <row r="7">
      <c r="A7" s="4" t="inlineStr">
        <is>
          <t>Equity Financing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Number of shares sold</t>
        </is>
      </c>
      <c r="B9" s="6" t="n">
        <v>42148416</v>
      </c>
      <c r="C9" s="6" t="n">
        <v>22022709</v>
      </c>
      <c r="D9" s="6" t="n">
        <v>35628020</v>
      </c>
      <c r="E9" s="6" t="n">
        <v>79092686</v>
      </c>
      <c r="F9" s="6" t="n">
        <v>140073757</v>
      </c>
      <c r="G9" s="6" t="n">
        <v>44505857</v>
      </c>
      <c r="H9" s="6" t="n">
        <v>32756532</v>
      </c>
      <c r="I9" s="6" t="n">
        <v>33525465</v>
      </c>
      <c r="J9" s="6" t="n">
        <v>25901921</v>
      </c>
      <c r="K9" s="6" t="n">
        <v>26100979</v>
      </c>
      <c r="L9" s="6" t="n">
        <v>29522276</v>
      </c>
      <c r="M9" s="6" t="n">
        <v>23746816</v>
      </c>
      <c r="N9" s="6" t="n">
        <v>16579569</v>
      </c>
      <c r="O9" s="6" t="n">
        <v>16040411</v>
      </c>
      <c r="P9" s="6" t="n">
        <v>23372430</v>
      </c>
      <c r="Q9" s="6" t="n">
        <v>63338702</v>
      </c>
      <c r="R9" s="6" t="n">
        <v>78705534</v>
      </c>
      <c r="S9" s="6" t="n">
        <v>39699793</v>
      </c>
      <c r="T9" s="6" t="n">
        <v>30538303</v>
      </c>
      <c r="U9" s="6" t="n">
        <v>105255759</v>
      </c>
      <c r="V9" s="6" t="n">
        <v>54574909</v>
      </c>
      <c r="W9" s="6" t="n">
        <v>35884040</v>
      </c>
      <c r="X9" s="6" t="n">
        <v>29386519</v>
      </c>
      <c r="Y9" s="6" t="n">
        <v>38391106</v>
      </c>
      <c r="Z9" s="6" t="n">
        <v>23799766</v>
      </c>
      <c r="AA9" s="6" t="n">
        <v>25025540</v>
      </c>
      <c r="AB9" s="6" t="n">
        <v>29257395</v>
      </c>
      <c r="AC9" s="6" t="n">
        <v>75798921</v>
      </c>
      <c r="AD9" s="6" t="n">
        <v>33454988</v>
      </c>
      <c r="AE9" s="4" t="inlineStr">
        <is>
          <t xml:space="preserve"> </t>
        </is>
      </c>
    </row>
    <row r="10">
      <c r="A10" s="4" t="inlineStr">
        <is>
          <t>Total Proceeds, Net of Discounts</t>
        </is>
      </c>
      <c r="B10" s="5" t="n">
        <v>325000</v>
      </c>
      <c r="C10" s="5" t="n">
        <v>326235</v>
      </c>
      <c r="D10" s="5" t="n">
        <v>500000</v>
      </c>
      <c r="E10" s="5" t="n">
        <v>1757466</v>
      </c>
      <c r="F10" s="5" t="n">
        <v>3000000</v>
      </c>
      <c r="G10" s="5" t="n">
        <v>680109</v>
      </c>
      <c r="H10" s="5" t="n">
        <v>556750</v>
      </c>
      <c r="I10" s="5" t="n">
        <v>556750</v>
      </c>
      <c r="J10" s="5" t="n">
        <v>556750</v>
      </c>
      <c r="K10" s="5" t="n">
        <v>556750</v>
      </c>
      <c r="L10" s="5" t="n">
        <v>1000000</v>
      </c>
      <c r="M10" s="5" t="n">
        <v>1000000</v>
      </c>
      <c r="N10" s="5" t="n">
        <v>500000</v>
      </c>
      <c r="O10" s="5" t="n">
        <v>500000</v>
      </c>
      <c r="P10" s="5" t="n">
        <v>1150000</v>
      </c>
      <c r="Q10" s="5" t="n">
        <v>400000</v>
      </c>
      <c r="R10" s="5" t="n">
        <v>540000</v>
      </c>
      <c r="S10" s="5" t="n">
        <v>325000</v>
      </c>
      <c r="T10" s="5" t="n">
        <v>500000</v>
      </c>
      <c r="U10" s="5" t="n">
        <v>2264961</v>
      </c>
      <c r="V10" s="5" t="n">
        <v>948863</v>
      </c>
      <c r="W10" s="5" t="n">
        <v>556750</v>
      </c>
      <c r="X10" s="5" t="n">
        <v>556750</v>
      </c>
      <c r="Y10" s="5" t="n">
        <v>643539</v>
      </c>
      <c r="Z10" s="5" t="n">
        <v>402086</v>
      </c>
      <c r="AA10" s="5" t="n">
        <v>556750</v>
      </c>
      <c r="AB10" s="5" t="n">
        <v>1500000</v>
      </c>
      <c r="AC10" s="5" t="n">
        <v>2500000</v>
      </c>
      <c r="AD10" s="5" t="n">
        <v>1150000</v>
      </c>
      <c r="AE10" s="4" t="inlineStr">
        <is>
          <t xml:space="preserve"> </t>
        </is>
      </c>
    </row>
    <row r="11">
      <c r="A11" s="4" t="inlineStr">
        <is>
          <t>Effective Price per Share</t>
        </is>
      </c>
      <c r="B11" s="13" t="n">
        <v>0.007711</v>
      </c>
      <c r="C11" s="13" t="n">
        <v>0.014814</v>
      </c>
      <c r="D11" s="13" t="n">
        <v>0.014034</v>
      </c>
      <c r="E11" s="13" t="n">
        <v>0.02222</v>
      </c>
      <c r="F11" s="13" t="n">
        <v>0.021417</v>
      </c>
      <c r="G11" s="13" t="n">
        <v>0.015281</v>
      </c>
      <c r="H11" s="13" t="n">
        <v>0.016997</v>
      </c>
      <c r="I11" s="13" t="n">
        <v>0.016607</v>
      </c>
      <c r="J11" s="13" t="n">
        <v>0.021495</v>
      </c>
      <c r="K11" s="13" t="n">
        <v>0.021331</v>
      </c>
      <c r="L11" s="13" t="n">
        <v>0.033873</v>
      </c>
      <c r="M11" s="13" t="n">
        <v>0.042111</v>
      </c>
      <c r="N11" s="13" t="n">
        <v>0.030158</v>
      </c>
      <c r="O11" s="13" t="n">
        <v>0.034288</v>
      </c>
      <c r="P11" s="13" t="n">
        <v>0.054124</v>
      </c>
      <c r="Q11" s="13" t="n">
        <v>0.006315</v>
      </c>
      <c r="R11" s="13" t="n">
        <v>0.006861</v>
      </c>
      <c r="S11" s="13" t="n">
        <v>0.008186000000000001</v>
      </c>
      <c r="T11" s="13" t="n">
        <v>0.016373</v>
      </c>
      <c r="U11" s="13" t="n">
        <v>0.021519</v>
      </c>
      <c r="V11" s="13" t="n">
        <v>0.017386</v>
      </c>
      <c r="W11" s="13" t="n">
        <v>0.015515</v>
      </c>
      <c r="X11" s="13" t="n">
        <v>0.018946</v>
      </c>
      <c r="Y11" s="13" t="n">
        <v>0.016763</v>
      </c>
      <c r="Z11" s="13" t="n">
        <v>0.016895</v>
      </c>
      <c r="AA11" s="13" t="n">
        <v>0.022247</v>
      </c>
      <c r="AB11" s="13" t="n">
        <v>0.056396</v>
      </c>
      <c r="AC11" s="13" t="n">
        <v>0.032982</v>
      </c>
      <c r="AD11" s="13" t="n">
        <v>0.037812</v>
      </c>
      <c r="AE11" s="4" t="inlineStr">
        <is>
          <t xml:space="preserve"> </t>
        </is>
      </c>
    </row>
    <row r="12">
      <c r="A12" s="4" t="inlineStr">
        <is>
          <t>Net Proceeds</t>
        </is>
      </c>
      <c r="B12" s="5" t="n">
        <v>301225</v>
      </c>
      <c r="C12" s="5" t="n">
        <v>302375</v>
      </c>
      <c r="D12" s="5" t="n">
        <v>463975</v>
      </c>
      <c r="E12" s="5" t="n">
        <v>1633418</v>
      </c>
      <c r="F12" s="5" t="n">
        <v>2788975</v>
      </c>
      <c r="G12" s="5" t="n">
        <v>611073</v>
      </c>
      <c r="H12" s="5" t="n">
        <v>500050</v>
      </c>
      <c r="I12" s="5" t="n">
        <v>500050</v>
      </c>
      <c r="J12" s="5" t="n">
        <v>500050</v>
      </c>
      <c r="K12" s="5" t="n">
        <v>500050</v>
      </c>
      <c r="L12" s="5" t="n">
        <v>898975</v>
      </c>
      <c r="M12" s="5" t="n">
        <v>898975</v>
      </c>
      <c r="N12" s="5" t="n">
        <v>500000</v>
      </c>
      <c r="O12" s="5" t="n">
        <v>448975</v>
      </c>
      <c r="P12" s="5" t="n">
        <v>1033975</v>
      </c>
      <c r="Q12" s="5" t="n">
        <v>370975</v>
      </c>
      <c r="R12" s="5" t="n">
        <v>501175</v>
      </c>
      <c r="S12" s="5" t="n">
        <v>301225</v>
      </c>
      <c r="T12" s="5" t="n">
        <v>463975</v>
      </c>
      <c r="U12" s="5" t="n">
        <v>2128038</v>
      </c>
      <c r="V12" s="5" t="n">
        <v>852952</v>
      </c>
      <c r="W12" s="5" t="n">
        <v>500050</v>
      </c>
      <c r="X12" s="5" t="n">
        <v>553765</v>
      </c>
      <c r="Y12" s="5" t="n">
        <v>578160</v>
      </c>
      <c r="Z12" s="5" t="n">
        <v>360852</v>
      </c>
      <c r="AA12" s="5" t="n">
        <v>500050</v>
      </c>
      <c r="AB12" s="5" t="n">
        <v>1348975</v>
      </c>
      <c r="AC12" s="5" t="n">
        <v>2500000</v>
      </c>
      <c r="AD12" s="5" t="n">
        <v>1033975</v>
      </c>
      <c r="AE12" s="4" t="inlineStr">
        <is>
          <t xml:space="preserve"> </t>
        </is>
      </c>
    </row>
    <row r="13">
      <c r="A13" s="4" t="inlineStr">
        <is>
          <t>Equity Financing Agreement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Number of shares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617347</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Total Proceeds, Net of Disc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40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Effectiv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3" t="n">
        <v>0.07120799999999999</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Net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4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sheetData>
  <mergeCells count="2">
    <mergeCell ref="A1:A2"/>
    <mergeCell ref="Q1:A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B3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4" customWidth="1" min="20" max="20"/>
    <col width="14" customWidth="1" min="21" max="21"/>
    <col width="14" customWidth="1" min="22" max="22"/>
    <col width="14" customWidth="1" min="23" max="23"/>
    <col width="14" customWidth="1" min="24" max="24"/>
    <col width="16" customWidth="1" min="25" max="25"/>
    <col width="14" customWidth="1" min="26" max="26"/>
    <col width="14" customWidth="1" min="27" max="27"/>
    <col width="14" customWidth="1" min="28" max="28"/>
  </cols>
  <sheetData>
    <row r="1">
      <c r="A1" s="1" t="inlineStr">
        <is>
          <t>STOCKHOLDERS’ EQUITY (DEFICIT) (Details Narrative) - USD ($)</t>
        </is>
      </c>
      <c r="S1" s="2" t="inlineStr">
        <is>
          <t>1 Months Ended</t>
        </is>
      </c>
      <c r="Y1" s="2" t="inlineStr">
        <is>
          <t>12 Months Ended</t>
        </is>
      </c>
    </row>
    <row r="2">
      <c r="B2" s="2" t="inlineStr">
        <is>
          <t>Oct. 15, 2021</t>
        </is>
      </c>
      <c r="C2" s="2" t="inlineStr">
        <is>
          <t>Oct. 02, 2021</t>
        </is>
      </c>
      <c r="D2" s="2" t="inlineStr">
        <is>
          <t>Sep. 30, 2021</t>
        </is>
      </c>
      <c r="E2" s="2" t="inlineStr">
        <is>
          <t>Sep. 22, 2021</t>
        </is>
      </c>
      <c r="F2" s="2" t="inlineStr">
        <is>
          <t>Aug. 31, 2021</t>
        </is>
      </c>
      <c r="G2" s="2" t="inlineStr">
        <is>
          <t>Aug. 25, 2021</t>
        </is>
      </c>
      <c r="H2" s="2" t="inlineStr">
        <is>
          <t>Jul. 19, 2021</t>
        </is>
      </c>
      <c r="I2" s="2" t="inlineStr">
        <is>
          <t>Jul. 14, 2021</t>
        </is>
      </c>
      <c r="J2" s="2" t="inlineStr">
        <is>
          <t>Jul. 12, 2021</t>
        </is>
      </c>
      <c r="K2" s="2" t="inlineStr">
        <is>
          <t>Jun. 04, 2021</t>
        </is>
      </c>
      <c r="L2" s="2" t="inlineStr">
        <is>
          <t>Apr. 30, 2021</t>
        </is>
      </c>
      <c r="M2" s="2" t="inlineStr">
        <is>
          <t>Apr. 15, 2021</t>
        </is>
      </c>
      <c r="N2" s="2" t="inlineStr">
        <is>
          <t>Feb. 18, 2021</t>
        </is>
      </c>
      <c r="O2" s="2" t="inlineStr">
        <is>
          <t>Feb. 11, 2021</t>
        </is>
      </c>
      <c r="P2" s="2" t="inlineStr">
        <is>
          <t>Feb. 02, 2021</t>
        </is>
      </c>
      <c r="Q2" s="2" t="inlineStr">
        <is>
          <t>Jan. 25, 2021</t>
        </is>
      </c>
      <c r="R2" s="2" t="inlineStr">
        <is>
          <t>Jan. 14, 2021</t>
        </is>
      </c>
      <c r="S2" s="2" t="inlineStr">
        <is>
          <t>Aug. 30, 2022</t>
        </is>
      </c>
      <c r="T2" s="2" t="inlineStr">
        <is>
          <t>Apr. 30, 2022</t>
        </is>
      </c>
      <c r="U2" s="2" t="inlineStr">
        <is>
          <t>Nov. 17, 2021</t>
        </is>
      </c>
      <c r="V2" s="2" t="inlineStr">
        <is>
          <t>Oct. 25, 2021</t>
        </is>
      </c>
      <c r="W2" s="2" t="inlineStr">
        <is>
          <t>Oct. 22, 2021</t>
        </is>
      </c>
      <c r="X2" s="2" t="inlineStr">
        <is>
          <t>Sep. 30, 2021</t>
        </is>
      </c>
      <c r="Y2" s="2" t="inlineStr">
        <is>
          <t>Dec. 31, 2022</t>
        </is>
      </c>
      <c r="Z2" s="2" t="inlineStr">
        <is>
          <t>Dec. 31, 2021</t>
        </is>
      </c>
      <c r="AA2" s="2" t="inlineStr">
        <is>
          <t>Dec. 21, 2021</t>
        </is>
      </c>
      <c r="AB2" s="2" t="inlineStr">
        <is>
          <t>Jun. 2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20000000000</v>
      </c>
      <c r="Z4" s="6" t="n">
        <v>20000000000</v>
      </c>
      <c r="AA4" s="4" t="inlineStr">
        <is>
          <t xml:space="preserve"> </t>
        </is>
      </c>
      <c r="AB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7" t="n">
        <v>0.0001</v>
      </c>
      <c r="Z5" s="7" t="n">
        <v>0.0001</v>
      </c>
      <c r="AA5" s="4" t="inlineStr">
        <is>
          <t xml:space="preserve"> </t>
        </is>
      </c>
      <c r="AB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6427495360</v>
      </c>
      <c r="Z6" s="6" t="n">
        <v>5197921885</v>
      </c>
      <c r="AA6" s="4" t="inlineStr">
        <is>
          <t xml:space="preserve"> </t>
        </is>
      </c>
      <c r="AB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6427395360</v>
      </c>
      <c r="Z7" s="6" t="n">
        <v>5197821885</v>
      </c>
      <c r="AA7" s="4" t="inlineStr">
        <is>
          <t xml:space="preserve"> </t>
        </is>
      </c>
      <c r="AB7" s="4" t="inlineStr">
        <is>
          <t xml:space="preserve"> </t>
        </is>
      </c>
    </row>
    <row r="8">
      <c r="A8" s="4" t="inlineStr">
        <is>
          <t>Debt converted,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898382</v>
      </c>
      <c r="I8" s="6" t="n">
        <v>45037115</v>
      </c>
      <c r="J8" s="6" t="n">
        <v>1784146</v>
      </c>
      <c r="K8" s="6" t="n">
        <v>12500000</v>
      </c>
      <c r="L8" s="6" t="n">
        <v>60000000</v>
      </c>
      <c r="M8" s="6" t="n">
        <v>8065040</v>
      </c>
      <c r="N8" s="6" t="n">
        <v>220000000</v>
      </c>
      <c r="O8" s="6" t="n">
        <v>100000000</v>
      </c>
      <c r="P8" s="6" t="n">
        <v>30999995</v>
      </c>
      <c r="Q8" s="6" t="n">
        <v>150000000</v>
      </c>
      <c r="R8" s="6" t="n">
        <v>100000000</v>
      </c>
      <c r="S8" s="4" t="inlineStr">
        <is>
          <t xml:space="preserve"> </t>
        </is>
      </c>
      <c r="T8" s="4" t="inlineStr">
        <is>
          <t xml:space="preserve"> </t>
        </is>
      </c>
      <c r="U8" s="6" t="n">
        <v>17737500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Debt converted, amount conve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497</v>
      </c>
      <c r="I9" s="5" t="n">
        <v>93864</v>
      </c>
      <c r="J9" s="5" t="n">
        <v>42350</v>
      </c>
      <c r="K9" s="5" t="n">
        <v>76656</v>
      </c>
      <c r="L9" s="5" t="n">
        <v>825000</v>
      </c>
      <c r="M9" s="5" t="n">
        <v>47850</v>
      </c>
      <c r="N9" s="5" t="n">
        <v>75436</v>
      </c>
      <c r="O9" s="5" t="n">
        <v>56000</v>
      </c>
      <c r="P9" s="5" t="n">
        <v>8116</v>
      </c>
      <c r="Q9" s="5" t="n">
        <v>42000</v>
      </c>
      <c r="R9" s="5" t="n">
        <v>28000</v>
      </c>
      <c r="S9" s="4" t="inlineStr">
        <is>
          <t xml:space="preserve"> </t>
        </is>
      </c>
      <c r="T9" s="4" t="inlineStr">
        <is>
          <t xml:space="preserve"> </t>
        </is>
      </c>
      <c r="U9" s="5" t="n">
        <v>82500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Debt converted, interest conve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748</v>
      </c>
      <c r="I10" s="5" t="n">
        <v>26246</v>
      </c>
      <c r="J10" s="4" t="inlineStr">
        <is>
          <t xml:space="preserve"> </t>
        </is>
      </c>
      <c r="K10" s="5" t="n">
        <v>260</v>
      </c>
      <c r="L10" s="4" t="inlineStr">
        <is>
          <t xml:space="preserve"> </t>
        </is>
      </c>
      <c r="M10" s="5" t="n">
        <v>2153</v>
      </c>
      <c r="N10" s="5" t="n">
        <v>39638</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61875</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Stock issued during period, shares</t>
        </is>
      </c>
      <c r="B11" s="6" t="n">
        <v>14282304</v>
      </c>
      <c r="C11" s="6" t="n">
        <v>37187289</v>
      </c>
      <c r="D11" s="4" t="inlineStr">
        <is>
          <t xml:space="preserve"> </t>
        </is>
      </c>
      <c r="E11" s="6" t="n">
        <v>25630272</v>
      </c>
      <c r="F11" s="6" t="n">
        <v>27297995</v>
      </c>
      <c r="G11" s="6" t="n">
        <v>3179926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43777478</v>
      </c>
      <c r="AB11" s="4" t="inlineStr">
        <is>
          <t xml:space="preserve"> </t>
        </is>
      </c>
    </row>
    <row r="12">
      <c r="A12" s="4" t="inlineStr">
        <is>
          <t>Issuance of common stock</t>
        </is>
      </c>
      <c r="B12" s="4" t="inlineStr">
        <is>
          <t xml:space="preserve"> </t>
        </is>
      </c>
      <c r="C12" s="4" t="inlineStr">
        <is>
          <t xml:space="preserve"> </t>
        </is>
      </c>
      <c r="D12" s="4" t="inlineStr">
        <is>
          <t xml:space="preserve"> </t>
        </is>
      </c>
      <c r="E12" s="5" t="n">
        <v>2000000</v>
      </c>
      <c r="F12" s="5" t="n">
        <v>3000000</v>
      </c>
      <c r="G12" s="5" t="n">
        <v>3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24276308</v>
      </c>
      <c r="Z12" s="5" t="n">
        <v>14593327</v>
      </c>
      <c r="AA12" s="4" t="inlineStr">
        <is>
          <t xml:space="preserve"> </t>
        </is>
      </c>
      <c r="AB12" s="4" t="inlineStr">
        <is>
          <t xml:space="preserve"> </t>
        </is>
      </c>
    </row>
    <row r="13">
      <c r="A13" s="4" t="inlineStr">
        <is>
          <t>Stock Issued During Period, Shares,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634778</v>
      </c>
      <c r="W13" s="6" t="n">
        <v>1596594</v>
      </c>
      <c r="X13" s="6" t="n">
        <v>3194081</v>
      </c>
      <c r="Y13" s="4" t="inlineStr">
        <is>
          <t xml:space="preserve"> </t>
        </is>
      </c>
      <c r="Z13" s="4" t="inlineStr">
        <is>
          <t xml:space="preserve"> </t>
        </is>
      </c>
      <c r="AA13" s="4" t="inlineStr">
        <is>
          <t xml:space="preserve"> </t>
        </is>
      </c>
      <c r="AB13" s="4" t="inlineStr">
        <is>
          <t xml:space="preserve"> </t>
        </is>
      </c>
    </row>
    <row r="14">
      <c r="A14" s="4" t="inlineStr">
        <is>
          <t>Number of shares acquire,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250000</v>
      </c>
      <c r="W14" s="5" t="n">
        <v>250000</v>
      </c>
      <c r="X14" s="5" t="n">
        <v>250000</v>
      </c>
      <c r="Y14" s="4" t="inlineStr">
        <is>
          <t xml:space="preserve"> </t>
        </is>
      </c>
      <c r="Z14" s="6" t="n">
        <v>4026666</v>
      </c>
      <c r="AA14" s="4" t="inlineStr">
        <is>
          <t xml:space="preserve"> </t>
        </is>
      </c>
      <c r="AB14" s="4" t="inlineStr">
        <is>
          <t xml:space="preserve"> </t>
        </is>
      </c>
    </row>
    <row r="15">
      <c r="A15" s="4" t="inlineStr">
        <is>
          <t>Stock issued during period, shares, value</t>
        </is>
      </c>
      <c r="B15" s="5" t="n">
        <v>1055000</v>
      </c>
      <c r="C15" s="5" t="n">
        <v>3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24276308</v>
      </c>
      <c r="Z15" s="5" t="n">
        <v>14593327</v>
      </c>
      <c r="AA15" s="5" t="n">
        <v>2538327</v>
      </c>
      <c r="AB15" s="4" t="inlineStr">
        <is>
          <t xml:space="preserve"> </t>
        </is>
      </c>
    </row>
    <row r="16">
      <c r="A16" s="4" t="inlineStr">
        <is>
          <t>Conversi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3725386</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Conversio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20000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ancellation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33898377</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Common shares reserved for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13602044965</v>
      </c>
      <c r="Z19" s="6" t="n">
        <v>1589257888</v>
      </c>
      <c r="AA19" s="4" t="inlineStr">
        <is>
          <t xml:space="preserve"> </t>
        </is>
      </c>
      <c r="AB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0</v>
      </c>
      <c r="Z20" s="6" t="n">
        <v>0</v>
      </c>
      <c r="AA20" s="4" t="inlineStr">
        <is>
          <t xml:space="preserve"> </t>
        </is>
      </c>
      <c r="AB20" s="4" t="inlineStr">
        <is>
          <t xml:space="preserve"> </t>
        </is>
      </c>
    </row>
    <row r="21">
      <c r="A21" s="4" t="inlineStr">
        <is>
          <t>Membership Interest Purchase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Stock Issued During Period, Shares, Acquisitions</t>
        </is>
      </c>
      <c r="B23" s="4" t="inlineStr">
        <is>
          <t xml:space="preserve"> </t>
        </is>
      </c>
      <c r="C23" s="4" t="inlineStr">
        <is>
          <t xml:space="preserve"> </t>
        </is>
      </c>
      <c r="D23" s="6" t="n">
        <v>1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Convertible preferred stock -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2000000</v>
      </c>
      <c r="Z26" s="6" t="n">
        <v>2000000</v>
      </c>
      <c r="AA26" s="4" t="inlineStr">
        <is>
          <t xml:space="preserve"> </t>
        </is>
      </c>
      <c r="AB26" s="6" t="n">
        <v>2000000</v>
      </c>
    </row>
    <row r="27">
      <c r="A27" s="4" t="inlineStr">
        <is>
          <t>Convertible preferred stock - 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8" t="n">
        <v>0.01</v>
      </c>
      <c r="Z27" s="8" t="n">
        <v>0.01</v>
      </c>
      <c r="AA27" s="4" t="inlineStr">
        <is>
          <t xml:space="preserve"> </t>
        </is>
      </c>
      <c r="AB27" s="8" t="n">
        <v>0.01</v>
      </c>
    </row>
    <row r="28">
      <c r="A28" s="4" t="inlineStr">
        <is>
          <t>Convertible preferred stock -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88335</v>
      </c>
      <c r="Z28" s="6" t="n">
        <v>88235</v>
      </c>
      <c r="AA28" s="4" t="inlineStr">
        <is>
          <t xml:space="preserve"> </t>
        </is>
      </c>
      <c r="AB28" s="4" t="inlineStr">
        <is>
          <t xml:space="preserve"> </t>
        </is>
      </c>
    </row>
    <row r="29">
      <c r="A29" s="4" t="inlineStr">
        <is>
          <t>Convertible preferred stock -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88335</v>
      </c>
      <c r="Z29" s="6" t="n">
        <v>88235</v>
      </c>
      <c r="AA29" s="4" t="inlineStr">
        <is>
          <t xml:space="preserve"> </t>
        </is>
      </c>
      <c r="AB29" s="4" t="inlineStr">
        <is>
          <t xml:space="preserve"> </t>
        </is>
      </c>
    </row>
    <row r="30">
      <c r="A30" s="4" t="inlineStr">
        <is>
          <t>Series A Super Voting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onvertible preferred stock - pa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8" t="n">
        <v>0.01</v>
      </c>
    </row>
  </sheetData>
  <mergeCells count="3">
    <mergeCell ref="A1:A2"/>
    <mergeCell ref="S1:X1"/>
    <mergeCell ref="Y1:AA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13141019</v>
      </c>
      <c r="C4" s="5" t="n">
        <v>-4285237</v>
      </c>
    </row>
    <row r="5">
      <c r="A5" s="4" t="inlineStr">
        <is>
          <t>Foreign:</t>
        </is>
      </c>
      <c r="B5" s="6" t="n">
        <v>-22376486</v>
      </c>
      <c r="C5" s="6" t="n">
        <v>-541083</v>
      </c>
    </row>
    <row r="6">
      <c r="A6" s="4" t="inlineStr">
        <is>
          <t>Total income (loss) before income taxes</t>
        </is>
      </c>
      <c r="B6" s="5" t="n">
        <v>-35517505</v>
      </c>
      <c r="C6" s="5" t="n">
        <v>-482632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Income tax rate)</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t>
        </is>
      </c>
      <c r="B4" s="9" t="n">
        <v>0.21</v>
      </c>
      <c r="C4" s="9" t="n">
        <v>0.21</v>
      </c>
    </row>
    <row r="5">
      <c r="A5" s="4" t="inlineStr">
        <is>
          <t>State taxes</t>
        </is>
      </c>
      <c r="B5" s="14" t="n">
        <v>0.0136</v>
      </c>
      <c r="C5" s="14" t="n">
        <v>0.0219</v>
      </c>
    </row>
    <row r="6">
      <c r="A6" s="4" t="inlineStr">
        <is>
          <t>Foreign rate differential</t>
        </is>
      </c>
      <c r="B6" s="14" t="n">
        <v>0.0126</v>
      </c>
      <c r="C6" s="14" t="n">
        <v>0.0046</v>
      </c>
    </row>
    <row r="7">
      <c r="A7" s="4" t="inlineStr">
        <is>
          <t>Foreign rate differential</t>
        </is>
      </c>
      <c r="B7" s="4" t="inlineStr">
        <is>
          <t>(7.33%)</t>
        </is>
      </c>
      <c r="C7" s="9" t="n">
        <v>0</v>
      </c>
    </row>
    <row r="8">
      <c r="A8" s="4" t="inlineStr">
        <is>
          <t>Other</t>
        </is>
      </c>
      <c r="B8" s="14" t="n">
        <v>0.0361</v>
      </c>
      <c r="C8" s="9" t="n">
        <v>0</v>
      </c>
    </row>
    <row r="9">
      <c r="A9" s="4" t="inlineStr">
        <is>
          <t>Other</t>
        </is>
      </c>
      <c r="B9" s="4" t="inlineStr">
        <is>
          <t>(0.22%)</t>
        </is>
      </c>
      <c r="C9" s="4" t="inlineStr">
        <is>
          <t>(1.81%)</t>
        </is>
      </c>
    </row>
    <row r="10">
      <c r="A10" s="4" t="inlineStr">
        <is>
          <t>Change in valuation allowance:</t>
        </is>
      </c>
      <c r="B10" s="4" t="inlineStr">
        <is>
          <t>(0.00%)</t>
        </is>
      </c>
      <c r="C10" s="4" t="inlineStr">
        <is>
          <t>(21.84%)</t>
        </is>
      </c>
    </row>
    <row r="11">
      <c r="A11" s="4" t="inlineStr">
        <is>
          <t>Effective Income tax rate</t>
        </is>
      </c>
      <c r="B11" s="9" t="n">
        <v>0</v>
      </c>
      <c r="C11" s="9"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2" customWidth="1" min="2" max="2"/>
  </cols>
  <sheetData>
    <row r="1">
      <c r="A1" s="1" t="inlineStr">
        <is>
          <t>INCOME TAXES (Details - Deferred taxes)</t>
        </is>
      </c>
      <c r="B1" s="2" t="inlineStr">
        <is>
          <t>Dec. 31, 2021 USD ($)</t>
        </is>
      </c>
    </row>
    <row r="2">
      <c r="A2" s="3" t="inlineStr">
        <is>
          <t>Deferred Tax (Liabilities):</t>
        </is>
      </c>
      <c r="B2" s="4" t="inlineStr">
        <is>
          <t xml:space="preserve"> </t>
        </is>
      </c>
    </row>
    <row r="3">
      <c r="A3" s="4" t="inlineStr">
        <is>
          <t>Net operating losses</t>
        </is>
      </c>
      <c r="B3" s="5" t="n">
        <v>2356871</v>
      </c>
    </row>
    <row r="4">
      <c r="A4" s="4" t="inlineStr">
        <is>
          <t>Intangible assets</t>
        </is>
      </c>
      <c r="B4" s="6" t="n">
        <v>-170119</v>
      </c>
    </row>
    <row r="5">
      <c r="A5" s="4" t="inlineStr">
        <is>
          <t>Right of use asset</t>
        </is>
      </c>
      <c r="B5" s="6" t="n">
        <v>-319752</v>
      </c>
    </row>
    <row r="6">
      <c r="A6" s="4" t="inlineStr">
        <is>
          <t>Stock based compensation</t>
        </is>
      </c>
      <c r="B6" s="6" t="n">
        <v>498571</v>
      </c>
    </row>
    <row r="7">
      <c r="A7" s="4" t="inlineStr">
        <is>
          <t>Property and equipment</t>
        </is>
      </c>
      <c r="B7" s="6" t="n">
        <v>0</v>
      </c>
    </row>
    <row r="8">
      <c r="A8" s="4" t="inlineStr">
        <is>
          <t>Other</t>
        </is>
      </c>
      <c r="B8" s="6" t="n">
        <v>0</v>
      </c>
    </row>
    <row r="9">
      <c r="A9" s="4" t="inlineStr">
        <is>
          <t>Less: Valuation allowance</t>
        </is>
      </c>
      <c r="B9" s="6" t="n">
        <v>-2365571</v>
      </c>
    </row>
    <row r="10">
      <c r="A10" s="4" t="inlineStr">
        <is>
          <t>Deferred tax assets (liabilities)</t>
        </is>
      </c>
      <c r="B10"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5517505</v>
      </c>
      <c r="C4" s="5" t="n">
        <v>-48263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568405</v>
      </c>
      <c r="C6" s="6" t="n">
        <v>258306</v>
      </c>
    </row>
    <row r="7">
      <c r="A7" s="4" t="inlineStr">
        <is>
          <t>Gain on forgiveness of payables and liabilities</t>
        </is>
      </c>
      <c r="B7" s="6" t="n">
        <v>-312685</v>
      </c>
      <c r="C7" s="6" t="n">
        <v>0</v>
      </c>
    </row>
    <row r="8">
      <c r="A8" s="4" t="inlineStr">
        <is>
          <t>Gain on forgiveness of liabilities</t>
        </is>
      </c>
      <c r="B8" s="6" t="n">
        <v>0</v>
      </c>
      <c r="C8" s="6" t="n">
        <v>-3488860</v>
      </c>
    </row>
    <row r="9">
      <c r="A9" s="4" t="inlineStr">
        <is>
          <t>Change in fair market of derivative liabilities</t>
        </is>
      </c>
      <c r="B9" s="6" t="n">
        <v>-227286</v>
      </c>
      <c r="C9" s="6" t="n">
        <v>-687124</v>
      </c>
    </row>
    <row r="10">
      <c r="A10" s="4" t="inlineStr">
        <is>
          <t>Impairment of goodwill and intangible assets</t>
        </is>
      </c>
      <c r="B10" s="6" t="n">
        <v>12222598</v>
      </c>
      <c r="C10" s="6" t="n">
        <v>0</v>
      </c>
    </row>
    <row r="11">
      <c r="A11" s="4" t="inlineStr">
        <is>
          <t>Loss on equity investment</t>
        </is>
      </c>
      <c r="B11" s="6" t="n">
        <v>56781</v>
      </c>
      <c r="C11" s="6" t="n">
        <v>0</v>
      </c>
    </row>
    <row r="12">
      <c r="A12" s="4" t="inlineStr">
        <is>
          <t>Loan acquisition costs</t>
        </is>
      </c>
      <c r="B12" s="6" t="n">
        <v>0</v>
      </c>
      <c r="C12" s="6" t="n">
        <v>-480450</v>
      </c>
    </row>
    <row r="13">
      <c r="A13" s="4" t="inlineStr">
        <is>
          <t>Stock based compensation</t>
        </is>
      </c>
      <c r="B13" s="6" t="n">
        <v>0</v>
      </c>
      <c r="C13" s="6" t="n">
        <v>602750</v>
      </c>
    </row>
    <row r="14">
      <c r="A14" s="4" t="inlineStr">
        <is>
          <t>Amortization of debt discount</t>
        </is>
      </c>
      <c r="B14" s="6" t="n">
        <v>0</v>
      </c>
      <c r="C14" s="6" t="n">
        <v>515975</v>
      </c>
    </row>
    <row r="15">
      <c r="A15" s="3" t="inlineStr">
        <is>
          <t>Changes in operating assets and liabilities:</t>
        </is>
      </c>
      <c r="B15" s="4" t="inlineStr">
        <is>
          <t xml:space="preserve"> </t>
        </is>
      </c>
      <c r="C15" s="4" t="inlineStr">
        <is>
          <t xml:space="preserve"> </t>
        </is>
      </c>
    </row>
    <row r="16">
      <c r="A16" s="4" t="inlineStr">
        <is>
          <t>Accounts receivable</t>
        </is>
      </c>
      <c r="B16" s="6" t="n">
        <v>1459978</v>
      </c>
      <c r="C16" s="6" t="n">
        <v>771432</v>
      </c>
    </row>
    <row r="17">
      <c r="A17" s="4" t="inlineStr">
        <is>
          <t>Inventory</t>
        </is>
      </c>
      <c r="B17" s="6" t="n">
        <v>-11877</v>
      </c>
      <c r="C17" s="6" t="n">
        <v>-11948</v>
      </c>
    </row>
    <row r="18">
      <c r="A18" s="4" t="inlineStr">
        <is>
          <t>Contract assets</t>
        </is>
      </c>
      <c r="B18" s="6" t="n">
        <v>-835161</v>
      </c>
      <c r="C18" s="6" t="n">
        <v>-485825</v>
      </c>
    </row>
    <row r="19">
      <c r="A19" s="4" t="inlineStr">
        <is>
          <t>Prepaid expenses and other assets</t>
        </is>
      </c>
      <c r="B19" s="6" t="n">
        <v>154245</v>
      </c>
      <c r="C19" s="6" t="n">
        <v>-181000</v>
      </c>
    </row>
    <row r="20">
      <c r="A20" s="4" t="inlineStr">
        <is>
          <t>Accounts payable and accrued expenses</t>
        </is>
      </c>
      <c r="B20" s="6" t="n">
        <v>3498906</v>
      </c>
      <c r="C20" s="6" t="n">
        <v>-2041131</v>
      </c>
    </row>
    <row r="21">
      <c r="A21" s="4" t="inlineStr">
        <is>
          <t>Contract liabilities</t>
        </is>
      </c>
      <c r="B21" s="6" t="n">
        <v>-2609891</v>
      </c>
      <c r="C21" s="6" t="n">
        <v>-1288315</v>
      </c>
    </row>
    <row r="22">
      <c r="A22" s="4" t="inlineStr">
        <is>
          <t>Loss provision for contracts in progress</t>
        </is>
      </c>
      <c r="B22" s="6" t="n">
        <v>784469</v>
      </c>
      <c r="C22" s="6" t="n">
        <v>0</v>
      </c>
    </row>
    <row r="23">
      <c r="A23" s="4" t="inlineStr">
        <is>
          <t>Operating lease liabilities, net</t>
        </is>
      </c>
      <c r="B23" s="6" t="n">
        <v>-412587</v>
      </c>
      <c r="C23" s="6" t="n">
        <v>1104884</v>
      </c>
    </row>
    <row r="24">
      <c r="A24" s="4" t="inlineStr">
        <is>
          <t>Other liabilities</t>
        </is>
      </c>
      <c r="B24" s="6" t="n">
        <v>-1556932</v>
      </c>
      <c r="C24" s="6" t="n">
        <v>-1125843</v>
      </c>
    </row>
    <row r="25">
      <c r="A25" s="4" t="inlineStr">
        <is>
          <t>Net cash used in operating activities</t>
        </is>
      </c>
      <c r="B25" s="6" t="n">
        <v>-21738542</v>
      </c>
      <c r="C25" s="6" t="n">
        <v>-11363470</v>
      </c>
    </row>
    <row r="26">
      <c r="A26" s="3" t="inlineStr">
        <is>
          <t>Cash flows from investing activities:</t>
        </is>
      </c>
      <c r="B26" s="4" t="inlineStr">
        <is>
          <t xml:space="preserve"> </t>
        </is>
      </c>
      <c r="C26" s="4" t="inlineStr">
        <is>
          <t xml:space="preserve"> </t>
        </is>
      </c>
    </row>
    <row r="27">
      <c r="A27" s="4" t="inlineStr">
        <is>
          <t>Purchases of property and equipment</t>
        </is>
      </c>
      <c r="B27" s="6" t="n">
        <v>-2074627</v>
      </c>
      <c r="C27" s="6" t="n">
        <v>-754961</v>
      </c>
    </row>
    <row r="28">
      <c r="A28" s="4" t="inlineStr">
        <is>
          <t>Investment in related party</t>
        </is>
      </c>
      <c r="B28" s="6" t="n">
        <v>-1500000</v>
      </c>
      <c r="C28" s="6" t="n">
        <v>0</v>
      </c>
    </row>
    <row r="29">
      <c r="A29" s="4" t="inlineStr">
        <is>
          <t>Investment in joint venture</t>
        </is>
      </c>
      <c r="B29" s="6" t="n">
        <v>-103505</v>
      </c>
      <c r="C29" s="6" t="n">
        <v>0</v>
      </c>
    </row>
    <row r="30">
      <c r="A30" s="4" t="inlineStr">
        <is>
          <t>Issuance of note receivable, related party</t>
        </is>
      </c>
      <c r="B30" s="6" t="n">
        <v>-1049248</v>
      </c>
      <c r="C30" s="6" t="n">
        <v>0</v>
      </c>
    </row>
    <row r="31">
      <c r="A31" s="4" t="inlineStr">
        <is>
          <t>Advances to related party</t>
        </is>
      </c>
      <c r="B31" s="6" t="n">
        <v>-318025</v>
      </c>
      <c r="C31" s="4" t="inlineStr">
        <is>
          <t xml:space="preserve"> </t>
        </is>
      </c>
    </row>
    <row r="32">
      <c r="A32" s="4" t="inlineStr">
        <is>
          <t>Business acquisitions, net of cash received</t>
        </is>
      </c>
      <c r="B32" s="6" t="n">
        <v>0</v>
      </c>
      <c r="C32" s="6" t="n">
        <v>-583319</v>
      </c>
    </row>
    <row r="33">
      <c r="A33" s="4" t="inlineStr">
        <is>
          <t>Capitalized patents</t>
        </is>
      </c>
      <c r="B33" s="6" t="n">
        <v>0</v>
      </c>
      <c r="C33" s="6" t="n">
        <v>-191420</v>
      </c>
    </row>
    <row r="34">
      <c r="A34" s="4" t="inlineStr">
        <is>
          <t>Deposits</t>
        </is>
      </c>
      <c r="B34" s="6" t="n">
        <v>0</v>
      </c>
      <c r="C34" s="6" t="n">
        <v>-159453</v>
      </c>
    </row>
    <row r="35">
      <c r="A35" s="4" t="inlineStr">
        <is>
          <t>Net cash used in investing activities</t>
        </is>
      </c>
      <c r="B35" s="6" t="n">
        <v>-5045405</v>
      </c>
      <c r="C35" s="6" t="n">
        <v>-1689153</v>
      </c>
    </row>
    <row r="36">
      <c r="A36" s="3" t="inlineStr">
        <is>
          <t>Cash flows from financing activities:</t>
        </is>
      </c>
      <c r="B36" s="4" t="inlineStr">
        <is>
          <t xml:space="preserve"> </t>
        </is>
      </c>
      <c r="C36" s="4" t="inlineStr">
        <is>
          <t xml:space="preserve"> </t>
        </is>
      </c>
    </row>
    <row r="37">
      <c r="A37" s="4" t="inlineStr">
        <is>
          <t>Proceeds from sale of common stock, net of fees</t>
        </is>
      </c>
      <c r="B37" s="6" t="n">
        <v>24276308</v>
      </c>
      <c r="C37" s="6" t="n">
        <v>14593327</v>
      </c>
    </row>
    <row r="38">
      <c r="A38" s="4" t="inlineStr">
        <is>
          <t>Proceeds from convertible debentures</t>
        </is>
      </c>
      <c r="B38" s="6" t="n">
        <v>0</v>
      </c>
      <c r="C38" s="6" t="n">
        <v>1102700</v>
      </c>
    </row>
    <row r="39">
      <c r="A39" s="4" t="inlineStr">
        <is>
          <t>Repayments of convertible debentures</t>
        </is>
      </c>
      <c r="B39" s="6" t="n">
        <v>0</v>
      </c>
      <c r="C39" s="6" t="n">
        <v>-384600</v>
      </c>
    </row>
    <row r="40">
      <c r="A40" s="4" t="inlineStr">
        <is>
          <t>Proceeds from notes payable</t>
        </is>
      </c>
      <c r="B40" s="6" t="n">
        <v>0</v>
      </c>
      <c r="C40" s="6" t="n">
        <v>2000000</v>
      </c>
    </row>
    <row r="41">
      <c r="A41" s="4" t="inlineStr">
        <is>
          <t>Net Repayments of loan payable</t>
        </is>
      </c>
      <c r="B41" s="6" t="n">
        <v>-110507</v>
      </c>
      <c r="C41" s="6" t="n">
        <v>0</v>
      </c>
    </row>
    <row r="42">
      <c r="A42" s="4" t="inlineStr">
        <is>
          <t>Net cash provided by financing activities</t>
        </is>
      </c>
      <c r="B42" s="6" t="n">
        <v>24165801</v>
      </c>
      <c r="C42" s="6" t="n">
        <v>17311427</v>
      </c>
    </row>
    <row r="43">
      <c r="A43" s="4" t="inlineStr">
        <is>
          <t>Net change in cash and cash equivalents</t>
        </is>
      </c>
      <c r="B43" s="6" t="n">
        <v>-2618146</v>
      </c>
      <c r="C43" s="6" t="n">
        <v>4258804</v>
      </c>
    </row>
    <row r="44">
      <c r="A44" s="4" t="inlineStr">
        <is>
          <t>Effect of exchange rate on cash</t>
        </is>
      </c>
      <c r="B44" s="6" t="n">
        <v>1019632</v>
      </c>
      <c r="C44" s="6" t="n">
        <v>-600295</v>
      </c>
    </row>
    <row r="45">
      <c r="A45" s="4" t="inlineStr">
        <is>
          <t>Cash at beginning of year</t>
        </is>
      </c>
      <c r="B45" s="6" t="n">
        <v>3658846</v>
      </c>
      <c r="C45" s="6" t="n">
        <v>337</v>
      </c>
    </row>
    <row r="46">
      <c r="A46" s="4" t="inlineStr">
        <is>
          <t>Cash at end of year</t>
        </is>
      </c>
      <c r="B46" s="6" t="n">
        <v>2060332</v>
      </c>
      <c r="C46" s="6" t="n">
        <v>3658846</v>
      </c>
    </row>
    <row r="47">
      <c r="A47" s="3" t="inlineStr">
        <is>
          <t>Supplemental disclosure of cash flow information:</t>
        </is>
      </c>
      <c r="B47" s="4" t="inlineStr">
        <is>
          <t xml:space="preserve"> </t>
        </is>
      </c>
      <c r="C47" s="4" t="inlineStr">
        <is>
          <t xml:space="preserve"> </t>
        </is>
      </c>
    </row>
    <row r="48">
      <c r="A48" s="4" t="inlineStr">
        <is>
          <t>Cash paid for income taxes</t>
        </is>
      </c>
      <c r="B48" s="6" t="n">
        <v>0</v>
      </c>
      <c r="C48" s="6" t="n">
        <v>0</v>
      </c>
    </row>
    <row r="49">
      <c r="A49" s="4" t="inlineStr">
        <is>
          <t>Cash paid for interest</t>
        </is>
      </c>
      <c r="B49" s="6" t="n">
        <v>369063</v>
      </c>
      <c r="C49" s="6" t="n">
        <v>0</v>
      </c>
    </row>
    <row r="50">
      <c r="A50" s="3" t="inlineStr">
        <is>
          <t>Non-cash financing and investing activities:</t>
        </is>
      </c>
      <c r="B50" s="4" t="inlineStr">
        <is>
          <t xml:space="preserve"> </t>
        </is>
      </c>
      <c r="C50" s="4" t="inlineStr">
        <is>
          <t xml:space="preserve"> </t>
        </is>
      </c>
    </row>
    <row r="51">
      <c r="A51" s="4" t="inlineStr">
        <is>
          <t>Issuance of common stock per TerraData Acquisition</t>
        </is>
      </c>
      <c r="B51" s="6" t="n">
        <v>200000</v>
      </c>
      <c r="C51" s="6" t="n">
        <v>0</v>
      </c>
    </row>
    <row r="52">
      <c r="A52" s="4" t="inlineStr">
        <is>
          <t>Issuance of common stock for convertible notes payable and interest</t>
        </is>
      </c>
      <c r="B52" s="6" t="n">
        <v>0</v>
      </c>
      <c r="C52" s="6" t="n">
        <v>181560</v>
      </c>
    </row>
    <row r="53">
      <c r="A53" s="4" t="inlineStr">
        <is>
          <t>Issuance of common stock for Wildlife Specialists and Remote Intelligence</t>
        </is>
      </c>
      <c r="B53" s="6" t="n">
        <v>0</v>
      </c>
      <c r="C53" s="6" t="n">
        <v>1654500</v>
      </c>
    </row>
    <row r="54">
      <c r="A54" s="4" t="inlineStr">
        <is>
          <t>Non-controlling interest for Wildlife Specialists and Remote Intelligence</t>
        </is>
      </c>
      <c r="B54" s="5" t="n">
        <v>0</v>
      </c>
      <c r="C54" s="5" t="n">
        <v>237066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Effective tax rate</t>
        </is>
      </c>
      <c r="B4" s="9" t="n">
        <v>0</v>
      </c>
      <c r="C4" s="9" t="n">
        <v>0</v>
      </c>
    </row>
    <row r="5">
      <c r="A5" s="4" t="inlineStr">
        <is>
          <t>Uncertain tax positions</t>
        </is>
      </c>
      <c r="B5" s="5" t="n">
        <v>0</v>
      </c>
      <c r="C5" s="5" t="n">
        <v>0</v>
      </c>
    </row>
    <row r="6">
      <c r="A6" s="4" t="inlineStr">
        <is>
          <t>Effective Income Tax Rate Reconciliation, Change in Deferred Tax Assets Valuation Allowance, Amount</t>
        </is>
      </c>
      <c r="B6" s="6" t="n">
        <v>6991478</v>
      </c>
      <c r="C6" s="5" t="n">
        <v>1013674</v>
      </c>
    </row>
    <row r="7">
      <c r="A7" s="4" t="inlineStr">
        <is>
          <t>Federal And State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5" t="n">
        <v>20718222</v>
      </c>
      <c r="C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Oct. 12, 2022</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irectors fees</t>
        </is>
      </c>
      <c r="B4" s="4" t="inlineStr">
        <is>
          <t xml:space="preserve"> </t>
        </is>
      </c>
      <c r="C4" s="5" t="n">
        <v>270000</v>
      </c>
      <c r="D4" s="4" t="inlineStr">
        <is>
          <t xml:space="preserve"> </t>
        </is>
      </c>
    </row>
    <row r="5">
      <c r="A5" s="4" t="inlineStr">
        <is>
          <t>Accrued director fees</t>
        </is>
      </c>
      <c r="B5" s="4" t="inlineStr">
        <is>
          <t xml:space="preserve"> </t>
        </is>
      </c>
      <c r="C5" s="6" t="n">
        <v>90000</v>
      </c>
      <c r="D5" s="4" t="inlineStr">
        <is>
          <t xml:space="preserve"> </t>
        </is>
      </c>
    </row>
    <row r="6">
      <c r="A6" s="4" t="inlineStr">
        <is>
          <t>Other Assets, Noncurrent</t>
        </is>
      </c>
      <c r="B6" s="4" t="inlineStr">
        <is>
          <t xml:space="preserve"> </t>
        </is>
      </c>
      <c r="C6" s="6" t="n">
        <v>689869</v>
      </c>
      <c r="D6" s="5" t="n">
        <v>843644</v>
      </c>
    </row>
    <row r="7">
      <c r="A7" s="4" t="inlineStr">
        <is>
          <t>Purchase Agreement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Purchase prices</t>
        </is>
      </c>
      <c r="B9" s="5" t="n">
        <v>1500000</v>
      </c>
      <c r="C9" s="4" t="inlineStr">
        <is>
          <t xml:space="preserve"> </t>
        </is>
      </c>
      <c r="D9" s="4" t="inlineStr">
        <is>
          <t xml:space="preserve"> </t>
        </is>
      </c>
    </row>
    <row r="10">
      <c r="A10" s="4" t="inlineStr">
        <is>
          <t>Purchase Agreement [Member] | Common Class B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Stock purchased, shares</t>
        </is>
      </c>
      <c r="B12" s="6" t="n">
        <v>2623120</v>
      </c>
      <c r="C12" s="4" t="inlineStr">
        <is>
          <t xml:space="preserve"> </t>
        </is>
      </c>
      <c r="D12" s="4" t="inlineStr">
        <is>
          <t xml:space="preserve"> </t>
        </is>
      </c>
    </row>
    <row r="13">
      <c r="A13" s="4" t="inlineStr">
        <is>
          <t>Purchase Agreement [Member] | Private Placement Warrants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Warrants purchased, shares</t>
        </is>
      </c>
      <c r="B15" s="6" t="n">
        <v>4298496</v>
      </c>
      <c r="C15" s="4" t="inlineStr">
        <is>
          <t xml:space="preserve"> </t>
        </is>
      </c>
      <c r="D15" s="4" t="inlineStr">
        <is>
          <t xml:space="preserve"> </t>
        </is>
      </c>
    </row>
    <row r="16">
      <c r="A16" s="4" t="inlineStr">
        <is>
          <t>Chief Executive Officer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Advance from related party</t>
        </is>
      </c>
      <c r="B18" s="4" t="inlineStr">
        <is>
          <t xml:space="preserve"> </t>
        </is>
      </c>
      <c r="C18" s="6" t="n">
        <v>0</v>
      </c>
      <c r="D18" s="6" t="n">
        <v>593</v>
      </c>
    </row>
    <row r="19">
      <c r="A19" s="4" t="inlineStr">
        <is>
          <t>Remote Intelligence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Loans Payable</t>
        </is>
      </c>
      <c r="B21" s="4" t="inlineStr">
        <is>
          <t xml:space="preserve"> </t>
        </is>
      </c>
      <c r="C21" s="6" t="n">
        <v>226247</v>
      </c>
      <c r="D21" s="6" t="n">
        <v>185247</v>
      </c>
    </row>
    <row r="22">
      <c r="A22" s="4" t="inlineStr">
        <is>
          <t>Wildlife Specialists [Member]</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Loans Payable</t>
        </is>
      </c>
      <c r="B24" s="4" t="inlineStr">
        <is>
          <t xml:space="preserve"> </t>
        </is>
      </c>
      <c r="C24" s="6" t="n">
        <v>135500</v>
      </c>
      <c r="D24" s="5" t="n">
        <v>0</v>
      </c>
    </row>
    <row r="25">
      <c r="A25" s="4" t="inlineStr">
        <is>
          <t>SPAC [Member]</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Loans Payable</t>
        </is>
      </c>
      <c r="B27" s="4" t="inlineStr">
        <is>
          <t xml:space="preserve"> </t>
        </is>
      </c>
      <c r="C27" s="6" t="n">
        <v>1049248</v>
      </c>
      <c r="D27" s="4" t="inlineStr">
        <is>
          <t xml:space="preserve"> </t>
        </is>
      </c>
    </row>
    <row r="28">
      <c r="A28" s="4" t="inlineStr">
        <is>
          <t>Other Assets, Noncurrent</t>
        </is>
      </c>
      <c r="B28" s="4" t="inlineStr">
        <is>
          <t xml:space="preserve"> </t>
        </is>
      </c>
      <c r="C28" s="5" t="n">
        <v>100752</v>
      </c>
      <c r="D28"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FINANCIAL STATEMENT PRESENTATION</t>
        </is>
      </c>
      <c r="B1" s="2" t="inlineStr">
        <is>
          <t>12 Months Ended</t>
        </is>
      </c>
    </row>
    <row r="2">
      <c r="B2" s="2" t="inlineStr">
        <is>
          <t>Dec. 31, 2022</t>
        </is>
      </c>
    </row>
    <row r="3">
      <c r="A3" s="3" t="inlineStr">
        <is>
          <t>Accounting Policies [Abstract]</t>
        </is>
      </c>
      <c r="B3" s="4" t="inlineStr">
        <is>
          <t xml:space="preserve"> </t>
        </is>
      </c>
    </row>
    <row r="4">
      <c r="A4" s="4" t="inlineStr">
        <is>
          <t>BASIS OF FINANCIAL STATEMENT PRESENTATION</t>
        </is>
      </c>
      <c r="B4" s="4" t="inlineStr">
        <is>
          <t xml:space="preserve">NOTE 1 – BASIS
OF FINANCIAL STATEMENT PRESENTATION Organization
and Description of Business DarkPulse,
Inc. (“DPI” or “Company”) is a technology-security company incorporated in 1989 as Klever Marketing, Inc. (“Klever”).
Its’ wholly-owned subsidiary, DarkPulse Technologies Inc. (“DPTI”), originally started as a technology spinout from
the University of New Brunswick, Fredericton, Canada. The Company’s security and monitoring systems will initially be delivered
in applications for border security, pipelines, the oil and gas industry and mine safety. Current uses of fiber optic distributed sensor
technology have been limited to quasi-static, long-term structural health monitoring due to the time required to obtain the data and
its poor precision. The Company’s patented BOTDA dark-pulse sensor technology allows for the monitoring of highly dynamic environments
due to its greater resolution and accuracy. The Company’s
subsidiaries consist of Optilan HoldCo 3 Limited, a company headquartered in Coventry, United Kingdom (“Optilan”) whose
focus is in telecommunications, energy, rail, critical network infrastructure, pipeline integrity systems, renewables and security; Remote
Intelligence, LLC, a company headquartered in Pennsylvania who provides unmanned aerial drone and unmanned ground crawler (UGC) services
to a variety of clients from industrial mapping and ecosystem services, to search and rescue, to pipeline security; Wildlife Specialists,
LLC, a company headquartered in Pennsylvania who provides clients with comprehensive wildlife and environmental assessment, planning,
and monitoring services; TerraData Unmanned, PLLC, a company headquartered in Florida who custom manufactures NDAA compliant drones and
unmanned ground crawlers to meet the needs of its customers; and TJM Electronics West, Inc., a company headquartered in Arizona who is
a U.S. manufacturer and tester of advanced electronics, cables and sub-assemblies specializing in advanced package and complex CCA and
hardw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3T20:02:26Z</dcterms:created>
  <dcterms:modified xmlns:dcterms="http://purl.org/dc/terms/" xmlns:xsi="http://www.w3.org/2001/XMLSchema-instance" xsi:type="dcterms:W3CDTF">2023-06-23T20:02:26Z</dcterms:modified>
</cp:coreProperties>
</file>